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Real Estate Investments, Net" sheetId="9" r:id="rId9"/>
    <s:sheet name="Real Estate Notes Receivable, N" sheetId="10" r:id="rId10"/>
    <s:sheet name="Identified Intangible Assets, N" sheetId="11" r:id="rId11"/>
    <s:sheet name="Other Assets, Net" sheetId="12" r:id="rId12"/>
    <s:sheet name="Mortgage Loans Payable, Net" sheetId="13" r:id="rId13"/>
    <s:sheet name="Line of Credit" sheetId="14" r:id="rId14"/>
    <s:sheet name="Identified Intangible Liabiliti" sheetId="15" r:id="rId15"/>
    <s:sheet name="Commitments and Contingencies" sheetId="16" r:id="rId16"/>
    <s:sheet name="Redeemable Noncontrolling Inter" sheetId="17" r:id="rId17"/>
    <s:sheet name="Equity" sheetId="18" r:id="rId18"/>
    <s:sheet name="Related Party Transactions" sheetId="19" r:id="rId19"/>
    <s:sheet name="Fair Value Measurements" sheetId="20" r:id="rId20"/>
    <s:sheet name="Income Taxes" sheetId="21" r:id="rId21"/>
    <s:sheet name="Business Combinations" sheetId="22" r:id="rId22"/>
    <s:sheet name="Segment Reporting" sheetId="23" r:id="rId23"/>
    <s:sheet name="Concentration of Credit Risk" sheetId="24" r:id="rId24"/>
    <s:sheet name="Per Share Data" sheetId="25" r:id="rId25"/>
    <s:sheet name="Subsequent Events" sheetId="26" r:id="rId26"/>
    <s:sheet name="Summary of Significant Accoun27" sheetId="27" r:id="rId27"/>
    <s:sheet name="Real Estate Investments, Net (T" sheetId="28" r:id="rId28"/>
    <s:sheet name="Real Estate Notes Receivable (T" sheetId="29" r:id="rId29"/>
    <s:sheet name="Identified Intangible Assets,30" sheetId="30" r:id="rId30"/>
    <s:sheet name="Other Assets, Net (Tables)" sheetId="31" r:id="rId31"/>
    <s:sheet name="Mortgage Loans Payable, Net (Ta" sheetId="32" r:id="rId32"/>
    <s:sheet name="Identified Intangible Liabili33" sheetId="33" r:id="rId33"/>
    <s:sheet name="Redeemable Noncontrolling Int34" sheetId="34" r:id="rId34"/>
    <s:sheet name="Equity (Tables)" sheetId="35" r:id="rId35"/>
    <s:sheet name="Related Party Transactions (Tab" sheetId="36" r:id="rId36"/>
    <s:sheet name="Fair Value Measurements (Tables" sheetId="37" r:id="rId37"/>
    <s:sheet name="Income Taxes (Tables)" sheetId="38" r:id="rId38"/>
    <s:sheet name="Business Combinations (Tables)" sheetId="39" r:id="rId39"/>
    <s:sheet name="Segment Reporting (Tables)" sheetId="40" r:id="rId40"/>
    <s:sheet name="Concentration of Credit Risk (T" sheetId="41" r:id="rId41"/>
    <s:sheet name="Subsequent Events (Tables)" sheetId="42" r:id="rId42"/>
    <s:sheet name="Organization and Description 43" sheetId="43" r:id="rId43"/>
    <s:sheet name="Summary of Significant Accoun44" sheetId="44" r:id="rId44"/>
    <s:sheet name="Real Estate Investments, Net - " sheetId="45" r:id="rId45"/>
    <s:sheet name="Real Estate Investments, Net 46" sheetId="46" r:id="rId46"/>
    <s:sheet name="Real Estate Investments, Net 47" sheetId="47" r:id="rId47"/>
    <s:sheet name="Real Estate Investments, Net 48" sheetId="48" r:id="rId48"/>
    <s:sheet name="Real Estate Notes Receivable - " sheetId="49" r:id="rId49"/>
    <s:sheet name="Real Estate Notes Receivable (D" sheetId="50" r:id="rId50"/>
    <s:sheet name="Identified Intangible Assets,51" sheetId="51" r:id="rId51"/>
    <s:sheet name="Identified Intangible Assets,52" sheetId="52" r:id="rId52"/>
    <s:sheet name="Identified Intangible Assets,53" sheetId="53" r:id="rId53"/>
    <s:sheet name="Other Assets, Net - Other Asset" sheetId="54" r:id="rId54"/>
    <s:sheet name="Other Assets, Net - Additional " sheetId="55" r:id="rId55"/>
    <s:sheet name="Other Assets, Net - Estimated A" sheetId="56" r:id="rId56"/>
    <s:sheet name="Mortgage Loans Payable, Net - A" sheetId="57" r:id="rId57"/>
    <s:sheet name="Mortgage Loans Payable, Net - M" sheetId="58" r:id="rId58"/>
    <s:sheet name="Mortgage Loans Payable - Princi" sheetId="59" r:id="rId59"/>
    <s:sheet name="Line of Credit (Detail)" sheetId="60" r:id="rId60"/>
    <s:sheet name="Identified Intangible Liabili61" sheetId="61" r:id="rId61"/>
    <s:sheet name="Identified Intangible Liabili62" sheetId="62" r:id="rId62"/>
    <s:sheet name="Commitments and Contingencies (" sheetId="63" r:id="rId63"/>
    <s:sheet name="Redeemable Noncontrolling Int64" sheetId="64" r:id="rId64"/>
    <s:sheet name="Equity (Detail)" sheetId="65" r:id="rId65"/>
    <s:sheet name="Equity - Status and Changes of " sheetId="66" r:id="rId66"/>
    <s:sheet name="Related Party Transactions - Ad" sheetId="67" r:id="rId67"/>
    <s:sheet name="Related Party Transactions - Re" sheetId="68" r:id="rId68"/>
    <s:sheet name="Related Party Transactions - Sc" sheetId="69" r:id="rId69"/>
    <s:sheet name="Fair Value Measurements - Asset" sheetId="70" r:id="rId70"/>
    <s:sheet name="Fair Value Measurements - Addit" sheetId="71" r:id="rId71"/>
    <s:sheet name="Fair Value Measurements - Unobs" sheetId="72" r:id="rId72"/>
    <s:sheet name="Fair Value Measurements - Recon" sheetId="73" r:id="rId73"/>
    <s:sheet name="Income Taxes - Income Tax Expen" sheetId="74" r:id="rId74"/>
    <s:sheet name="Income Taxes - Deferred Taxes (" sheetId="75" r:id="rId75"/>
    <s:sheet name="Business Combinations - Additio" sheetId="76" r:id="rId76"/>
    <s:sheet name="Business Combinations - Schedul" sheetId="77" r:id="rId77"/>
    <s:sheet name="Business Combinations - Fair Va" sheetId="78" r:id="rId78"/>
    <s:sheet name="Business Combinations - Fair 79" sheetId="79" r:id="rId79"/>
    <s:sheet name="Business Combinations - Busines" sheetId="80" r:id="rId80"/>
    <s:sheet name="Segment Reporting - Summary Inf" sheetId="81" r:id="rId81"/>
    <s:sheet name="Concentration of Credit Risk - " sheetId="82" r:id="rId82"/>
    <s:sheet name="Concentration of Credit Risk 83" sheetId="83" r:id="rId83"/>
    <s:sheet name="Per Share Data (Detail)" sheetId="84" r:id="rId84"/>
    <s:sheet name="Subsequent Events - Additional " sheetId="85" r:id="rId85"/>
    <s:sheet name="Subsequent Events - Summary of " sheetId="86" r:id="rId86"/>
  </s:sheets>
  <s:definedNames/>
  <s:calcPr calcId="124519" calcMode="auto" fullCalcOnLoad="1"/>
</s:workbook>
</file>

<file path=xl/sharedStrings.xml><?xml version="1.0" encoding="utf-8"?>
<sst xmlns="http://schemas.openxmlformats.org/spreadsheetml/2006/main" uniqueCount="954">
  <si>
    <t>Document and Entity Information - shares</t>
  </si>
  <si>
    <t>6 Months Ended</t>
  </si>
  <si>
    <t>Jun. 30, 2015</t>
  </si>
  <si>
    <t>Aug. 07, 2015</t>
  </si>
  <si>
    <t>Entity Information [Line Items]</t>
  </si>
  <si>
    <t>Document Type</t>
  </si>
  <si>
    <t>10-Q</t>
  </si>
  <si>
    <t>Amendment Flag</t>
  </si>
  <si>
    <t>false</t>
  </si>
  <si>
    <t>Document Period End Date</t>
  </si>
  <si>
    <t>Jun. 30,
		2015</t>
  </si>
  <si>
    <t>Document Fiscal Year Focus</t>
  </si>
  <si>
    <t>Document Fiscal Period Focus</t>
  </si>
  <si>
    <t>Q2</t>
  </si>
  <si>
    <t>Trading Symbol</t>
  </si>
  <si>
    <t>gahr3</t>
  </si>
  <si>
    <t>Entity Registrant Name</t>
  </si>
  <si>
    <t>Griffin-American Healthcare REIT III,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ASSETS</t>
  </si>
  <si>
    <t>Real estate investments, net</t>
  </si>
  <si>
    <t>Real estate notes receivable, net</t>
  </si>
  <si>
    <t>Cash and cash equivalents</t>
  </si>
  <si>
    <t>Accounts and other receivables, net</t>
  </si>
  <si>
    <t>Restricted cash</t>
  </si>
  <si>
    <t>Real estate and escrow deposits</t>
  </si>
  <si>
    <t>Identified intangible assets, net</t>
  </si>
  <si>
    <t>Other assets, net</t>
  </si>
  <si>
    <t>Total assets</t>
  </si>
  <si>
    <t>Liabilities:</t>
  </si>
  <si>
    <t>Mortgage loans payable, net</t>
  </si>
  <si>
    <t>Accounts payable and accrued liabilities</t>
  </si>
  <si>
    <t>Accounts payable due to affiliates</t>
  </si>
  <si>
    <t>Identified intangible liabilities, net</t>
  </si>
  <si>
    <t>Security deposits, prepaid rent and other liabilities</t>
  </si>
  <si>
    <t>Total liabilities</t>
  </si>
  <si>
    <t>Commitments and contingencies (Note 10)</t>
  </si>
  <si>
    <t>Redeemable noncontrolling interest (Note 11)</t>
  </si>
  <si>
    <t>Stockholders' equity:</t>
  </si>
  <si>
    <t>Preferred stock, $0.01 par value per share; 200,000,000 shares authorized; none issued and outstanding</t>
  </si>
  <si>
    <t>Common stock, $0.01 par value per share; 1,000,000,000 shares authorized; 187,987,190 and 91,623,241 shares issued and outstanding as of June 30, 2015 and December 31, 2014, respectively</t>
  </si>
  <si>
    <t>Additional paid-in capital</t>
  </si>
  <si>
    <t>Accumulated deficit</t>
  </si>
  <si>
    <t>Total stockholders' equity</t>
  </si>
  <si>
    <t>Total liabilities, redeemable noncontrolling interest and stockholders' equity</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 $ in Thousands</t>
  </si>
  <si>
    <t>3 Months Ended</t>
  </si>
  <si>
    <t>Jun. 30, 2014</t>
  </si>
  <si>
    <t>Revenue:</t>
  </si>
  <si>
    <t>Real estate revenue</t>
  </si>
  <si>
    <t>Resident fees and services</t>
  </si>
  <si>
    <t>Total revenues</t>
  </si>
  <si>
    <t>Expenses:</t>
  </si>
  <si>
    <t>Property operating expenses</t>
  </si>
  <si>
    <t>General and administrative</t>
  </si>
  <si>
    <t>Acquisition related expenses</t>
  </si>
  <si>
    <t>Depreciation and amortization</t>
  </si>
  <si>
    <t>Total expenses</t>
  </si>
  <si>
    <t>Loss from operations</t>
  </si>
  <si>
    <t>Other income (expense):</t>
  </si>
  <si>
    <t>Interest expense (including amortization of deferred financing costs and debt premium)</t>
  </si>
  <si>
    <t>Interest income</t>
  </si>
  <si>
    <t>Net loss</t>
  </si>
  <si>
    <t>Less: net income attributable to redeemable noncontrolling interest</t>
  </si>
  <si>
    <t>Net loss attributable to controlling interest</t>
  </si>
  <si>
    <t>Net loss per common share attributable to controlling interest — basic and diluted</t>
  </si>
  <si>
    <t>Weighted average number of common shares outstanding — basic and diluted</t>
  </si>
  <si>
    <t>Distributions declared per common share</t>
  </si>
  <si>
    <t>CONDENSED CONSOLIDATED STATEMENTS OF EQUITY - USD ($) $ in Thousands</t>
  </si>
  <si>
    <t>Total</t>
  </si>
  <si>
    <t>Total Stockholders' Equity [Member]</t>
  </si>
  <si>
    <t>Common Stock [Member]</t>
  </si>
  <si>
    <t>Additional Paid-In Capital [Member]</t>
  </si>
  <si>
    <t>Accumulated Deficit [Member]</t>
  </si>
  <si>
    <t>Noncontrolling Interest [Member]</t>
  </si>
  <si>
    <t>Beginning balance, Shares at Dec. 31, 2013</t>
  </si>
  <si>
    <t>Beginning balance at Dec. 31, 2013</t>
  </si>
  <si>
    <t>Issuance of common stock, number of shares</t>
  </si>
  <si>
    <t>Issuance of common stock</t>
  </si>
  <si>
    <t>Offering costs — common stock</t>
  </si>
  <si>
    <t>Issuance of vested and nonvested restricted common stock, shares</t>
  </si>
  <si>
    <t>Issuance of vested and nonvested restricted common stock</t>
  </si>
  <si>
    <t>Issuance of common stock under the DRIP, shares</t>
  </si>
  <si>
    <t>Issuance of common stock under the DRIP</t>
  </si>
  <si>
    <t>Amortization of nonvested common stock compensation</t>
  </si>
  <si>
    <t>Reclassification of noncontrolling interest</t>
  </si>
  <si>
    <t>Distributions declared</t>
  </si>
  <si>
    <t>Ending balance at Jun. 30, 2014</t>
  </si>
  <si>
    <t>Ending balance, Shares at Jun. 30, 2014</t>
  </si>
  <si>
    <t>Beginning balance at Dec. 31, 2014</t>
  </si>
  <si>
    <t>Repurchase of common stock, number of shares</t>
  </si>
  <si>
    <t>Repurchase of common stock</t>
  </si>
  <si>
    <t>Ending balance at Jun. 30, 2015</t>
  </si>
  <si>
    <t>Ending balance, Shares at Jun. 30, 2015</t>
  </si>
  <si>
    <t>CONDENSED CONSOLIDATED STATEMENTS OF CASH FLOWS - USD ($) $ in Thousands</t>
  </si>
  <si>
    <t>CASH FLOWS FROM OPERATING ACTIVITIES</t>
  </si>
  <si>
    <t>Adjustments to reconcile net loss to net cash used in operating activities:</t>
  </si>
  <si>
    <t>Other amortization (including deferred financing costs, above/below market leases, leasehold interests, debt premium and real estate notes receivable loan costs)</t>
  </si>
  <si>
    <t>Deferred rent</t>
  </si>
  <si>
    <t>Stock based compensation</t>
  </si>
  <si>
    <t>Acquisition fees paid in stock</t>
  </si>
  <si>
    <t>Share discounts</t>
  </si>
  <si>
    <t>Bad debt expense</t>
  </si>
  <si>
    <t>Change in fair value of contingent consideration</t>
  </si>
  <si>
    <t>Changes in operating assets and liabilities:</t>
  </si>
  <si>
    <t>Accounts and other receivables</t>
  </si>
  <si>
    <t>Other assets</t>
  </si>
  <si>
    <t>Net cash used in operating activities</t>
  </si>
  <si>
    <t>CASH FLOWS FROM INVESTING ACTIVITIES</t>
  </si>
  <si>
    <t>Acquisition of real estate investments</t>
  </si>
  <si>
    <t>Acquisition of real estate notes receivable</t>
  </si>
  <si>
    <t>Loan costs on real estate notes receivable</t>
  </si>
  <si>
    <t>Capital expenditures</t>
  </si>
  <si>
    <t>Net cash used in investing activities</t>
  </si>
  <si>
    <t>CASH FLOWS FROM FINANCING ACTIVITIES</t>
  </si>
  <si>
    <t>Payments on mortgage loans payable</t>
  </si>
  <si>
    <t>Proceeds from issuance of common stock</t>
  </si>
  <si>
    <t>Deferred financing costs</t>
  </si>
  <si>
    <t>Security deposits</t>
  </si>
  <si>
    <t>Payment of offering costs</t>
  </si>
  <si>
    <t>Distributions paid</t>
  </si>
  <si>
    <t>Net cash provided by financing activities</t>
  </si>
  <si>
    <t>NET CHANGE IN CASH AND CASH EQUIVALENTS</t>
  </si>
  <si>
    <t>CASH AND CASH EQUIVALENTS — Beginning of period</t>
  </si>
  <si>
    <t>CASH AND CASH EQUIVALENTS — End of period</t>
  </si>
  <si>
    <t>SUPPLEMENTAL DISCLOSURE OF CASH FLOW INFORMATION:</t>
  </si>
  <si>
    <t>Cash paid for interest</t>
  </si>
  <si>
    <t>Cash paid for income taxes</t>
  </si>
  <si>
    <t>SUPPLEMENTAL DISCLOSURE OF NONCASH ACTIVITIES:</t>
  </si>
  <si>
    <t>Accrued capital expenditures</t>
  </si>
  <si>
    <t>Noncash or Part Noncash Acquisition, Accounts Receivable Acquired</t>
  </si>
  <si>
    <t>The following represents the increase in certain assets and liabilities in connection with our acquisitions of real estate investments:</t>
  </si>
  <si>
    <t>Financing Activities:</t>
  </si>
  <si>
    <t>Distributions declared but not paid</t>
  </si>
  <si>
    <t>Accrued offering costs due to affiliates</t>
  </si>
  <si>
    <t>Receivable from transfer agent</t>
  </si>
  <si>
    <t>Accrued deferred financing costs</t>
  </si>
  <si>
    <t>Organization and Description of Business</t>
  </si>
  <si>
    <t>Organization, Consolidation and Presentation of Financial Statements [Abstract]</t>
  </si>
  <si>
    <t>1. Organization and Description of Business Griffin-American Healthcare REIT III, Inc., a Maryland corporation, was incorporated on January 11, 2013 and therefore we consider that our date of inception. We were initially capitalized on January 15, 2013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may also originate and acquire secured loans and real estate-related investments on an infrequent and opportunistic basis. We generally seek investments that produce current income. We believe we currently qualify, and intend to elect to be treated, as a real estate investment trust, or REIT, under the Code, for federal income tax purposes beginning with our taxable year ended December 31, 2014 , and we intend to continue to be taxed as a REIT. On February 26, 2014, we commenced a best efforts initial public offering, or our offering, in which we initially offered to the public up to $1,750,000,000 in shares of our common stock for $10.00 per share in our primary offering and up to $150,000,000 in shares of our common stock pursuant to our distribution reinvestment plan, or the DRIP, for $9.50 per share, aggregating up to $1,900,000,000 . We reserved the right to reallocate the shares of common stock we offered in our offering between the primary offering and the DRIP. As such, during our offering, we reallocated an aggregate of $115,000,000 in shares from the DRIP to the primary offering. Accordingly, we offered to the public up to $1,865,000,000 in shares of our common stock in our primary offering and up to $35,000,000 in shares of our common stock pursuant to the DRIP. On March 12, 2015, we terminated the primary portion of our offering. We continued to offer up to $35,000,000 in shares of our common stock through our offering pursuant to the DRIP until the termination of the DRIP portion of our offering and deregistration of our offering on April 22, 2015. As of April 22, 2015, we had received and accepted subscriptions in our offering for 184,930,598 shares of our common stock, or $1,842,618,000 , excluding shares of our common stock issued pursuant to the DRIP. As of April 22, 2015, a total of $18,511,000 in distributions were reinvested that resulted in 1,948,563 shares of our common stock being issued pursuant to the DRIP. On March 25, 2015, we filed a Registration Statement on Form S-3 under the Securities Act of 1933, as amended, or the Securities Act, to register a maximum of $250,000,000 of additional shares of our common stock pursuant to our distribution reinvestment plan, or the Secondary DRIP. The Registration Statement on Form S-3 was automatically effective with the Securities and Exchange Commission, or the SEC, upon its filing; however, we did not commence offering shares pursuant to the Secondary DRIP until April 22, 2015, following the deregistration of our offering. As of June 30, 2015 , a total of $10,869,000 in distributions were reinvested and 1,144,117 shares of our common stock were issued pursuant to the Secondary DRIP. We conduct substantially all of our operations through Griffin-Am erican Healthcare REIT III Holdings, LP, or our operating partnership. We are externally advised by Griffin-American Healthcare REIT III Advisor, LLC, or Griffin-American Advisor, or our advisor, pursuant to an advisory agreement, or the Advisory Agreement, between us and our advisor. The Advisory Agreement was effective as of February 26, 2014 and had a one -year term, but was subject to successive one -year renewals upon the mutual consent of the parties. The Advisory Agreement was renewed pursuant to the mutual consent of the parties on February 24, 2015 and expires on February 26, 2016. O ur advisor uses its best efforts, subject to the oversight, review and approval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 dvisor is 75.0% owned and managed by American Healthcare Investors, LLC, or American Healthcare Investors, and 25.0% owned by a wholly owned subsidiary of Griffin Capital Corporation, or Griffin Capital, or collectively, our co-sponsors. Effective December 8, 2014, NorthStar Asset Management Group Inc., or NSAM, through certain of its subsidiaries, and James F. Flaherty III, one of NSAM's partners, acquired ownership interests in American Healthcare Investors. Effective March 1, 2015, American Healthcare Investors is 47.1% owned by AHI Group Holdings, LLC (formerly known as American Healthcare Investors LLC), 45.1% indirectly owned by NSAM and 7.8% owned by Mr. Flaherty. We are not affiliated with Griffin Capital, Griffin Capital Securities, Inc., or Griffin Securities, or our dealer manager, NSAM or Mr. Flaherty; however, we are affiliated with Griffin-American Advisor and American Healthcare Investors. We currently operate through four reportable business segments: medical office buildings, hospitals, senior housing and senior housing — RIDEA. As of June 30, 2015 , we had completed 25 real estate acquisitions comprising 58 properties, or 60 buildings, and approximately 3,190,000 square feet of gross leasable area, or GLA, for an aggregate contract purchase price of $882,545,000 . In addition, we acquired real estate-related investments for an aggregate purchase price of $60,217,000 .</t>
  </si>
  <si>
    <t>Summary of Significant Accounting Policies</t>
  </si>
  <si>
    <t>Accounting Policies [Abstract]</t>
  </si>
  <si>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 owned subsidiaries of our operating partnership and all non-wholly owned subsidiaries and any variable interest entities, or VIEs, as defined in Financial Accounting Standards Board, or FASB, Accounting Standards Codification, or ASC, Topic 810, Consolidation , or ASC Topic 810, which we have concluded should be consolidated pursuant to ASC Topic 810. We operate and intend to continue to operate in an umbrella partnership REIT structure in which our operating partnership, or wholly owned subsidiaries of our operating partnership, will own substantially all of the properties acquired on our behalf. We are the sole general partner of o ur operating partnership, and as of June 30, 2015 and December 31, 2014 , we owned greater than a 99.99% general partnership interest therein. As of June 30, 2015 and December 31, 2014 , our advisor owned less than a 0.01%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4 Annual Report on Form 10-K, as filed with the SEC on March 19, 2015. Use of Estimates The preparation of our accompanying condensed consolidated financial statements in conformity with GAAP requires management to make estimates and assumptions that affect the reported amounts of assets and liabilities and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Revenue Recognition, Tenant Receivables and Allowance for Uncollectible Accounts We recognize revenue in accordance with ASC Topic 605, Revenue Recognition , or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or determinable; and (4) collectability is reasonably assured. Resident fees and services revenue is recorded when services are rendered and includes resident room and care charges, community fees and other resident charges.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such agreement have been met and the tenant is no longer occupying the property.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 As of June 30, 2015 and December 31, 2014 , we had $42,000 and $0 , respectively, in allowance for uncollectible accounts, which was determined necessary to reduce receivables to our estimate of the amount recoverable. As of June 30, 2015 and December 31, 2014 , we did not have any allowance for uncollectible accounts for deferred rent receivables and for the three and six months ended June 30, 2015 and 2014 , we did not write-off any of our receivables or deferred rent receivables directly to bad debt expense or against the allowance for uncollectible accounts. Real Estate Notes Receivable, Net Real estate notes receivable, net consists of mortgage loans collateralized by interests in real property. Interest income on our real estate notes receivable is recognized on an accrual basis over the life of the investment using the interest method and is included in real estate revenue in our accompanying condensed consolidated statements of operations. Direct loan costs are amortized over the term of the loan as an adjustment to the yield on the loan. We record loans at cost. We evaluate the collectability of both interest and principal for each of our loan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For the three and six months ended June 30, 2015 and 2014 , there were no impairment losses recorded. Accounts Payable and Accrued Liabilities As of June 30, 2015 and December 31, 2014 , accounts payable and accrued liabilities consist primarily of distributions payable of $9,274,000 and $2,992,000 , respectively, and accrued property taxes of $3,364,000 and $1,914,000 , respectively. Income Taxes We believe we currently qualify, and intend to elect to be treated, as a REIT under the Code for federal income tax purposes beginning with our taxable year ended December 31, 2014 . To maintain our qualification as a REIT, we must meet certain organizational and operational requirements, including a requirement to currently distribute at least 90.0% of our annual taxable income, excluding net capital gains, to stockholders.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or the IRS, grants us relief under certain statutory provisions. Such an event could materially adversely affect our net income and net cash available for distribution to stockholders. We follow ASC Topic 740, Income Taxes , to recognize, measure, present and disclose in our accompanying condensed consolidated financial statements uncertain tax positions that we have taken or expect to take on a tax return. As of June 30, 2015 and December 31, 2014 , we did not have any tax benefits and liabilities for uncertain tax positions that we believe should be recognized in our accompanying condensed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intangible assets and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expense (benefit) in our accompanying condensed consolidated statements of operations when such changes occur. Deferred tax assets, net of valuation allowances are included in other assets, net in our accompanying condensed consolidated balance sheets. Any increase or decrease in the deferred tax liability that results from a change in circumstances, and that causes us to change our judgment about expected future tax consequences of events, is recorded in income tax expense (benefit) in our accompanying condensed consolidated statements of operations. Deferred tax liabilities are included in security deposits, prepaid rent and other liabilities in our accompanying condensed consolidated balance sheet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s, to allow us to provide services that would otherwise be considered impermissible for REITs. Accordingly, we recognize income tax expense (benefit) for the federal, state and local income taxes incurred by our TRSs for our real estate investments. See Note 15, Income Taxes , for a further discussion. Segment Disclosure ASC Topic 280, Segment Reporting , establishes standards for reporting financial and descriptive information about a public entity's reportable segments. As of June 30, 2015 , we operated through four reportable business segments: medical office buildings, hospitals, senior housing and senior housing — RIDEA. Prior to May 2015, we operated through three reportable segments; however, with the addition of our first senior housing facilities owned and operated utilizing a RIDEA structure in May 2015, we segregated our operations into four reporting segments to assess the performance of our business in the same way that management reviews our performance and makes operating decisions. Prior to December 2014, we operated through two reportable business segments; however, with the addition of our first hospital in December 2014, we segregated our operations into three reporting segments to assess the performance of our business in the same way that management reviews our performance and makes operating decisions. Prior to September 2014, we operated through one reportable business segment; however, with the addition of our first senior housing facility in September 2014, we segregated our operations into two reporting segments to assess the performance of our business in the same way that management reviews our performance and makes operating decisions. See Note 17, Segment Reporting , for a further discussion. Recently Issued Accounting Pronouncements In May 2014, the FASB issued ASU 2014-09, Revenue from Contracts with Customers, or ASU 2014-09, which requires an entity to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cluding industry-specific revenue recognition guidance. Further, the application of ASU 2014-09 permits the use of either the full retrospective or cumulative effect transition approach. In July 2015, the FASB provided for a one-year deferral of the effective date for ASU 2014-09, which is now effective for interim and annual reporting periods beginning after December 15, 2017. Early adoption is permitted as of the original effective date, which was interim and annual reporting periods beginning after December 15, 2016. We have not yet selected a transition method nor have we determined the impact the adoption of ASU 2014-09 on January 1, 2018 will have on our consolidated financial statements. In February 2015, the FASB issued ASU 2015-02, Amendments to the Consolidation Analysis, or ASU 2015-02, which amends the consolidation analysis required under ASC Topic 810. Specifically, ASU 2015-02: (i) modifies the evaluation of whether limited partnerships and similar legal entities are V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have not yet selected a transition method nor have we determined the impact the adoption of ASU 2015-02 on January 1, 2016 will have on our consolidated financial statements, if any. In April 2015, the FASB issued ASU 2015-03, Simplifying the Presentation of Debt Issuance Costs,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which is consistent with the current presentation in our consolidated financial statements. Further, the application of ASU 2015-03 requires retrospective adjustment of all prior periods presented. ASU 2015-03 is effective for interim and annual reporting periods beginning after December 15, 2015 with early adoption permitted. We do not believe the adoption of ASU 2015-03 on January 1, 2016 will have a material impact on our consolidated financial statements.</t>
  </si>
  <si>
    <t>Real Estate Investments, Net</t>
  </si>
  <si>
    <t>Real Estate [Abstract]</t>
  </si>
  <si>
    <t>3. Real Estate Investments, Net Our real estate investments, net consisted of the following as of June 30, 2015 and December 31, 2014 : June 30, December 31, 2015 2014 Building and improvements $ 754,923,000 $ 237,165,000 Land 51,858,000 12,988,000 Furniture, fixtures and equipment 2,076,000 — 808,857,000 250,153,000 Less: accumulated depreciation (9,338,000 ) (1,124,000 ) $ 799,519,000 $ 249,029,000 Depreciation expense for the three and six months ended June 30, 2015 was $4,934,000 and $8,321,000 , respectively. Depreciation expense for the three and six months ended June 30, 2014 was $11,000 . For the three months ended June 30, 2015 , we had capital expenditures of $673,000 on our medical office buildings and $26,000 on our hospitals. We did not have any capital expenditures on our senior housing facilities or senior housing — RIDEA facilities for the three months ended June 30, 2015 . In addition to the acquisitions discussed below, for the six months ended June 30, 2015 , we had capital expenditures of $1,006,000 on our medical office buildings and $26,000 on our hospitals. We did not have any capital expenditures on our senior housing facilities or senior housing — RIDEA facilities for the six months ended June 30, 2015 .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three and six months ended June 30, 2015 and 2014, such fees and expenses noted above did not exceed 6.0% of the contract purchase price of our acquisitions. Acquisitions in 2015 For the six months ended June 30, 2015 , we completed 14 property acquisitions comprising 36 buildings from unaffiliated parties. The aggregate contract purchase price of these properties was $604,845,000 and we incurred $13,609,000 to our advisor and its affiliates in acquisition fees in connection with these property acquisitions. The following is a summary of our property acquisitions for the six months ended June 30, 2015 : Acquisition(1) Location Type Date Acquired Contract Purchase Price Mortgage Loans Payable(2) Acquisition Fee Delta Valley ALF Portfolio(3) Springdale, AR Senior Housing 01/08/15 $ 8,105,000 $ — $ 182,000 (4) Independence MOB Portfolio Southgate, KY; Somerville, MA; Morristown and Verona, NJ; and Bronx, NY Medical Office 01/13/15 and 01/26/15 135,000,000 — 3,038,000 (4) King of Prussia PA MOB King of Prussia, PA Medical Office 01/21/15 18,500,000 9,946,000 416,000 (4) North Carolina ALF Portfolio Clemmons, Mooresville, Raleigh and Wake Forest, NC Senior Housing 01/28/15 and 06/29/15 68,856,000 — 1,549,000 (5) Orange Star Medical Portfolio Durango, CO; and Keller, Wharton and Friendswood, TX Medical Office 02/26/15 57,650,000 — 1,297,000 (6) Kingwood MOB Portfolio Kingwood, TX Medical Office 03/11/15 14,949,000 — 336,000 (6) Mt. Juliet TN MOB Mount Juliet, TN Medical Office 03/17/15 13,000,000 — 293,000 (6) Homewood AL MOB Homewood, AL Medical Office 03/27/15 7,444,000 — 167,000 (6) Paoli PA Medical Plaza Paoli, PA Medical Office 04/10/15 24,820,000 14,004,000 558,000 (6) Glen Burnie MD MOB Glen Burnie, MD Medical Office 05/06/15 18,650,000 — 420,000 (6) Marietta GA MOB Marietta, GA Medical Office 05/07/15 13,050,000 — 294,000 (6) Mountain Crest Senior Housing Portfolio Elkhart, Hobart and LaPorte, IN; and Niles, MI Senior Housing — RIDEA 05/14/15 and 06/11/15 55,021,000 — 1,238,000 (6) Mount Dora Medical Center Mount Dora, FL Medical Office 05/15/15 16,300,000 — 367,000 (6) Nebraska Senior Housing Portfolio Bennington and Omaha, NE Senior Housing — RIDEA 05/29/15 66,000,000 — 1,485,000 (6) Pennsylvania Senior Housing Portfolio Bethlehem, Boyertown and York, PA Senior Housing — RIDEA 06/30/15 87,500,000 12,098,000 1,969,000 (6) Total $ 604,845,000 $ 36,048,000 $ 13,609,000 ___________ (1) We own 100% of our properties acquired in 2015 . (2) Represents the principal balance of the mortgage loan payable assumed by us at the time of acquisition. (3) On January 8, 2015, we added one additional building to our existing Delta Valley ALF Portfolio. The other two buildings were purchased in September 2014. (4) Our advisor and its affiliates were paid, as compensation for services rendered in connection with the investigation, selection and acquisition of our properties,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 (5) With respect to the acquisition of the first two buildings in North Carolina ALF Portfolio in January 2015, our advisor and its affiliates were paid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 With respect to the additional two buildings added to our existing North Carolina ALF Portfolio in June 2015, our advisor was paid in cash an acquisition fee of 2.25% of the contract purchase price. (6) Our advisor was paid in cash, as compensation for services rendered in connection with the investigation, selection and acquisition of our properties, an acquisition fee of 2.25% of the contract purchase price.</t>
  </si>
  <si>
    <t>Real Estate Notes Receivable, Net</t>
  </si>
  <si>
    <t>Real Estate Notes Receivable [Abstract]</t>
  </si>
  <si>
    <t>4. Real Estate Notes Receivable, Net On February 4, 2015, we acquired eight promissory notes at par in the aggregate outstanding principal amount of $60,217,000 , or the Notes, comprising four fixed-rate notes in the aggregate outstanding principal amount of $28,650,000 , or the Fixed Rate Notes, and four floating rate notes in the aggregate outstanding principal amount of $31,567,000 , or the Floating Rate Notes. The Notes evidence interests in a portion of a mezzanine loan that consisted in total of 40 promissory notes in the aggregate outstanding principal amount of $389,852,000 . The mezzanine loan is secured by pledges of equity interests in the owners of a portfolio of domestic healthcare properties, which such owners are themselves owned indirectly by a non-wholly owned subsidiary of NorthStar Realty Finance Corp. The interest rate on the Fixed Rate Notes is 6.75% per annum. The interest rate on the Floating Rate Notes is equal to 6.00% per annum above the 30 -day LIBOR (increasing to 6.25% per annum above the 30 -day LIBOR during the second extension period, if any). As of June 30, 2015 , the interest rate in effect on the Floating Rate Notes was 6.19% . The Notes require monthly interest-only payments. The Fixed Rate Notes are scheduled to mature on December 9, 2019 , at which time all unpaid principal, plus accrued and unpaid interest on the Fixed Rate Notes, shall be due in full. The Floating Rate Notes are scheduled to mature on December 9, 2016 , at which time all unpaid principal, plus accrued and unpaid interest on the Floating Rate Notes, shall be due in full. The maturity date of the Floating Rate Notes may be extended by three successive one -year extension periods at the borrower’s option, subject to satisfaction of certain conditions. Our advisor was paid, as compensation for services rendered in connection with the acquisition of the Notes, an acquisition fee of $1,204,000 , or 2.00% of the aggregate principal amount. We reimburse our advisor or its affiliates for acquisition expenses related to selecting, evaluating and acquiring assets. The reimbursement of acquisition expenses, acquisition fees and real estate commissions and other fees paid to unaffiliated parties will not exceed, in the aggregate, 6.0% of the contract purchase price or total development costs, unless fees in excess of such limits are approved by a majority of our directors, including a majority of our independent directors. For the three and six months ended June 30, 2015 and 2014, such fees and expenses noted above did not exceed 6.0% of the contract purchase price of our acquisitions. Real estate notes receivable, net consisted of the following as of June 30, 2015 and December 31, 2014 : June 30, December 31, 2015 2014 Real estate notes receivable $ 60,217,000 $ — Add: unamortized loan costs, net 1,090,000 — Real estate notes receivable, net $ 61,307,000 $ — We did not have any real estate notes receivable as of June 30, 2014 . The changes in the carrying amount of real estate notes receivable, net consisted of the following for the six months ended June 30, 2015 : Amount Real estate notes receivable, net — December 31, 2014 $ — Additions: Acquisition of real estate notes receivable 60,217,000 Loan costs 1,273,000 Deductions: Amortization of loan costs (183,000 ) Real estate notes receivable, net — June 30, 2015 $ 61,307,000 Amortization expense on loan costs for the three and six months ended June 30, 2015 was $113,000 and $183,000 , respectively, which was recorded against real estate revenue in our accompanying condensed consolidated statements of operations. We did not incur any amortization expense on loan costs for the three and six months ended June 30, 2014 .</t>
  </si>
  <si>
    <t>Identified Intangible Assets, Net</t>
  </si>
  <si>
    <t>Finite-Lived Intangible Assets, Net [Abstract]</t>
  </si>
  <si>
    <t>5. Identified Intangible Assets, Net Identified intangible assets, net consisted of the following as of June 30, 2015 and December 31, 2014 : June 30, December 31, 2015 2014 In-place leases, net of accumulated amortizatio n of $4,530,000 an d $339,000 as of June 30, 2015 and December 31, 2014, respectively (with a weighted average remaining life of 9.0 years and 15.9 years as of June 30, 2015 and December 31, 2014, respectively) $ 64,809,000 $ 24,987,000 Leasehold interests, net of accumulated amortization of $58,000 and $1,000 as of June 30, 2015 and December 31, 2014, respectively (with a weighted average remaining life of 56.5 years and 75.0 years as of June 30, 2015 and December 31, 2014, respectively) 7,245,000 1,492,000 Above market leases, net of accumulated amortization of $683,000 and $145,000 as of June 30, 2015 and December 31, 2014, respectively (with a weighted average remaining life of 5.6 years and 7.0 years as of June 30, 2015 and December 31, 2014, respectively) 4,666,000 3,157,000 $ 76,720,000 $ 29,636,000 Amortization expense for the three months ended June 30, 2015 and 2014 was $3,532,000 and $2,000 , respectively, which included $298,000 and $0 , respectively, of amortization recorded against real estate revenue for above market leases and $34,000 and $0 , respectively, of amortization recorded to property operating expenses for leasehold interests in our accompanying condensed consolidated statements of operations. Amortization expense for the six months ended June 30, 2015 and 2014 was $5,101,000 and $2,000 , respectively, which included $558,000 and $0 , respectively, of amortization recorded against real estate revenue for above market leases and $57,000 and $0 , respectively, of amortization recorded to property operating expenses for leasehold interests in our accompanying condensed consolidated statements of operations. The aggregate weighted average remaining life of the identified intangible assets was 13.2 years and 17.9 years as of June 30, 2015 and December 31, 2014 , respectively. As of June 30, 2015 , estimated amortization expense on the identified intangible assets for the six months ending December 31, 2015 and for each of the next four years ending December 31 and thereafter was as follows: Year Amount 2015 $ 13,555,000 2016 15,750,000 2017 6,926,000 2018 5,152,000 2019 4,287,000 Thereafter 31,050,000 $ 76,720,000</t>
  </si>
  <si>
    <t>Other Assets, Net</t>
  </si>
  <si>
    <t>Other Assets [Abstract]</t>
  </si>
  <si>
    <t>6. Other Assets, Net Other assets, net consisted of the following as of June 30, 2015 and December 31, 2014 : June 30, December 31, 2015 2014 Deferred financing costs, net of accumulated amortization of $266,000 and $87,000 as of June 30, 2015 and December 31, 2014, respectively $ 1,286,000 $ 899,000 Prepaid expenses and deposits 1,888,000 177,000 Deferred rent receivables 1,239,000 240,000 Lease commissions, net of accumulated amortization of $1,000 and $0 as of June 30, 2015 and December 31, 2014, respectively 103,000 — $ 4,516,000 $ 1,316,000 Amortization expense on lease commissions for the three and six months ended June 30, 2015 was $1,000 . We did not incur any amortization expense on lease commissions for the three and six months ended June 30, 2014 . Amortization expense on deferred financing costs for the three and six months ended June 30, 2015 was $94,000 and $179,000 , respectively. We did not incur any amortization expense on deferred financing costs for the three and six months ended June 30, 2014 . Amortization expense on deferred financing costs is recorded to interest expense in our accompanying condensed consolidated statements of operations. As of June 30, 2015 , estimated amortization expense on deferred financing costs and lease commissions for the six months ending December 31, 2015 and for each of the next four years ending December 31 and thereafter was as follows: Year Amount 2015 $ 218,000 2016 437,000 2017 293,000 2018 121,000 2019 119,000 Thereafter 201,000 $ 1,389,000</t>
  </si>
  <si>
    <t>Mortgage Loans Payable, Net</t>
  </si>
  <si>
    <t>Mortgage Loans on Real Estate [Abstract]</t>
  </si>
  <si>
    <t>7. Mortgage Loans Payable, Net Mortgage loans payable were $52,098,000 ( $54,014,000 , including premium) and $16,364,000 ( $16,959,000 , including premium) as of June 30, 2015 and December 31, 2014 , respectively. As of June 30, 2015 , we had five fixed-rate mortgage loans with effective interest rates ranging from 4.31% to 6.29% per annum and a weighted average effective interest rate of 5.16% . As of December 31, 2014 , we had two fixed-rate mortgage loans with effective interest rates ranging from 5.00% to 6.29% per annum and a weighted average effective interest rate of 5.63% . We are required by the terms of certain loan documents to meet certain reporting requirements. As of June 30, 2015 and December 31, 2014 , we were in compliance with all such requirements. Mortgage loans payable, net consisted of the following as of June 30, 2015 and December 31, 2014 : Contractual Interest Rate(1) Maturity Date June 30, 2015 December 31, 2014 Fixed-Rate Debt: Carolina Commons SC MOB 5.00 % 01/01/23 $ 8,280,000 $ 8,426,000 Premier MOB 6.29 % 01/05/17 7,872,000 7,938,000 King of Prussia PA MOB 4.50 % 12/06/22 9,886,000 — Paoli PA Medical Plaza 4.31 % 03/05/23 13,962,000 — Pennsylvania Senior Housing Portfolio 6.07 % 01/01/20 12,098,000 — Total fixed-rate debt 52,098,000 16,364,000 Add: premium 1,916,000 595,000 Mortgage loans payable, net $ 54,014,000 $ 16,959,000 ___________ (1) Represents the per annum interest rate in effect as of June 30, 2015 . We did not have any mortgage loans payable as of June 30, 2014 . The changes in the carrying amount of mortgage loans payable, net consisted of the following for the six months ended June 30, 2015 : Amount Mortgage loans payable, net — December 31, 2014 $ 16,959,000 Additions: Assumption of mortgage loans payable, net 37,481,000 Deductions: Scheduled principal payments on mortgage loans payable (313,000 ) Amortization of premium on mortgage loans payable (113,000 ) Mortgage loans payable, net — June 30, 2015 $ 54,014,000 As of June 30, 2015 , the principal payments due on our mortgage loans payable for the six months ending December 31, 2015 and for each of the next four years ending December 31 and thereafter were as follows: Year Amount 2015 $ 525,000 2016 1,128,000 2017 8,640,000 2018 1,067,000 2019 1,122,000 Thereafter 39,616,000 $ 52,098,000</t>
  </si>
  <si>
    <t>Line of Credit</t>
  </si>
  <si>
    <t>Line of Credit Facility [Abstract]</t>
  </si>
  <si>
    <t>Lines Of Credit</t>
  </si>
  <si>
    <t>8. Line of Credit On August 18, 2014, we, through Griffin-American Healthcare REIT III Holdings, LP, our operating partnership, and certain of our subsidiaries, or the subsidiary guarantors, entered into a credit agreement, or the Credit Agreement, with Bank of America, N.A., or Bank of America, as lender, administrative agent, swing line lender and issuer of letters of credit; Merrill Lynch, Pierce, Fenner &amp; Smith Incorporated and KeyBanc Capital Markets as joint lead arrangers and joint bookrunners; and KeyBank, National Association, or KeyBank, as lender and syndication agent, to obtain a revolving line of credit with an aggregate maximum principal amount of $60,000,000 , or our line of credit. On August 18, 2014, we also entered into separate revolving notes, or the Revolving Notes, with each of Bank of America and KeyBank, whereby we promised to pay the principal amount of each revolving loan and accrued interest to the respective lender or its registered assigns, in accordance with the terms and conditions of the Credit Agreement. The proceeds of loans made under our line of credit may be used for working capital, capital expenditures and other general corporate purposes (including, without limitation, property acquisitions and repayment of debt). Our operating partnership may obtain up to $20,000,000 in the form of standby letters of credit and up to the greater of $25,000,000 or 10.0% of the maximum principal amount in the form of swingline loans. Our line of credit matures on August 18, 2017 and may be extended for two one -year periods subject to satisfaction of certain conditions, including payment of an extension fee. The maximum principal amount of the Credit Agreement, as amended, may be increased up to a total principal amount of $350,000,000 , subject to (a) the terms of the Credit Agreement, as amended, and (b) such additional financing being offered and provided by existing lenders or new lenders under the Credit Agreement, as amended. At our option, loans under the Credit Agreement, as amended, bear interest at per annum rates equal to: (a) (i) the Eurodollar Rate plus (ii) a margin ranging from 1.95% to 2.45% based on our consolidated leverage ratio; or (b) (i) the greater of: (x) the prime rate publicly announced by Bank of America, (y) the Federal Funds Rate (as defined in the Credit Agreement, as amended,) plus 0.50% and (z) the one-month Eurodollar Rate (as defined in the Credit Agreement, as amended,) plus 1.00% , plus (ii) a margin ranging from 0.75% to 1.25% based on our consolidated leverage ratio. Accrued interest under the Credit Agreement, as amended, is payable monthly. We are required to pay a fee on the unused portion of the lenders’ commitments under the Credit Agreement, as amended, at a per annum rate equal to 0.20% if the average daily used amount is greater than 50.0% of the commitments and 0.25% if the average daily used amount is less than or equal to 50.0% of the commitments. The Credit Agreement, as amended, contains various affirmative and negative covenants that are customary for credit facilities and transactions of this type, including limitations on the incurrence of debt by our operating partnership and its subsidiaries and limitations on secured recourse indebtedness. The Credit Agreement, as amended, imposes the following financial covenants, which are specifically defined in the Credit Agreement, as amended: (a) a maximum consolidated leverage ratio; (b) a maximum consolidated secured leverage ratio; (c) a minimum consolidated tangible net worth covenant; (d) a minimum consolidated fixed charge coverage ratio; (e) a minimum unencumbered indebtedness yield; (f) a maximum consolidated unencumbered leverage ratio; (g) a minimum consolidated unencumbered interest coverage ratio; (h) limitations on secured recourse indebtedness; and (i) limitations on consolidated unsecured indebtedness. As of June 30, 2015 and December 31, 2014 , we were in compliance with all such covenants and requirements. The Credit Agreement, as amended, requires us to add additional subsidiaries as guarantors in the event the value of the assets owned by the subsidiary guarantors falls below a certain threshold as set forth in the Credit Agreement, as amended. In the event of default, the lenders have the right to terminate their obligations under the Credit Agreement, as amended, including the funding of future loans, and to accelerate the payment on any unpaid principal amount of all outstanding loans and interest thereon. Additionally, until we achieved a consolidated total asset value of $750,000,000 , we were required to enter into pledge agreements, pursuant to which we pledged the capital stock of our subsidiaries which owned the real property to be included in the Unencumbered Property Pool, as such term is defined in the Credit Agreement, as amended. The pledged collateral was released in February 2015. Our aggregate borrowing capacity under our line of credit was $60,000,000 as of June 30, 2015 and December 31, 2014 . As of June 30, 2015 and December 31, 2014 , there were no borrowings outstanding and $60,000,000 remained available under our line of credit.</t>
  </si>
  <si>
    <t>Identified Intangible Liabilities, Net</t>
  </si>
  <si>
    <t>Identified Intangible Liabilities [Abstract]</t>
  </si>
  <si>
    <t>9. Identified Intangible Liabilities, Net As of June 30, 2015 and December 31, 2014 , identified intangible liabilities consisted of below market leases of $1,032,000 and $841,000 , respectively, net of accumulated amortization of $198,000 and $35,000 , respectively. Amortization expense on below market leases for the three months ended June 30, 2015 and 2014 was $109,000 and $1,000 , respectively, and for the six months ended June 30, 2015 and 2014 was $188,000 and $1,000 , respectively. Amortization expense on below market leases is recorded to real estate revenue in our accompanying condensed consolidated statements of operations. The weighted average remaining life of below market leases was 4.3 years and 4.9 years as of June 30, 2015 and December 31, 2014 , respectively. As of June 30, 2015 , estimated amortization expense on below market leases for the six months ending December 31, 2015 and for each of the next four years ending December 31 and thereafter was as follows: Year Amount 2015 $ 170,000 2016 326,000 2017 215,000 2018 128,000 2019 67,000 Thereafter 126,000 $ 1,032,000</t>
  </si>
  <si>
    <t>Commitments and Contingencies</t>
  </si>
  <si>
    <t>Commitments and Contingencies Disclosure [Abstract]</t>
  </si>
  <si>
    <t>10.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rganizational and Offering Expenses Our other organizational and offering expenses incurred in connection with our offering (other than selling commissions and the dealer manager fee, which generally represent 7.0% and 3.0% , respectively, of our gross offering proceeds) were paid by our advisor or its affiliates on our behalf. These other organizational and offering expenses included all expenses to be paid by us in connection with our offering. These expenses only became our liability to the extent that other organizational and offering expenses did not exceed 2.0% of the gross offering proceeds from our offering. On March 12, 2015, we terminated the primary portion of our offering. As of June 30, 2015 and December 31, 2014 , our advisor and its affiliates had not incurred expenses on our behalf in excess of 2.0% of the gross offering proceeds from our offering. When recorded by us, other organizational expenses were expensed as incurred, as applicable, and offering expenses were charged to stockholders' equity as such amounts were reimbursed to our advisor or its affiliates from the gross proceeds of our offering. See Note 13, Related Party Transactions — Offering Stage, for a further discussion of other organization and offering expenses.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Redeemable Noncontrolling Interest [Line Items]</t>
  </si>
  <si>
    <t>11. Redeemable Noncontrolling Interest As of June 30, 2015 and December 31, 2014 , we owned greater than a 99.99% general partnership interest in our operating partnership and our advisor owned less than a 0.01% limited partnership interest in our operating partnership. The noncontrolling interest of our advisor in our operating partnership that has redemption features outside of our control is accounted for as redeemable noncontrolling interest and is presented in the mezzanine section of our accompanying condensed consolidated balance sheets. See Note 12, Equity — Noncontrolling Interest of Limited Partner in Operating Partnership, for a further discussion. In addition, see Note 13, Related Party Transactions — Liquidity Stage — Subordinated Participation Interest — Subordinated Distribution Upon Listing and Note 13, Related Party Transactions — Subordinated Distribution Upon Termination, for a further discussion of the redemption features of the limited partnership units. We record the carrying amount of redeemable noncontrolling interest at the greater of: (i) the initial carrying amount, increased or decreased for the noncontrolling interest's share of net income or loss and distributions or (ii) the redemption value. The changes in the carrying amount of redeemable noncontrolling interest consisted of the following for the six months ended June 30, 2015 and 2014 : Six Months Ended June 30, 2015 2014 Beginning Balance $ 2,000 $ — Reclassification from equity — 2,000 Net income attributable to redeemable noncontrolling interest — — Ending Balance $ 2,000 $ 2,000</t>
  </si>
  <si>
    <t>Equity</t>
  </si>
  <si>
    <t>Equity [Abstract]</t>
  </si>
  <si>
    <t>12. Equity Preferred Stock Our charter authorizes us to issue 200,000,000 shares of our preferred stock, par value $0.01 per share. As of June 30, 2015 and December 31, 2014 , no shares of preferred stock were issued and outstanding. Common Stock Our charter authorizes us to issue 1,000,000,000 shares of our common stock, par value $0.01 per share. On January 15, 2013, our advisor acquired 22,222 shares of our common stock for total cash consideration of $200,000 and was admitted as our initial stockholder. We used the proceeds from the sale of shares of our common stock to our advisor to make an initial capital contribution to our operating partnership. On March 12, 2015, we terminated the primary portion of our offering. We continued to offer shares of our common stock in our offering pursuant to the DRIP until the termination of the DRIP portion of our offering and deregistration of our offering on April 22, 2015. On March 25, 2015, we filed a Registration Statement on Form S-3 under the Securities Act to register a maximum of $250,000,000 of additional shares of our common stock pursuant to the Secondary DRIP. The Registration Statement on Form S-3 was automatically effective with the SEC upon its filing; however, we did not commence offering shares pursuant to the Secondary DRIP until April 22, 2015, following the deregistration of our offering. Through June 30, 2015, we granted an aggregate of 22,500 shares of our restricted common stock to our independent directors. Through June 30, 2015 , we had issued 184,930,598 shares of our common stock in connection with the primary portion of our offering and 3,092,680 shares of our common stock pursuant to the DRIP and the Secondary DRIP. We also repurchased 80,810 shares of our common stock under our share repurchase plan through June 30, 2015 . As of June 30, 2015 and December 31, 2014 , we had 187,987,190 and 91,623,241 shares of our common stock issued and outstanding, respectively. Offering Costs Selling Commissions Our dealer manager received selling commissions of up to 7.0% of the gross offering proceeds from the sale of shares of our common stock in our offering other than shares of our common stock sold pursuant to the DRIP. Our dealer manager was allowed to re-allow all or a portion of these fees to participating broker-dealers. For the three and six months ended June 30, 2015 , we incurred $0 and $62,362,000 , respectively, in selling commissions to our dealer manager. For the three and six months ended June 30, 2014, we incurred $3,017,000 in selling commissions to our dealer manager. Such commissions were charged to stockholders' equity as such amounts were reimbursed to our dealer manager from the gross proceeds of our offering. Dealer Manager Fee Our dealer manager received a dealer manager fee of up to 3.0% of the gross offering proceeds from the sale of shares of our common stock in our offering other than shares of our common stock sold pursuant to the DRIP. For the three and six months ended June 30, 2015 , we incurred $0 and $27,789,000 , respectively, in dealer manager fees to our dealer manager. For the three and six months ended June 30, 2014 , we incurred $1,339,000 in dealer manager fees to our dealer manager. Such fees were charged to stockholders' equity as such amounts were reimbursed to our dealer manager or its affiliates from the gross proceeds of our offering. Noncontrolling Interest of Limited Partner in Operating Partnership On January 15, 2013, our advisor made an initial capital contribution of $2,000 to our operating partnership in exchange for 222 limited partnership units. Upon the effectiveness of the Advisory Agreement on February 26, 2014, Griffin-American Advisor became our advisor. As our advisor, Griffin-American Ad visor is entitled to special redemption rights of its limited partnership units. Therefore, as of February 26, 2014, such limited partnership units no longer meet the criteria for classification within the equity section of our accompanying condensed consolidated balance sheets and as such were reclassified to the mezzanine section of our accompanying condensed consolidated balance sheets. See Note 11, Redeemable Noncontrolling Interest , for a further discussion. Distribution Reinvestment Plan We adopted the DRIP that allowed stockholders to purchase additional shares of our common stock through the reinvestment of distributions at an offering price equal to 95.0% of the primary offering price of our offering, subject to certain conditions. We had registered and reserved $35,000,000 in shares of our common stock for sale pursuant to the DRIP in our offering at an offering price of $9.50 per share, which we terminated on April 22, 2015. On March 25, 2015, we filed a Registration Statement on Form S-3 under the Securities Act to register a maximum of $250,000,000 of additional shares of our common stock pursuant to the Secondary DRIP. The Registration Statement on Form S-3 was automatically effective with the SEC upon its filing; however, we did not commence offering shares pursuant to the Secondary DRIP until April 22, 2015, following the deregistration of our offering. For the three and six months ended June 30, 2015 , $16,351,000 and $26,646,000 , respectively, in distributions were reinvested that resulted in 1,721,232 and 2,804,888 shares of our common stock, respectively, being issued pursuant to the DRIP and the Secondary DRIP. For the three and six months ended June 30, 2014, $11,000 in distributions were reinvested that resulted in 1,130 shares of our common stock being issued pursuant to the DRIP. As of June 30, 2015 and December 31, 2014 , a total of $29,380,000 and $2,734,000 , respectively, in distributions were reinvested that resulted in 3,092,680 and 287,792 shares of our common stock, respectively, being issued pursuant to the DRIP and the Secondary DRIP. Share Repurchase Plan Our board of directors has approved a share repurchase plan. Our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nd the Secondary DRIP. All repurchases will be subject to a one -year holding period, except for repurchases made in connection with a stockholder’s death or “qualifying disability,” as defined in our share repurchase plan. Further, all share repurchases will be repurchased following a one -year holding period at 92.5% to 100% of each stockholder's purchase amount depending on the period of time their shares have been held. At any time we are engaged in an offering of shares of our common stock, the repurchase amount for shares repurchased under our share repurchase plan will always be equal to or lower than the applicable per share offering pric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For the three and six months ended June 30, 2015 , we received share repurchase requests and repurchased 65,459 and 80,810 shares of our common stock, respectively, for an aggregate of $650,000 and $803,000 , respectively, at an average repurchase price of $9.94 and $9.95 per share, respectively. No share repurchases were requested or made for the three and six months ended June 30, 2014 . All shares were repurchased using proceeds we received from the sale of shares of our common stock pursuant to the DRIP and the Secondary DRIP. As of June 30, 2015 , we had received share repurchase requests and had repurchased 80,810 shares of our common stock for an aggregate of $803,000 at an average price of $9.95 per share using proceeds we received from the sale of shares of our common stock pursuant to the DRIP and the Secondary DRIP. As of December 31, 2014 , no share repurchases were requested or made. 2013 Incentive Plan 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2,000,000 shares. Through June 30, 2015 , we granted an aggregate of 22,500 shares of our restricted common stock, as defined in our incentive plan, to our independent directors in connection with their initial election or re-election to our board of directors, of which 20.0% vested on the grant date and 20.0% will vest on each of the first four anniversaries of the grant date. Shares of our restricted common stock may not be sold, transferred, exchanged, assigned, pledged, hypothecated or otherwise encumbered. Such restrictions expire upon vesting. Shares of our restricted common stock have full voting rights and rights to distributions. From the applicable service inception dates to the applicable grant dates, we recognized compensation expense related to the shares of our restricted common stock based on the reporting date fair value, which was estimated at $10.00 per share, the then most recent price paid to acquire a share of common stock in our offering. Beginning on the applicable grant dates, compensation cost related to the shares of our restricted common stock is measured based on the applicable grant date fair value, which we estimated at $10.00 per share, the then most recent price paid to acquire a share of common stock in our offering. Stock compensation expense is recognized from the applicable service inception dates to the vesting date for each vesting tranche (i.e., on a tranche by tranche basis) using the accelerated attribution method. For the three months ended June 30, 2015 and 2014 , we recognized compensation expense of $36,000 and $18,000 , respectively, and for the six months ended June 30, 2015 and 2014 , we recognized stock compensation expense of $50,000 and $33,000 , respectively. ASC Topic 718, Compensation – Stock Compensation, requires forfeitures to be estimated at the time of grant and revised, if necessary, in subsequent periods if actual forfeitures differ from those estimates. For the three and six months ended June 30, 2015 and 2014 , we did not assume any forfeitures. Stock compensation expense is included in general and administrative in our accompanying condensed consolidated statements of operations. As of June 30, 2015 and December 31, 2014 , there was $188,000 and $88,000 , respectively, of total unrecognized compensation expense, net of estimated forfeitures, related to nonvested shares of our restricted common stock. As of June 30, 2015 , this expense is expected to be recognized over a remaining weighted average period of 2.08 years. As of June 30, 2015 and December 31, 2014 , the weighted average grant date fair value of the nonvested shares of our restricted common stock was $160,000 and $120,000 , respectively. A summary of the status of the nonvested shares of our restricted common stock as of June 30, 2015 and December 31, 2014 and the changes for the six months ended June 30, 2015 , is presented below: Number of Nonvested Shares of our Restricted Common Stock Weighted Average Grant Date Fair Value Balance — December 31, 2014 12,000 $ 10.00 Granted 7,500 $ 10.00 Vested (3,500 ) $ 10.00 Forfeited — $ — Balance — June 30, 2015 16,000 $ 10.00 Expected to vest — June 30, 2015 16,000 $ 10.00</t>
  </si>
  <si>
    <t>Related Party Transactions</t>
  </si>
  <si>
    <t>Related Party Transactions [Abstract]</t>
  </si>
  <si>
    <t>13. Related Party Transactions Fees and Expenses Paid to Affiliates All of our executive officers and our non-independent directors are also executive officers and employees and/or holders of a direct or indirect interest in our advisor, one of our co-sponsors or other affiliated entities. We are affiliated with our advisor and American Healthcare Investors; however, we are not affiliated with Griffin Capital, Griffin Securities, NSAM or Mr. Flaherty. We entered into the Advisory Agreement, which entitles our advisor and its affiliates to specified compensation for certain services, as well as reimbursement of certain expenses. In the aggregate, for the three months ended June 30, 2015 and 2014 , we incurred $8,654,000 and $1,046,000 , respectively, and for the six months ended June 30, 2015 and 2014 , we incurred $18,160,000 and $1,220,000 , respectively, in fees and expenses to our affiliates as detailed below. Offering Stage Other Organizational and Offering Expenses Our other organizational and offering expenses were paid by our advisor or its affiliates on our behalf. Our advisor or its affiliates were reimbursed for actual expenses incurred up to 2.0% of the gross offering proceeds from the sale of shares of our common stock in our offering other than shares of our common stock sold pursuant to the DRIP. For the three months ended June 30, 2015 and 2014 , we incurred $0 and $911,000 , respectively, and for the six months ended June 30, 2015 and 2014, we incurred $519,000 and $911,000 , respectively, in other organizational and offering expenses to our advisor. Other organizational expenses were expensed as incurred and offering expenses were charged to stockholders' equity as such amounts were reimbursed to our advisor from the gross proceeds of our offering. Acquisition and Development Stage Acquisition Fee Our advisor or its affiliates receive an acquisition fee of up to 2.25% of the contract purchase price, including any contingent or earn-out payments that may be paid, for each property we acquire or 2.0% of the origination or acquisition price, including any contingent or earn-out payments that may be paid, for any real estate-related investment we originate or acquire. Until January 30, 2015, the acquisition fee for property acquisitions was paid as follows: (i) in cash equal to 2.00% of the contract purchase price; and (ii) the remainder in shares of our common stock in an amount equal to 0.25% of the contract purchase price, at the established offering price as of the date of closing, net of selling commissions and dealer manager fees, which was $9.00 per share. Since January 31, 2015, the acquisition fee for property acquisitions is paid in cash equal to 2.25% of the contract purchase price. Our advisor or its affiliates are entitled to receive these acquisition fees for properties and real estate-related investments we acquire with funds raised in our offering including acquisitions completed after the termination of the Advisory Agreement, or funded with net proceeds from the sale of a property or real estate-related investment, subject to certain conditions. Acquisition fees in connection with the acquisition of properties are expensed as incurred in accordance with ASC Topic 805, Business Combinations , or ASC Topic 805, and included in acquisition related expenses in our accompanying condensed consolidated statements of operations. Acquisition fees in connection with the acquisition of real estate-related investments are capitalized as part of the associated investment in our accompanying condensed consolidated balance sheets. For the three months ended June 30, 2015 and 2014 , we incurred $7,006,000 and $126,000 , respectively, and for the six months ended June 30, 2015 and 2014 , we incurred $14,900,000 and $126,000 , respectively, in acquisition fees to our advisor or its affiliates, which included 0 shares and 1,557 shares of our common stock issued for the three months ended June 30, 2015 and 2014 , respectively, and 55,684 shares and 1,557 shares of common stock for the six months ended June 30, 2015 and 2014 , respectively. Development Fee 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and six months ended June 30, 2015 and 2014 , we did not incur any development fees to our advisor or its affiliates. Reimbursement of Acquisition Expenses Our advisor or its affiliates are reimbursed for acquisition expenses related to selecting, evaluating and acquiring assets, which are reimbursed regardless of whether an asset is acquired. The reimbursement of acquisition expenses, acquisition fees and real estate commissions paid to unaffiliated parties will not exceed, in the aggregate, 6.0% of the contract purchase price or total development costs, unless fees in excess of such limits are approved by a majority of our directors, including a majority of our independent directors, not otherwise interested in the transaction. For the three and six months ended June 30, 2015 and 2014 , such fees and expenses did not exceed 6.0% of the contract purchase price of our acquisitions. Reimbursements of acquisition expenses are expensed as incurred in accordance with ASC Topic 805 and included in acquisition related expenses in our accompanying condensed consolidated statements of operations. Reimbursements of acquisition expenses in connection with the acquisition of real estate-related investments are capitalized as part of the associated investment in our accompanying condensed consolidated balance sheets. For the three and six months ended June 30, 2015 , we incurred $30,000 in acquisition expenses to our advisor or its affiliates. For the three and six months ended June 30, 2014 , we incurred $3,000 in acquisition expenses to our advisor or its affiliates. Operational Stage Asset Management Fee Our advisor or its affiliates are paid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three and six months ended June 30, 2015 , we incurred $1,417,000 and $2,374,000 respectively, in asset management fees to our advisor or its affiliates. We did not incur any asset management fees for the three and six months ended June 30, 2014 as a result of our advisor waiving $2,000 in asset management fees for June 2014. Our advisor agreed to waive a combination of certain acquisition fees and/or asset management fees, or collectively, the Advisory Fees, that may otherwise have been due to our advisor pursuant to our Advisory Agreement, in order to provide us with additional funds to pay distributions to our stockholders prior to our first property acquisition. As such, the asset management fees of $2,000 that would have been incurred in June 2014 were waived by our advisor and an additional $35,000 in acquisition fees and/or asset management fees were waived in subsequent months. Our advisor did not receive any additional securities, shares of our stock, or any other form of consideration or any repayment as a result of the waiver of such asset management fees. Asset management fees are included in general and administrative in our accompanying condensed consolidated statements of operations. Property Management Fee Our advisor or its affiliates may directly serve as property manager of our properties or may sub-contract their property management duties to any third party and provide oversight of such third party property manager. Our advisor or its affiliates are paid a monthly management fee equal to a percentage of the gross monthly cash receipts of such property as follows: (i) a 1.0% property management oversight fee for any stand-alone, single-tenant, net leased property; (ii) a 1.5% property management oversight fee for any property that is not a stand-alone, single-tenant, net leased property and for which our advisor or its affiliates wil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For the three and six months ended June 30, 2015 , we incurred $175,000 and $311,000 , respectively, in property management fees to our advisor or its affiliates. For the three and six months ended June 30, 2014 , we did not incur any property management fees to our advisor or its affiliates. Property management fees are included in property operating expenses in our accompanying condensed consolidated statements of operations.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For the three and six months ended June 30, 2015 , we incurred $12,000 in lease fees to our advisor or its affiliates. For the three and six months ended June 30, 2014 , we did not incur any lease fees to our advisor or its affiliates. Lease fees are capitalized as lease commissions and included in other assets, net in our accompanying condensed consolidated balance sheets. Construction Management Fee In the event that our advisor or its affiliates assist with planning and coordinating the construction of any capital or tenant improvements, our advisor or its affiliates are paid a construction management fee of up to 5.0% of the cost of such improvements. For the three and six months ended June 30, 2015 and 2014 , we did not incur any construction management fees to our advisor or its affiliates. Construction management fees are capitalized as part of the associated asset and included in real estate investments, net in our accompanying condensed consolidated balance sheets or are expensed and included in our accompanying condensed consolidated statements of operations, as applicable.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12 months ended June 30, 2015 , our operating expenses did not exceed this limitation. Our operating expenses as a percentage of average invested assets and as a percentage of net income were 1.3% and (37.2)% , respectively, for the 12 months ended June 30, 2015 . For the three months ended June 30, 2015 and 2014 , our advisor or its affiliates incurred operating expenses on our behalf of $14,000 and $6,000 , respectively, and for the six months ended June 30, 2015 and 2014 , our advisor or its affiliates incurred operating expenses on our behalf of $14,000 and $180,000 , respectively. Operating expenses are generally included in general and administrative in our accompanying condensed consolidated statements of operations. Compensation for Additional Services Our advisor and its affiliates are paid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three and six months ended June 30, 2015 and 2014 , our advisor and its affiliates were not compensated for any additional services. Liquidity Stage Disposition Fees For services relating to the sale of one or more properties, our advisor or its affiliates are paid a disposition fee up to the lesser of 2.0% of the contract sales price or 50.0%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6.0% of the contract sales price. For the three and six months ended June 30, 2015 and 2014 , we did not incur any disposition fees to our advisor or its affiliates. Subordinated Participation Interest Subordinated Distribution of Net Sales Proceeds In the event of liquidation, our advisor will be paid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7.0% cumulative, non-compounded return on the gross proceeds from the sale of shares of our common stock, as adjusted for distributions of net sales proceeds. Actual amounts to be received depend on the sale prices of properties upon liquidation. For the three and six months ended June 30, 2015 and 2014 , we did not incur any such distributions to our advisor. Subordinated Distribution Upon Listing Upon the listing of shares of our common stock on a national securities exchange, in redemption of our advisor's limited partnership units, our advisor will be paid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7.0% cumulative, non-compounded return on the gross proceeds from the sale of shares of our common stock through the date of listing. Actual amounts to be received depend upon the market value of our outstanding stock at the time of listing, among other factors. For the three and six months ended June 30, 2015 and 2014 , we did not incur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 d the total amount of cash equal to an annual 7.0% cumula 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June 30, 2015 and 2014 , we had not recorded any charges to earnings related to the subordinated distribution upon termination. Stock Purchase Plans On March 5, 2014, our Chairman of the Board of Directors and Chief Executive Officer, Jeffrey T. Hanson, our President, Chief Operating Officer and Interim Chief Financial Officer, Danny Prosky, and our Executive Vice President, General Counsel, Mathieu B. Streiff, each executed stock purchase plans, or the 2014 Stock Purchase Plans, whereby they each irrevocably agreed to invest 100% of their net after-tax base salary and cash bonus compensation earned as employees of American Healthcare Investors directly into our company by purchasing shares of our common stock. In addition, on March 5, 2014, our Chief Financial Officer, Shannon K S Johnson, our Senior Vice President — Acquisitions, Stefan K.L. Oh, our Secretary, Cora Lo, and our Vice President — Asset Management, Chris Rooney, each executed similar 2014 Stock Purchase Plans whereby they each irrevocably agreed to invest 15.0% , 15.0% , 10.0% and 15.0% , respectively, of their net after-tax base salaries that were earned as employees of American Healthcare Investors directly into our company by purchasing shares of our common stock. Such arrangements terminated on December 31, 2014. Effective January 1, 2015, Messrs. Hanson, Prosky, Streiff, Oh and Rooney, and Mses. Johnson and Lo, each adopted a stock purchase plan, or the 2015 Stock Purchase Plans, on terms similar to each of the 2014 Stock Purchase Plans described above. The 2015 Stock Purchase Plans each terminated in connection with the termination of the primary portion of our offering. Purchases of shares of our common stock pursuant to the 2014 Stock Purchase Plans commenced after the initial release from escrow of the minimum offering amount, beginning with the officers' regularly scheduled payroll payment on May 20, 2014. The shares of common stock were purchased at a price of $9.00 per share, reflecting the purchase price of the shares in our offering, exclusive of selling commissions and the dealer manager fee. For the three and six months ended June 30, 2015 and 2014, our officers invested the following amounts and we issued the following shares of our common stock pursuant to the applicable stock purchase plan: Three Months Ended June 30, Six Months Ended June 30, 2015 2014 2015 2014 Officer's Name Title Amount Shares Amount Shares Amount Shares Amount Shares Jeffrey T. Hanson Chairman of the Board of Directors and Chief Executive Officer $ — — $ 10,000 1,103 $ 17,000 1,902 $ 10,000 1,103 Danny Prosky President, Chief Operating Officer, Interim Chief Financial Officer and Director — — 14,000 1,597 20,000 2,246 14,000 1,597 Mathieu B. Streiff Executive Vice President, General Counsel — — 13,000 1,421 19,000 2,062 13,000 1,421 Shannon K S Johnson Chief Financial Officer — — 3,000 290 1,000 165 3,000 290 Stefan K.L. Oh Senior Vice President — Acquisitions — — 3,000 290 2,000 168 3,000 290 Cora Lo(1) Secretary — — — — 1,000 106 — — Chris Rooney Vice President — Asset Management — — 2,000 271 1,000 135 2,000 271 $ — — $ 45,000 4,972 $ 61,000 6,784 $ 45,000 4,972 ___________ (1) Actual investment aggregating $2,000 for 174 shares for the three and six months ended June 30, 2014 was made on July 18, 2014 pursuant to payroll procedures. Accounts Payable Due to Affiliates The following amounts were outstanding to our affiliates as of June 30, 2015 and December 31, 2014 : June 30, December 31, Fee 2015 2014 Asset and property management fees $ 627,000 $ 131,000 Acquisition fees 119,000 31,000 Acquisition expenses 28,000 — Operating expenses 5,000 — Lease commissions 3,000 — Offering costs 1,000 415,000 $ 783,000 $ 577,000</t>
  </si>
  <si>
    <t>Fair Value Measurements</t>
  </si>
  <si>
    <t>Fair Value Disclosures [Abstract]</t>
  </si>
  <si>
    <t>14. Fair Value Measurements Assets and Liabilities Reported at Fair Value The table below presents our assets and liabilities measured at fair value on a recurring basis as of June 30, 2015 , aggregated by the level in the fair value hierarchy within which those measurements fall. Quoted Prices in Active Markets for Identical Assets and Liabilities (Level 1) Significant Other Observable Inputs (Level 2) Significant Unobservable Inputs (Level 3) Total Assets: Contingent consideration assets $ — $ — $ — $ — Total assets at fair value $ — $ — $ — $ — Liabilities: Contingent consideration obligations $ — $ — $ 5,280,000 $ 5,280,000 Total liabilities at fair value $ — $ — $ 5,280,000 $ 5,280,000 The table below presents our assets and liabilities measured at fair value on a recurring basis as of December 31, 2014 , aggregated by the level in the fair value hierarchy within which those measurements fall. Quoted Prices in Active Markets for Identical Assets and Liabilities (Level 1) Significant Other Observable Inputs (Level 2) Significant Unobservable Inputs (Level 3) Total Liabilities: Contingent consideration obligations $ — $ — $ 1,393,000 $ 1,393,000 Total liabilities at fair value $ — $ — $ 1,393,000 $ 1,393,000 There were no transfers into and out of fair value measurement levels during the six months ended June 30, 2015 and 2014 . Contingent Consideration Assets As of June 30, 2015 , we have not recorded any contingent consideration receivables. In connection with our purchase of King of Prussia PA MOB in January 2015, there is a contingent consideration receivable in the amount of either $0 or $1,100,000 . We would receive $1,100,000 in the event that within one year of the acquisition date certain criteria are not met, including the seller leasing 4,536 square feet of GLA meeting certain lease terms, occupancy by the tenant, delivery of a signed estoppel by the tenant and our receipt of the first month’s rent under the lease. In addition, in connection with our acquisition of Mt. Juliet TN MOB in March 2015, there is a contingent consideration receivable in the range of $0 up to a maximum of $634,000 . We would receive payment in the event that a tenant occupying 6,611 square feet of GLA terminates their lease early, prior to March 31, 2018, and to the extent there is a shortfall in rent from any replacement tenant. We do not believe as of June 30, 2015 that we will receive such amounts and therefore we have not recorded any contingent consideration receivables. When recorded by us, contingent consideration assets will be included in other assets, net in our accompanying condensed consolidated balance sheets. Obligations As of June 30, 2015 and December 31, 2014 , we have accrued $5,280,000 and $1,393,000 , respectively, as contingent consideration obligations in connection with our property acquisitions, which is included in security deposits, prepaid rent and other liabilities in our accompanying condensed consolidated balance sheets. Such consideration will be paid upon various conditions being met, including our tenants achieving certain operating performance metrics and sellers' leasing unoccupied space, as discussed below. Of the amount accrued as of June 30, 2015 , $4,085,000 relates to our acquisition of North Carolina ALF Portfolio in January and June 2015, $795,000 relates to our acquisition of Acworth Medical Complex in July 2014 and $400,000 relates to another property acquisition. Of the amount accrued as of December 31, 2014, $795,000 relates to our acquisition of Acworth Medical Complex and $598,000 relates to another property acquisition, whose contingency expired and no payment was required in 2015. An estimated total amount of $4,085,000 related to North Carolina ALF Portfolio will be paid based upon the computation in the lease agreement and receipt of notification within three years after the applicable acquisition date that the tenant has increased its earnings before interest, taxes, depreciation, and rent cost, or "EBITDAR" as defined in the lease agreement, for the preceding three months. There is no minimum required payment but the total maximum is capped at $35,144,000 and is also limited by the tenant’s ability to increase its EBITDAR. Any payment made will result in an increase in the monthly rent charged to the tenant and additional rental revenue to us. We have assumed that we will receive notification from the tenant for a payment three years from the date of acquisition and assumed an applicable rate, as such term is used in the lease agreement, of 7.2% . In addition, we applied a discount rate of 1.32% per annum for the buildings acquired in January 2015 and 1.62% per annum for the buildings acquired in June 2015. As of June 30, 2015 , we have accrued $795,000 related to Acworth Medical Complex, and such consideration will be paid within 18 months of the acquisition date based on the seller's leasing of up to 6,767 square feet of unoccupied space and achieving certain lease criteria. The payment of such consideration will occur after a qualified tenant delivers an estoppel, has taken occupancy and has begun paying rent under the new lease. There is no minimum or maximum required payment and we have assumed that the seller will lease 4,891 square feet of the 6,767 unoccupied square feet within the specified time frame. Unobservable Inputs and Reconciliation The fair value of the contingent consideration is determined based on the facts and circumstances existing at each reporting date and the likelihood of the counterparty achieving the necessary conditions based on a probability weighted discounted cash flow analysis based, in part, on significant inputs which are not observable in the market. As a result, we have determined that our contingent consideration valuations are classified in Level 3 of the fair value hierarchy. Any changes in the fair value of our contingent consideration assets and obligations subsequent to their acquisition date valuations are charged to earnings. Gains and losses recognized on contingent consideration assets and obligations are included in acquisition related expenses in our accompanying condensed consolidated statements of operations. The following table shows quantitative information about unobservable inputs related to Level 3 fair value measurements used as of June 30, 2015 and December 31, 2014 for the contingent consideration obligations: Range of Inputs/Inputs Fair Value Acquisition Unobservable Inputs(4) June 30, 2015 December 31, 2014 June 30, 2015 December 31, 2014 North Carolina ALF Portfolio — North Raleigh and Mooresville(1) Tenant’s Annualized EBITDAR, as defined, for the Three Months Prior to Payment $ 3,516,000 N/A $ 3,489,000 $ — Timing of Payment January 27, 2018 N/A Applicable Rate, as Defined 7.2% N/A Discount Rate per Annum 1.32% N/A Percentage of Eligible Payment Requested 100% N/A Acworth Medical Complex(2) Percentage of Total Unoccupied Square Footage Leased Up 72.3% 72.3% $ 795,000 $ 795,000 Rental Rate per Square Foot $ 16.00 $ 16.00 Tenant Improvement Allowance per Square Foot $ 30.00 $ 30.00 DeKalb Professional Center(2) Percentage of Total Unoccupied Square Footage Leased Up N/A 100% $ — $ 598,000 Rental Rate per Square Foot N/A $ 15.50 Tenant Improvement Allowance per Square Foot N/A $ 30.00 King of Prussia PA MOB(3) Percentage of Total Unoccupied Square Footage Leased Up 100% N/A $ 400,000 $ — Percentage of Allowance for Tenant Improvements and Leasing Commissions to be Paid 100% N/A North Carolina ALF Portfolio — Clemmons and Wake Forest(1) Tenant’s Annualized EBITDAR, as defined, for the Three Months Prior to Payment $ 1,491,000 N/A $ 596,000 $ — Timing of Payment June 28, 2018 N/A Applicable Rate, as Defined 7.2% N/A Discount Rate per Annum 1.62% N/A Percentage of Eligible Payment Requested 100% N/A ___________ (1) The most significant input to the valuation is the tenant’s annualized EBITDAR, as defined in the lease agreement. An increase (decrease) in the tenant’s annualized EBITDAR, as defined, would increase (decrease) the fair value. (2) The most significant input to the valuation is the percentage of total unoccupied square footage leased up and the rental rate per square foot. An increase (decrease) in the percentage of total unoccupied square feet leased up and rental rate per square foot would increase (decrease) the fair value. An increase (decrease) in the tenant improvement allowance per square foot would decrease (increase) the fair value. (3) The most significant input to the valuation is the percentage of total unoccupied square footage leased up. An increase (decrease) in the percentage of total unoccupied square feet leased up would increase (decrease) the fair value. An increase (decrease) in the percentage of allowance for tenant improvements and leasing commissions to be paid would increase (decrease) the fair value. (4) Significant increases or decreases in any of the unobservable inputs in isolation or in the aggregate would result in a significantly higher or lower fair value measurement to the contingent consideration obligation as of June 30, 2015 and December 31, 2014 . The following is a reconciliation of the beginning and ending balances of our contingent consideration assets and obligations for the three and six months ended June 30, 2015 and 2014 : Three Months Ended June 30, Six Months Ended June 30, 2015 2014 2015 2014 Contingent Consideration Assets: Beginning balance $ — $ — $ — $ — Additions to contingent consideration assets — — — — Realized/unrealized (gains) losses recognized in earnings — — — — Ending balance $ — $ — $ — $ — Amount of total (gains) losses included in earnings attributable to the change in unrealized (gains) losses related to assets still held $ — $ — $ — $ — Contingent Consideration Obligations: Beginning balance $ 5,264,000 $ — $ 1,393,000 $ — Additions to contingent consideration obligations 596,000 598,000 4,467,000 598,000 Realized/unrealized (gains) losses recognized in earnings (580,000 ) — (580,000 ) — Ending balance $ 5,280,000 $ 598,000 $ 5,280,000 $ 598,000 Amount of total (gains) losses included in earnings attributable to the change in unrealized (gains) losses related to obligations still held $ 18,000 $ — $ 18,000 $ — Financial Instruments Disclosed at Fair Value ASC Topic 825, Financial Instruments, requires disclosure of the fair value of financial instruments, whether or not recognized on the face of the balance sheet. Fair value is defined under ASC Topic 820, Fair Value Measurements and Disclosures . Our accompanying condensed consolidated balance sheets include the following financial instruments: real estate notes receivable, net, cash and cash equivalents, accounts and other receivables, net, restricted cash, real estate and escrow deposits, accounts payable and accrued liabilities, accounts payable due to affiliates and mortgage loans payable, net. We consider the carrying values of real estate notes receivable, net, cash and cash equivalents, accounts and other receivables, net, restricted cash, real estate and escrow deposits and accounts payable and accrued liabilities to approximate the fair value for these financial instruments based upon an evaluation of the underlying characteristics, market data and because of the short period of time since origination of the instruments or the short period of time between origination of the instruments and their expected realization. The fair value of cash and cash equivalents is classified in Level 1 of the fair value hierarchy. The fair value of the other financial instruments is classified in Level 2 of the fair value hierarchy. The fair value of accounts payable due to affiliates is not determinable due to the related party nature of the accounts payable. The fair value of the mortgage loans payable is estimated using a discounted cash flow analysis using borrowing rates available to us for debt instruments with similar terms and maturities. As of June 30, 2015 and December 31, 2014 , the fair value of the mortgage loans payable was $54,385,000 and $17,058,000 , respectively, compared to the carrying value of $54,014,000 and $16,959,000 , respectively. We have determined that the mortgage loans payable valuations are classified as Level 2 within the fair value hierarchy.</t>
  </si>
  <si>
    <t>Income Taxes</t>
  </si>
  <si>
    <t>Income Tax Disclosure [Abstract]</t>
  </si>
  <si>
    <t>15. Income Taxes As a REIT, we generally will not be subject to federal income tax on taxable income that we distribute to our stockholders. We intend to elect to treat certain of our consolidated subsidiaries as TRSs pursuant to the Code. TRSs may participate in services that would otherwise be considered impermissible for REITs and are subject to federal and state income tax at regular corporate tax rates. We did not incur income taxes for the three and six months ended June 30, 2014 . The components of income tax expense (benefit) for the three and six months ended June 30, 2015 were as follows: Amount Federal deferred $ (568,000 ) State deferred (79,000 ) Valuation allowances 647,000 Total income tax expense (benefit) $ — Current Income Tax Federal and state income taxes are generally a function of the level of income recognized by our TRSs.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apply the rules under ASC 740-10, Accounting for Uncertainty in Income Taxes, for uncertain tax positions using a “more likely than not” recognition threshold for tax positions. Pursuant to these rules, we will initially recognize the financial statement effects of a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We assess the available positive and negative evidence to estimate if sufficient future taxable income will be generated to use the existing deferred tax assets. A valuation allowance is established if we believe it is more likely than not that all or a portion of the deferred tax assets are not realizable. As of June 30, 2015 , our valuation allowance fully reserves the net deferred tax asset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 Any increases or decreases to the deferred income tax assets or liabilities are reflected in income tax expense (benefit) in our condensed consolidated statements of operations. We did not have any deferred tax assets and liabilities as of December 31, 2014 . The components of deferred tax assets and liabilities as of June 30, 2015 were as follows: Amount Deferred income tax assets: Net operating loss $ 647,000 Valuation allowances (647,000 ) Total deferred income tax assets $ —</t>
  </si>
  <si>
    <t>Business Combinations</t>
  </si>
  <si>
    <t>Business Combinations [Abstract]</t>
  </si>
  <si>
    <t>16. Business Combinations 2015 For the six months ended June 30, 2015 , using net proceeds from our offering and the assumption of mortgage loans payable, we completed 14 property acquisitions comprising 36 buildings, which have been accounted for as business combinations. The aggregate contract purchase price for these property acquisitions was $604,845,000 , plus closing costs and acquisition fees of $18,966,000 , which are included in acquisition related expenses in our accompanying condensed consolidated statements of operations. See Note 3, Real Estate Investments, Net for a listing of the properties acquired, acquisition dates and mortgage loans payable assumed. Results of operations for the property acquisitions during the six months ended June 30, 2015 are reflected in our accompanying condensed consolidated statements of operations for the period from the date of acquisition of each property through June 30, 2015 . We present separately Independence MOB Portfolio and Pennsylvania Senior Housing Portfolio, which are individually significant property acquisitions during the six months ended June 30, 2015 , and aggregate the rest of the property acquisitions during the six months ended June 30, 2015 . For the period from the acquisition date through June 30, 2015 , we recognized the following amounts of revenue and net income (loss) for the property acquisitions: Acquisition Revenue Net Income (Loss) Independence MOB Portfolio $ 6,552,000 $ 904,000 Pennsylvania Senior Housing Portfolio $ — $ (3,000 ) Other 2015 Acquisitions $ 9,582,000 $ 1,244,000 The fair value of our 14 property acquisitions at the time of each acquisition is shown below: Independence MOB Portfolio Pennsylvania Senior Housing Portfolio Other 2015 Acquisitions Building and improvements $ 113,727,000 $ 76,970,000 $ 326,134,000 Land 7,367,000 2,994,000 28,509,000 Furniture, fixtures and equipment — 635,000 1,441,000 In-place leases 7,182,000 8,057,000 29,069,000 Above market leases 1,321,000 — 746,000 Leasehold interest 5,715,000 — 95,000 Total assets acquired 135,312,000 88,656,000 385,994,000 Mortgage loans payable, net — (13,254,000 ) (24,227,000 ) Below market leases (350,000 ) — (27,000 ) Other liabilities — — (4,467,000 ) (1) Total liabilities assumed (350,000 ) (13,254,000 ) (28,721,000 ) Net assets acquired $ 134,962,000 $ 75,402,000 $ 357,273,000 ___________ (1) Included in other liabilities is $4,067,000 and $400,000 accrued for as contingent consideration obligations in connection with the purchase of North Carolina ALF Portfolio and King of Prussia PA MOB, respectively. For a further discussion, see Note 14, Fair Value Measurements — Assets and Liabilities Reported at Fair Value — Contingent Consideration. Assuming the property acquisitions in 2015 discussed above had occurred on January 1, 2014, for the three and six months ended June 30, 2015 and 2014 , unaudited pro forma revenue, net income (loss), net income (loss) attributable to controlling interest and net income (loss) per common share attributable to controlling interest — basic and diluted would have been as follows: Three Months Ended June 30, Six Months Ended June 30, 2015 2014 2015 2014 Revenue $ 27,009,000 $ 20,466,000 $ 55,382,000 $ 40,880,000 Net income (loss) $ 647,000 $ (9,774,000 ) $ 4,985,000 $ (21,531,000 ) Net income (loss) attributable to controlling interest $ 647,000 $ (9,775,000 ) $ 4,985,000 $ (21,531,000 ) Net income (loss) per common share attributable to controlling interest — basic and diluted $ — $ (0.15 ) $ 0.02 $ (0.33 ) The unaudited pro forma adjustments assume that the offering proceeds, at a price of $10.00 per share, net of offering costs, were raised as of January 1, 2014. In addition, acquisition related expenses associated with the acquisitions have been excluded from the pro forma results in 2015 and added to the 2014 pro forma results. The pro forma results are not necessarily indicative of the operating results that would have been obtained had the acquisitions occurred at the beginning of the periods presented, nor are they necessarily indicative of future operating results. 2014 For the six months ended June 30, 2014 , using net proceeds from our offering, we completed two property acquisitions comprising two buildings, which have been accounted for as business combinations. The aggregate contract purchase price for these property acquisitions was $5,605,000 , plus closing costs and acquisition fees of $226,000 , which are included in acquisition related expenses in our accompanying condensed consolidated statements of operations. Results of operations for the property acquisitions during the six months ended June 30, 2014 are reflected in our accompanying condensed consolidated statements of operations for the period from the date of acquisition of each property through June 30, 2014 . For the period from the acquisition date through June 30, 2014 , we recognized the following amounts of revenue and net income for the property acquisitions: Acquisition Revenue Net Income DeKalb Professional Center $ 20,000 $ 2,000 Country Club MOB $ 4,000 $ 3,000 The following summarizes the fair value of our 2014 property acquisitions at the time of acquisition: DeKalb Professional Center Country Club MOB Building and improvements $ 2,871,000 $ 2,306,000 Land 479,000 240,000 In-place leases 172,000 190,000 Above market leases — 21,000 Total assets acquired 3,522,000 2,757,000 Below market leases (112,000 ) — Other liabilities (598,000 ) (1) — Total liabilities assumed (710,000 ) — Net assets acquired $ 2,812,000 $ 2,757,000 ___________ (1) Included in other liabilities is $598,000 accrued for as a contingent consideration obligation in connection with the purchase of DeKalb Professional Center. See Note 14, Fair Value Measurements — Assets and Liabilities Reported at Fair Value — Contingent Consideration, for a further discussion. Assuming the property acquisitions in 2014 discussed above had occurred on January 11, 2013 (Date of Inception), for the three months ended June 30, 2014 and 2013, for the six months ended June 30, 2014 and for the period from January 11, 2013 (Date of Inception) through June 30, 2013, pro forma revenue, net loss, net loss attributable to controlling interest and net loss per common share attributable to controlling interest — basic and diluted would have been as follows: Three Months Ended June 30, Six Months Ended Period from January 11, 2013 (Date of Inception) through 2014 2013 June 30, 2014 June 30, 2013 Revenue $ 147,000 $ 139,000 $ 292,000 $ 261,000 Net loss $ (278,000 ) $ (18,000 ) $ (290,000 ) $ (281,000 ) Net loss attributable to controlling interest $ (278,000 ) $ (18,000 ) $ (290,000 ) $ (281,000 ) Net loss per common share attributable to controlling interest — basic and diluted $ (0.15 ) $ (0.03 ) $ (0.23 ) $ (0.42 ) The unaudited pro forma adjustments assume that the offering proceeds, at a price of $10.00 per share, net of offering costs, were raised as of January 11, 2013 (Date of Inception). In addition, acquisition related expenses associated with the acquisitions have been excluded from the pro forma results in 2014 and added to the 2013 pro forma results. The pro forma results are not necessarily indicative of the operating results that would have been obtained had the acquisitions occurred at the beginning of the periods presented, nor are they necessarily indicative of future operating results.</t>
  </si>
  <si>
    <t>Segment Reporting</t>
  </si>
  <si>
    <t>Segment Reporting [Abstract]</t>
  </si>
  <si>
    <t>Segment Reporting Disclosure</t>
  </si>
  <si>
    <t>17. Segment Reporting ASC Topic 280, Segment Reporting , establishes standards for reporting financial and descriptive information about a public entity's reportable segments. As of June 30, 2015 , we evaluated our business and made resource allocations based on four reportable business segments: medical office buildings, hospitals, senior housing and senior housing — RIDEA.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In addition, our medical office buildings segment includes our real estate notes receivable. Our hospital investments are primarily single-tenant properties that lease the facilities to unaffiliated tenants under triple-net and generally master leases that transfer the obligation for all facility operating costs (including maintenance, repairs, taxes, insurance and capital expenditures) to the tenant. Our senior housing facilities are primarily single-tenant properties for which we lease the facilities to unaffiliated tenants under triple-net and generally master leases that transfer the obligation for all facility operating costs (including maintenance, repairs, taxes, insurance and capital expenditures) to the tenant. Our senior housing — RIDEA properties include senior housing facilities that are owned and operated utilizing a RIDEA structure. We evaluate performance based upon segment net operating income. We define segment net operating income as total revenues, less property operating expenses, which excludes depreciation and amortization, general and administrative expenses, acquisition related expenses, interest expense and interest income for each segment. We believe that net income (loss), as defined by GAAP, is the most appropriate earnings measurement. However, we believe that segment net operating income serves as a useful supplement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real estate and escrow deposits and other assets not attributable to individual properties. Summary information for the reportable segments during the three and six months ended June 30, 2015 and 2014 was as follows: Medical Office Buildings Hospitals Senior Housing Senior Housing — RIDEA Three Months Ended June 30, 2015 Revenues: Real estate revenue $ 12,095,000 $ 1,622,000 $ 1,348,000 $ — $ 15,065,000 Resident fees and services — — — 2,819,000 2,819,000 Total revenues 12,095,000 1,622,000 1,348,000 2,819,000 17,884,000 Expenses: Property operating expenses 4,235,000 636,000 91,000 1,701,000 6,663,000 Segment net operating income $ 7,860,000 $ 986,000 $ 1,257,000 $ 1,118,000 $ 11,221,000 Expenses: General and administrative $ 2,401,000 Acquisition related expenses 13,267,000 Depreciation and amortization 8,135,000 Loss from operations (12,582,000 ) Other income (expense): Interest expense (including amortization of deferred financing costs and debt premium) (560,000 ) Interest income 299,000 Net loss $ (12,843,000 ) Medical Office Buildings Hospitals Senior Housing Senior Housing — RIDEA Three Months Ended June 30, 2014 Revenues: Real estate revenue $ 24,000 $ — $ — $ — $ 24,000 Expenses: Property operating expenses 5,000 — — — 5,000 Segment net operating income $ 19,000 $ — $ — $ — $ 19,000 Expenses: General and administrative $ 222,000 Acquisition related expenses 324,000 Depreciation and amortization 13,000 Net loss $ (540,000 ) Medical Office Buildings Hospitals Senior Housing Senior Housing — RIDEA Six Months Ended June 30, 2015 Revenues: Real estate revenue $ 20,405,000 $ 4,990,000 $ 2,433,000 $ — $ 27,828,000 Resident fees and services — — — 2,819,000 2,819,000 Total revenues 20,405,000 4,990,000 2,433,000 2,819,000 30,647,000 Expenses: Property operating expenses 7,205,000 1,230,000 167,000 1,701,000 10,303,000 Segment net operating income $ 13,200,000 $ 3,760,000 $ 2,266,000 $ 1,118,000 $ 20,344,000 Expenses: General and administrative $ 5,168,000 Acquisition related expenses 22,675,000 Depreciation and amortization 12,808,000 Loss from operations (20,307,000 ) Other income (expense): Interest expense (including amortization of deferred financing costs and debt premium) (957,000 ) Interest income 323,000 Net loss $ (20,941,000 ) Medical Office Buildings Hospitals Senior Housing Senior Housing — RIDEA Six Months Ended June 30, 2014 Revenues: Real estate revenue $ 24,000 $ — $ — $ — $ 24,000 Expenses: Property operating expenses 5,000 — — — 5,000 Segment net operating income $ 19,000 $ — $ — $ — $ 19,000 Expenses: General and administrative $ 268,000 Acquisition related expenses 324,000 Depreciation and amortization 13,000 Net loss $ (586,000 ) Assets by reportable segment as of June 30, 2015 and December 31, 2014 were as follows: June 30, December 31, 2015 2014 Medical office buildings $ 505,170,000 $ 139,425,000 Senior housing — RIDEA 210,953,000 — Hospitals 144,539,000 129,075,000 Senior housing 93,789,000 13,580,000 Other 730,821,000 549,604,000 Total assets $ 1,685,272,000 $ 831,684,000</t>
  </si>
  <si>
    <t>Concentration of Credit Risk</t>
  </si>
  <si>
    <t>Concentration of Credit Risk [Abstract]</t>
  </si>
  <si>
    <t xml:space="preserve">18. Concentration of Credit Risk Financial instruments that potentially subject us to a concentration of credit risk are primarily real estate notes receivable, cash and cash equivalents, accounts and other receivables, restricted cash and escrow deposits.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June 30, 2015 and December 31, 2014 ,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June 30, 2015 , we owned properties in two states which accounted for 10.0% or more of our annualized base rent. Properties located in Texas and Pennsylvania accounted for 28.6% and 14.0% , respectively, of our annualized base rent. Accordingly, there is a geographic concentration of risk subject to fluctuations in each state's economy. Based on leases in effect as of June 30, 2015 , our four reportable business segments, medical office buildings, senior housing — RIDEA, hospitals and senior housing, accounted for 51.1% , 23.3% , 16.6% and 9.0% , respectively, of our annualized base rent. As of June 30, 2015 , one of our tenants at our properties accounted for 10.0% or more of our annualized base rent, as follows: Tenant Annualized Percentage of Acquisition Reportable Segment GLA Lease Expiration Forest Park Medical Center(2) $ 10,844,000 15.0 % Southlake TX Hospital Hospitals 142,000 12/31/34 ___________ (1) Annualized base rent is based on contractual base rent from leases in effect as of June 30, 2015 . The loss of this tenant or its inability to pay rent could have a material adverse effect on our business and results of operations. (2) As of June 30, 2015 , we had an outstanding receivable of $5,887,000 from Forest Park Medical Center, of which we recognized $4,074,000 in our accompanying condensed consolidated financial statements that we believe to be collectible, and payments due to us from this tenant have increased to a total aggregate outstanding amount of $7,952,000 as of August 13, 2015 . As is typical in real estate leases, the tenant's lease allows for us to have the ability to pursue remedies in regards to any outstanding receivables. </t>
  </si>
  <si>
    <t>Per Share Data</t>
  </si>
  <si>
    <t>Earnings Per Share [Abstract]</t>
  </si>
  <si>
    <t>19. Per Share Data We report earnings (loss) per share pursuant to ASC Topic 260, Earnings per Share .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2,000 and $4,000 , respectively, for the three and six months ended June 30, 2015 . For the three and six months ended June 30, 2014 , we did not allocate any distributions to participating securities.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June 30, 2015 and 2014 , there were 16,000 and 8,000 nonvested shares, respectively, of our restricted common stock outstanding, but such shares were excluded from the computation of diluted earnings per share because such shares were anti-dilutive during these periods. As of June 30, 2015 and 2014 , there were 222 units of redeemable limited partnership units of our operating partnership outstanding, but such units were also excluded from the computation of diluted earnings per share because such units were anti-dilutive during these periods.</t>
  </si>
  <si>
    <t>Subsequent Events</t>
  </si>
  <si>
    <t>Subsequent Events [Abstract]</t>
  </si>
  <si>
    <t>20. Subsequent Events Property Acquisitions Subsequent to June 30, 2015 , we completed two property acquisitions comprising six buildings from unaffiliated parties. The aggregate contract purchase price of these properties was $47,951,000 and we paid $1,079,000 in acquisition fees to our advisor in connection with these acquisitions. We have not yet measured the fair value of the tangible and identified intangible assets and liabilities of the acquisitions. The following is a summary of our property acquisitions subsequent to June 30, 2015 : Acquisition(1) Location Type Date Contract Purchase Price Mortgage Loans Payable(2) Acquisition Fee(3) Southern Illinois MOB Portfolio Waterloo, IL Medical Office 07/01/15 $ 12,272,000 $ — $ 276,000 Napa Medical Center Napa, CA Medical Office 07/02/15 15,700,000 — 353,000 Mountain Crest Senior Housing Portfolio(4) Mishawaka, IN Senior Housing — RIDEA 07/14/15 19,979,000 10,318,000 450,000 $ 47,951,000 $ 10,318,000 $ 1,079,000 ___________ (1) We own 100% of our properties acquired subsequent to June 30, 2015 . (2) Represents the principal balance of the mortgage loans payable assumed by us at the time of acquisition. (3) Our advisor was paid in cash, as compensation for services rendered in connection with the investigation, selection and acquisition of our properties, an acquisition fee of 2.25% of the contract purchase price. (4) On July 14, 2015, we added one additional building to our existing Mountain Crest Senior Housing Portfolio. The other five buildings were acquired in May and June 2015. 2013 Incentive Plan Grants On July 1, 2015, we granted 7,500 shares of our restricted common stock, as defined in our incentive plan, to our independent directors in consideration of their services previously performed. The restricted common stock awards vested 20.0% on the grant date and 20.0% will vest on each of the first four anniversaries of the grant date.</t>
  </si>
  <si>
    <t>Summary of Significant Accounting Policies (Policies)</t>
  </si>
  <si>
    <t>Basis of Presentation</t>
  </si>
  <si>
    <t>Basis of Presentation Our accompanying condensed consolidated financial statements include our accounts and those of our operating partnership, the wholly owned subsidiaries of our operating partnership and all non-wholly owned subsidiaries and any variable interest entities, or VIEs, as defined in Financial Accounting Standards Board, or FASB, Accounting Standards Codification, or ASC, Topic 810, Consolidation , or ASC Topic 810, which we have concluded should be consolidated pursuant to ASC Topic 810. We operate and intend to continue to operate in an umbrella partnership REIT structure in which our operating partnership, or wholly owned subsidiaries of our operating partnership, will own substantially all of the properties acquired on our behalf. We are the sole general partner of o ur operating partnership, and as of June 30, 2015 and December 31, 2014 , we owned greater than a 99.99% general partnership interest therein. As of June 30, 2015 and December 31, 2014 , our advisor owned less than a 0.01%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intercompany accounts and transactions are eliminated in consolidation.</t>
  </si>
  <si>
    <t>Interim Unaudited Financial Data</t>
  </si>
  <si>
    <t>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4 Annual Report on Form 10-K, as filed with the SEC on March 19, 2015.</t>
  </si>
  <si>
    <t>Use of Estimates</t>
  </si>
  <si>
    <t>Use of Estimates The preparation of our accompanying condensed consolidated financial statements in conformity with GAAP requires management to make estimates and assumptions that affect the reported amounts of assets and liabilities and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Revenue Recognition, Tenant Receivables and Allowance for Uncollectible Accounts</t>
  </si>
  <si>
    <t xml:space="preserve">Revenue Recognition, Tenant Receivables and Allowance for Uncollectible Accounts We recognize revenue in accordance with ASC Topic 605, Revenue Recognition , or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or determinable; and (4) collectability is reasonably assured. Resident fees and services revenue is recorded when services are rendered and includes resident room and care charges, community fees and other resident charges. In accordance with ASC Topic 840, Leases ,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comprises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Revenue Recognition — Principal Agent Consideration ,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such agreement have been met and the tenant is no longer occupying the property. 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also maintain an allowance for deferred rent receivables arising from the straight line recognition of rents. Such allowances are charged to bad debt expense, which is included in general and administrative in our accompanying condensed consolidated statements of operations. Our determination of the adequacy of these allowances is based primarily upon evaluations of historical loss experience, the tenant's financial condition, security deposits, letters of credit, lease guarantees, current economic conditions and other relevant factors. As of June 30, 2015 and December 31, 2014 , we had $42,000 and $0 , respectively, in allowance for uncollectible accounts, which was determined necessary to reduce receivables to our estimate of the amount recoverable. As of June 30, 2015 and December 31, 2014 , we did not have any allowance for uncollectible accounts for deferred rent receivables and for the three and six months ended June 30, 2015 and 2014 , we did not write-off any of our receivables or deferred rent receivables directly to bad debt expense or against the allowance for uncollectible accounts. </t>
  </si>
  <si>
    <t xml:space="preserve">Real Estate Notes Receivable, Net Real estate notes receivable, net consists of mortgage loans collateralized by interests in real property. Interest income on our real estate notes receivable is recognized on an accrual basis over the life of the investment using the interest method and is included in real estate revenue in our accompanying condensed consolidated statements of operations. Direct loan costs are amortized over the term of the loan as an adjustment to the yield on the loan. We record loans at cost. We evaluate the collectability of both interest and principal for each of our loan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 For the three and six months ended June 30, 2015 and 2014 , there were no impairment losses recorded. </t>
  </si>
  <si>
    <t>Accounts Payable and Accrued Liabilities</t>
  </si>
  <si>
    <t>Accounts Payable and Accrued Liabilities As of June 30, 2015 and December 31, 2014 , accounts payable and accrued liabilities consist primarily of distributions payable of $9,274,000 and $2,992,000 , respectively, and accrued property taxes of $3,364,000 and $1,914,000 , respectively.</t>
  </si>
  <si>
    <t>Income Taxes We believe we currently qualify, and intend to elect to be treated, as a REIT under the Code for federal income tax purposes beginning with our taxable year ended December 31, 2014 . To maintain our qualification as a REIT, we must meet certain organizational and operational requirements, including a requirement to currently distribute at least 90.0% of our annual taxable income, excluding net capital gains, to stockholders. As a REIT, we generally will not be subject to federal income tax on taxable income that we distribute to our stockholders. If we fail to maintain our qualification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or the IRS, grants us relief under certain statutory provisions. Such an event could materially adversely affect our net income and net cash available for distribution to stockholders. We follow ASC Topic 740, Income Taxes , to recognize, measure, present and disclose in our accompanying condensed consolidated financial statements uncertain tax positions that we have taken or expect to take on a tax return. As of June 30, 2015 and December 31, 2014 , we did not have any tax benefits and liabilities for uncertain tax positions that we believe should be recognized in our accompanying condensed consolidated financial statement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temporary differences between the financial statement carrying amounts of existing assets and liabilities and their respective tax bases using enacted tax rates in effect for the year in which the differences are expected to reverse. Deferred tax assets reflect the impact of the future deductibility of intangible assets and operating loss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income tax expense (benefit) in our accompanying condensed consolidated statements of operations when such changes occur. Deferred tax assets, net of valuation allowances are included in other assets, net in our accompanying condensed consolidated balance sheets. Any increase or decrease in the deferred tax liability that results from a change in circumstances, and that causes us to change our judgment about expected future tax consequences of events, is recorded in income tax expense (benefit) in our accompanying condensed consolidated statements of operations. Deferred tax liabilities are included in security deposits, prepaid rent and other liabilities in our accompanying condensed consolidated balance sheets. 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s, to allow us to provide services that would otherwise be considered impermissible for REITs. Accordingly, we recognize income tax expense (benefit) for the federal, state and local income taxes incurred by our TRSs for our real estate investments. See Note 15, Income Taxes , for a further discussion.</t>
  </si>
  <si>
    <t>Segment Disclosure</t>
  </si>
  <si>
    <t xml:space="preserve">Segment Disclosure ASC Topic 280, Segment Reporting , establishes standards for reporting financial and descriptive information about a public entity's reportable segments. As of June 30, 2015 , we operated through four reportable business segments: medical office buildings, hospitals, senior housing and senior housing — RIDEA. Prior to May 2015, we operated through three reportable segments; however, with the addition of our first senior housing facilities owned and operated utilizing a RIDEA structure in May 2015, we segregated our operations into four reporting segments to assess the performance of our business in the same way that management reviews our performance and makes operating decisions. Prior to December 2014, we operated through two reportable business segments; however, with the addition of our first hospital in December 2014, we segregated our operations into three reporting segments to assess the performance of our business in the same way that management reviews our performance and makes operating decisions. Prior to September 2014, we operated through one reportable business segment; however, with the addition of our first senior housing facility in September 2014, we segregated our operations into two reporting segments to assess the performance of our business in the same way that management reviews our performance and makes operating decisions. See Note 17, Segment Reporting , for a further discussion. </t>
  </si>
  <si>
    <t>Recently Issued Accounting Pronouncements</t>
  </si>
  <si>
    <t>Recently Issued Accounting Pronouncements In May 2014, the FASB issued ASU 2014-09, Revenue from Contracts with Customers, or ASU 2014-09, which requires an entity to recognize revenue to depict the transfer of promised goods or services to customers in an amount that reflects the consideration to which the entity expects to be entitled in exchange for those goods or services. ASU 2014-09 supersedes most existing revenue recognition guidance, including industry-specific revenue recognition guidance. Further, the application of ASU 2014-09 permits the use of either the full retrospective or cumulative effect transition approach. In July 2015, the FASB provided for a one-year deferral of the effective date for ASU 2014-09, which is now effective for interim and annual reporting periods beginning after December 15, 2017. Early adoption is permitted as of the original effective date, which was interim and annual reporting periods beginning after December 15, 2016. We have not yet selected a transition method nor have we determined the impact the adoption of ASU 2014-09 on January 1, 2018 will have on our consolidated financial statements. In February 2015, the FASB issued ASU 2015-02, Amendments to the Consolidation Analysis, or ASU 2015-02, which amends the consolidation analysis required under ASC Topic 810. Specifically, ASU 2015-02: (i) modifies the evaluation of whether limited partnerships and similar legal entities are VIEs; (ii) eliminates the presumption that a general partner should consolidate a limited partnership; and (iii) amends the effect of fee arrangements in the primary beneficiary determination. Further, the application of ASU 2015-02 permits the use of either the full retrospective or modified retrospective adoption approach. ASU 2015-02 is effective for interim and annual reporting periods beginning after December 15, 2015 with early adoption permitted. We have not yet selected a transition method nor have we determined the impact the adoption of ASU 2015-02 on January 1, 2016 will have on our consolidated financial statements, if any. In April 2015, the FASB issued ASU 2015-03, Simplifying the Presentation of Debt Issuance Costs, or ASU 2015-03, which amends the presentation of debt issuance costs in the financial statements to present such costs as a direct deduction from the carrying amount of the related debt liability rather than as an asset. Amortization of such costs is required to be reported as interest expense, which is consistent with the current presentation in our consolidated financial statements. Further, the application of ASU 2015-03 requires retrospective adjustment of all prior periods presented. ASU 2015-03 is effective for interim and annual reporting periods beginning after December 15, 2015 with early adoption permitted. We do not believe the adoption of ASU 2015-03 on January 1, 2016 will have a material impact on our consolidated financial statements.</t>
  </si>
  <si>
    <t>Real Estate Investments, Net (Tables)</t>
  </si>
  <si>
    <t>Our real estate investments, net consisted of the following as of June 30, 2015 and December 31, 2014 : June 30, December 31, 2015 2014 Building and improvements $ 754,923,000 $ 237,165,000 Land 51,858,000 12,988,000 Furniture, fixtures and equipment 2,076,000 — 808,857,000 250,153,000 Less: accumulated depreciation (9,338,000 ) (1,124,000 ) $ 799,519,000 $ 249,029,000</t>
  </si>
  <si>
    <t>Summary of Acquisitions</t>
  </si>
  <si>
    <t>Acquisitions in 2015 For the six months ended June 30, 2015 , we completed 14 property acquisitions comprising 36 buildings from unaffiliated parties. The aggregate contract purchase price of these properties was $604,845,000 and we incurred $13,609,000 to our advisor and its affiliates in acquisition fees in connection with these property acquisitions. The following is a summary of our property acquisitions for the six months ended June 30, 2015 : Acquisition(1) Location Type Date Acquired Contract Purchase Price Mortgage Loans Payable(2) Acquisition Fee Delta Valley ALF Portfolio(3) Springdale, AR Senior Housing 01/08/15 $ 8,105,000 $ — $ 182,000 (4) Independence MOB Portfolio Southgate, KY; Somerville, MA; Morristown and Verona, NJ; and Bronx, NY Medical Office 01/13/15 and 01/26/15 135,000,000 — 3,038,000 (4) King of Prussia PA MOB King of Prussia, PA Medical Office 01/21/15 18,500,000 9,946,000 416,000 (4) North Carolina ALF Portfolio Clemmons, Mooresville, Raleigh and Wake Forest, NC Senior Housing 01/28/15 and 06/29/15 68,856,000 — 1,549,000 (5) Orange Star Medical Portfolio Durango, CO; and Keller, Wharton and Friendswood, TX Medical Office 02/26/15 57,650,000 — 1,297,000 (6) Kingwood MOB Portfolio Kingwood, TX Medical Office 03/11/15 14,949,000 — 336,000 (6) Mt. Juliet TN MOB Mount Juliet, TN Medical Office 03/17/15 13,000,000 — 293,000 (6) Homewood AL MOB Homewood, AL Medical Office 03/27/15 7,444,000 — 167,000 (6) Paoli PA Medical Plaza Paoli, PA Medical Office 04/10/15 24,820,000 14,004,000 558,000 (6) Glen Burnie MD MOB Glen Burnie, MD Medical Office 05/06/15 18,650,000 — 420,000 (6) Marietta GA MOB Marietta, GA Medical Office 05/07/15 13,050,000 — 294,000 (6) Mountain Crest Senior Housing Portfolio Elkhart, Hobart and LaPorte, IN; and Niles, MI Senior Housing — RIDEA 05/14/15 and 06/11/15 55,021,000 — 1,238,000 (6) Mount Dora Medical Center Mount Dora, FL Medical Office 05/15/15 16,300,000 — 367,000 (6) Nebraska Senior Housing Portfolio Bennington and Omaha, NE Senior Housing — RIDEA 05/29/15 66,000,000 — 1,485,000 (6) Pennsylvania Senior Housing Portfolio Bethlehem, Boyertown and York, PA Senior Housing — RIDEA 06/30/15 87,500,000 12,098,000 1,969,000 (6) Total $ 604,845,000 $ 36,048,000 $ 13,609,000 ___________ (1) We own 100% of our properties acquired in 2015 . (2) Represents the principal balance of the mortgage loan payable assumed by us at the time of acquisition. (3) On January 8, 2015, we added one additional building to our existing Delta Valley ALF Portfolio. The other two buildings were purchased in September 2014. (4) Our advisor and its affiliates were paid, as compensation for services rendered in connection with the investigation, selection and acquisition of our properties,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 (5) With respect to the acquisition of the first two buildings in North Carolina ALF Portfolio in January 2015, our advisor and its affiliates were paid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 With respect to the additional two buildings added to our existing North Carolina ALF Portfolio in June 2015, our advisor was paid in cash an acquisition fee of 2.25% of the contract purchase price. (6) Our advisor was paid in cash, as compensation for services rendered in connection with the investigation, selection and acquisition of our properties, an acquisition fee of 2.25% of the contract purchase price. The following is a summary of our property acquisitions subsequent to June 30, 2015 : Acquisition(1) Location Type Date Contract Purchase Price Mortgage Loans Payable(2) Acquisition Fee(3) Southern Illinois MOB Portfolio Waterloo, IL Medical Office 07/01/15 $ 12,272,000 $ — $ 276,000 Napa Medical Center Napa, CA Medical Office 07/02/15 15,700,000 — 353,000 Mountain Crest Senior Housing Portfolio(4) Mishawaka, IN Senior Housing — RIDEA 07/14/15 19,979,000 10,318,000 450,000 $ 47,951,000 $ 10,318,000 $ 1,079,000 ___________ (1) We own 100% of our properties acquired subsequent to June 30, 2015 . (2) Represents the principal balance of the mortgage loans payable assumed by us at the time of acquisition. (3) Our advisor was paid in cash, as compensation for services rendered in connection with the investigation, selection and acquisition of our properties, an acquisition fee of 2.25% of the contract purchase price. (4) On July 14, 2015, we added one additional building to our existing Mountain Crest Senior Housing Portfolio. The other five buildings were acquired in May and June 2015.</t>
  </si>
  <si>
    <t>Real Estate Notes Receivable (Tables)</t>
  </si>
  <si>
    <t>Real Estate Notes Receivable</t>
  </si>
  <si>
    <t>Real estate notes receivable, net consisted of the following as of June 30, 2015 and December 31, 2014 : June 30, December 31, 2015 2014 Real estate notes receivable $ 60,217,000 $ — Add: unamortized loan costs, net 1,090,000 — Real estate notes receivable, net $ 61,307,000 $ —</t>
  </si>
  <si>
    <t>Changes in Carrying Amount of Real Estate Notes Receivable</t>
  </si>
  <si>
    <t>The changes in the carrying amount of real estate notes receivable, net consisted of the following for the six months ended June 30, 2015 : Amount Real estate notes receivable, net — December 31, 2014 $ — Additions: Acquisition of real estate notes receivable 60,217,000 Loan costs 1,273,000 Deductions: Amortization of loan costs (183,000 ) Real estate notes receivable, net — June 30, 2015 $ 61,307,000</t>
  </si>
  <si>
    <t>Identified Intangible Assets, Net (Tables)</t>
  </si>
  <si>
    <t>Identified intangible assets, net consisted of the following as of June 30, 2015 and December 31, 2014 : June 30, December 31, 2015 2014 In-place leases, net of accumulated amortizatio n of $4,530,000 an d $339,000 as of June 30, 2015 and December 31, 2014, respectively (with a weighted average remaining life of 9.0 years and 15.9 years as of June 30, 2015 and December 31, 2014, respectively) $ 64,809,000 $ 24,987,000 Leasehold interests, net of accumulated amortization of $58,000 and $1,000 as of June 30, 2015 and December 31, 2014, respectively (with a weighted average remaining life of 56.5 years and 75.0 years as of June 30, 2015 and December 31, 2014, respectively) 7,245,000 1,492,000 Above market leases, net of accumulated amortization of $683,000 and $145,000 as of June 30, 2015 and December 31, 2014, respectively (with a weighted average remaining life of 5.6 years and 7.0 years as of June 30, 2015 and December 31, 2014, respectively) 4,666,000 3,157,000 $ 76,720,000 $ 29,636,000</t>
  </si>
  <si>
    <t>Amortization expense on identified intangible assets</t>
  </si>
  <si>
    <t>As of June 30, 2015 , estimated amortization expense on the identified intangible assets for the six months ending December 31, 2015 and for each of the next four years ending December 31 and thereafter was as follows: Year Amount 2015 $ 13,555,000 2016 15,750,000 2017 6,926,000 2018 5,152,000 2019 4,287,000 Thereafter 31,050,000 $ 76,720,000</t>
  </si>
  <si>
    <t>Other Assets, Net (Tables)</t>
  </si>
  <si>
    <t>Other assets, net consisted of the following as of June 30, 2015 and December 31, 2014 : June 30, December 31, 2015 2014 Deferred financing costs, net of accumulated amortization of $266,000 and $87,000 as of June 30, 2015 and December 31, 2014, respectively $ 1,286,000 $ 899,000 Prepaid expenses and deposits 1,888,000 177,000 Deferred rent receivables 1,239,000 240,000 Lease commissions, net of accumulated amortization of $1,000 and $0 as of June 30, 2015 and December 31, 2014, respectively 103,000 — $ 4,516,000 $ 1,316,000</t>
  </si>
  <si>
    <t>Estimated Amortization Expense on Deferred Financing Costs</t>
  </si>
  <si>
    <t>As of June 30, 2015 , estimated amortization expense on deferred financing costs and lease commissions for the six months ending December 31, 2015 and for each of the next four years ending December 31 and thereafter was as follows: Year Amount 2015 $ 218,000 2016 437,000 2017 293,000 2018 121,000 2019 119,000 Thereafter 201,000 $ 1,389,000</t>
  </si>
  <si>
    <t>Mortgage Loans Payable, Net (Tables)</t>
  </si>
  <si>
    <t>Mortgage loans payable, net consisted of the following as of June 30, 2015 and December 31, 2014 : Contractual Interest Rate(1) Maturity Date June 30, 2015 December 31, 2014 Fixed-Rate Debt: Carolina Commons SC MOB 5.00 % 01/01/23 $ 8,280,000 $ 8,426,000 Premier MOB 6.29 % 01/05/17 7,872,000 7,938,000 King of Prussia PA MOB 4.50 % 12/06/22 9,886,000 — Paoli PA Medical Plaza 4.31 % 03/05/23 13,962,000 — Pennsylvania Senior Housing Portfolio 6.07 % 01/01/20 12,098,000 — Total fixed-rate debt 52,098,000 16,364,000 Add: premium 1,916,000 595,000 Mortgage loans payable, net $ 54,014,000 $ 16,959,000 ___________ (1) Represents the per annum interest rate in effect as of June 30, 2015 .</t>
  </si>
  <si>
    <t>Schedule of Activity Related to Mortgage Loans Payable</t>
  </si>
  <si>
    <t>The changes in the carrying amount of mortgage loans payable, net consisted of the following for the six months ended June 30, 2015 : Amount Mortgage loans payable, net — December 31, 2014 $ 16,959,000 Additions: Assumption of mortgage loans payable, net 37,481,000 Deductions: Scheduled principal payments on mortgage loans payable (313,000 ) Amortization of premium on mortgage loans payable (113,000 ) Mortgage loans payable, net — June 30, 2015 $ 54,014,000</t>
  </si>
  <si>
    <t>Principal Payments Due on Mortgage Loans Payable</t>
  </si>
  <si>
    <t>As of June 30, 2015 , the principal payments due on our mortgage loans payable for the six months ending December 31, 2015 and for each of the next four years ending December 31 and thereafter were as follows: Year Amount 2015 $ 525,000 2016 1,128,000 2017 8,640,000 2018 1,067,000 2019 1,122,000 Thereafter 39,616,000 $ 52,098,000</t>
  </si>
  <si>
    <t>Identified Intangible Liabilities, Net (Tables)</t>
  </si>
  <si>
    <t>Summary of Amortization Expense on Below Market Leases</t>
  </si>
  <si>
    <t>As of June 30, 2015 , estimated amortization expense on below market leases for the six months ending December 31, 2015 and for each of the next four years ending December 31 and thereafter was as follows: Year Amount 2015 $ 170,000 2016 326,000 2017 215,000 2018 128,000 2019 67,000 Thereafter 126,000 $ 1,032,000</t>
  </si>
  <si>
    <t>Redeemable Noncontrolling Interest (Tables)</t>
  </si>
  <si>
    <t>Temporary Equity [Abstract]</t>
  </si>
  <si>
    <t>The changes in the carrying amount of redeemable noncontrolling interest consisted of the following for the six months ended June 30, 2015 and 2014 : Six Months Ended June 30, 2015 2014 Beginning Balance $ 2,000 $ — Reclassification from equity — 2,000 Net income attributable to redeemable noncontrolling interest — — Ending Balance $ 2,000 $ 2,000</t>
  </si>
  <si>
    <t>Equity (Tables)</t>
  </si>
  <si>
    <t>Share-Based Compensation</t>
  </si>
  <si>
    <t>Status and Changes of Nonvested Shares of Restricted Common Stock</t>
  </si>
  <si>
    <t>A summary of the status of the nonvested shares of our restricted common stock as of June 30, 2015 and December 31, 2014 and the changes for the six months ended June 30, 2015 , is presented below: Number of Nonvested Shares of our Restricted Common Stock Weighted Average Grant Date Fair Value Balance — December 31, 2014 12,000 $ 10.00 Granted 7,500 $ 10.00 Vested (3,500 ) $ 10.00 Forfeited — $ — Balance — June 30, 2015 16,000 $ 10.00 Expected to vest — June 30, 2015 16,000 $ 10.00</t>
  </si>
  <si>
    <t>Related Party Transactions (Tables)</t>
  </si>
  <si>
    <t>Schedule of Related Party Transactions</t>
  </si>
  <si>
    <t>For the three and six months ended June 30, 2015 and 2014, our officers invested the following amounts and we issued the following shares of our common stock pursuant to the applicable stock purchase plan: Three Months Ended June 30, Six Months Ended June 30, 2015 2014 2015 2014 Officer's Name Title Amount Shares Amount Shares Amount Shares Amount Shares Jeffrey T. Hanson Chairman of the Board of Directors and Chief Executive Officer $ — — $ 10,000 1,103 $ 17,000 1,902 $ 10,000 1,103 Danny Prosky President, Chief Operating Officer, Interim Chief Financial Officer and Director — — 14,000 1,597 20,000 2,246 14,000 1,597 Mathieu B. Streiff Executive Vice President, General Counsel — — 13,000 1,421 19,000 2,062 13,000 1,421 Shannon K S Johnson Chief Financial Officer — — 3,000 290 1,000 165 3,000 290 Stefan K.L. Oh Senior Vice President — Acquisitions — — 3,000 290 2,000 168 3,000 290 Cora Lo(1) Secretary — — — — 1,000 106 — — Chris Rooney Vice President — Asset Management — — 2,000 271 1,000 135 2,000 271 $ — — $ 45,000 4,972 $ 61,000 6,784 $ 45,000 4,972 ___________ (1) Actual investment aggregating $2,000 for 174 shares for the three and six months ended June 30, 2014 was made on July 18, 2014 pursuant to payroll procedures.</t>
  </si>
  <si>
    <t>Schedule Of Amounts Outstanding To Affiliates Table [Text Block]</t>
  </si>
  <si>
    <t>The following amounts were outstanding to our affiliates as of June 30, 2015 and December 31, 2014 : June 30, December 31, Fee 2015 2014 Asset and property management fees $ 627,000 $ 131,000 Acquisition fees 119,000 31,000 Acquisition expenses 28,000 — Operating expenses 5,000 — Lease commissions 3,000 — Offering costs 1,000 415,000 $ 783,000 $ 577,000</t>
  </si>
  <si>
    <t>Fair Value Measurements (Tables)</t>
  </si>
  <si>
    <t>Assets and Liabilities Measured at Fair Value on Recurring Basis</t>
  </si>
  <si>
    <t>The table below presents our assets and liabilities measured at fair value on a recurring basis as of June 30, 2015 , aggregated by the level in the fair value hierarchy within which those measurements fall. Quoted Prices in Active Markets for Identical Assets and Liabilities (Level 1) Significant Other Observable Inputs (Level 2) Significant Unobservable Inputs (Level 3) Total Assets: Contingent consideration assets $ — $ — $ — $ — Total assets at fair value $ — $ — $ — $ — Liabilities: Contingent consideration obligations $ — $ — $ 5,280,000 $ 5,280,000 Total liabilities at fair value $ — $ — $ 5,280,000 $ 5,280,000 The table below presents our assets and liabilities measured at fair value on a recurring basis as of December 31, 2014 , aggregated by the level in the fair value hierarchy within which those measurements fall. Quoted Prices in Active Markets for Identical Assets and Liabilities (Level 1) Significant Other Observable Inputs (Level 2) Significant Unobservable Inputs (Level 3) Total Liabilities: Contingent consideration obligations $ — $ — $ 1,393,000 $ 1,393,000 Total liabilities at fair value $ — $ — $ 1,393,000 $ 1,393,000</t>
  </si>
  <si>
    <t>Fair Value Unobservable Inputs</t>
  </si>
  <si>
    <t>The following table shows quantitative information about unobservable inputs related to Level 3 fair value measurements used as of June 30, 2015 and December 31, 2014 for the contingent consideration obligations: Range of Inputs/Inputs Fair Value Acquisition Unobservable Inputs(4) June 30, 2015 December 31, 2014 June 30, 2015 December 31, 2014 North Carolina ALF Portfolio — North Raleigh and Mooresville(1) Tenant’s Annualized EBITDAR, as defined, for the Three Months Prior to Payment $ 3,516,000 N/A $ 3,489,000 $ — Timing of Payment January 27, 2018 N/A Applicable Rate, as Defined 7.2% N/A Discount Rate per Annum 1.32% N/A Percentage of Eligible Payment Requested 100% N/A Acworth Medical Complex(2) Percentage of Total Unoccupied Square Footage Leased Up 72.3% 72.3% $ 795,000 $ 795,000 Rental Rate per Square Foot $ 16.00 $ 16.00 Tenant Improvement Allowance per Square Foot $ 30.00 $ 30.00 DeKalb Professional Center(2) Percentage of Total Unoccupied Square Footage Leased Up N/A 100% $ — $ 598,000 Rental Rate per Square Foot N/A $ 15.50 Tenant Improvement Allowance per Square Foot N/A $ 30.00 King of Prussia PA MOB(3) Percentage of Total Unoccupied Square Footage Leased Up 100% N/A $ 400,000 $ — Percentage of Allowance for Tenant Improvements and Leasing Commissions to be Paid 100% N/A North Carolina ALF Portfolio — Clemmons and Wake Forest(1) Tenant’s Annualized EBITDAR, as defined, for the Three Months Prior to Payment $ 1,491,000 N/A $ 596,000 $ — Timing of Payment June 28, 2018 N/A Applicable Rate, as Defined 7.2% N/A Discount Rate per Annum 1.62% N/A Percentage of Eligible Payment Requested 100% N/A ___________ (1) The most significant input to the valuation is the tenant’s annualized EBITDAR, as defined in the lease agreement. An increase (decrease) in the tenant’s annualized EBITDAR, as defined, would increase (decrease) the fair value. (2) The most significant input to the valuation is the percentage of total unoccupied square footage leased up and the rental rate per square foot. An increase (decrease) in the percentage of total unoccupied square feet leased up and rental rate per square foot would increase (decrease) the fair value. An increase (decrease) in the tenant improvement allowance per square foot would decrease (increase) the fair value. (3) The most significant input to the valuation is the percentage of total unoccupied square footage leased up. An increase (decrease) in the percentage of total unoccupied square feet leased up would increase (decrease) the fair value. An increase (decrease) in the percentage of allowance for tenant improvements and leasing commissions to be paid would increase (decrease) the fair value. (4) Significant increases or decreases in any of the unobservable inputs in isolation or in the aggregate would result in a significantly higher or lower fair value measurement to the contingent consideration obligation as of June 30, 2015 and December 31, 2014 . The following is a reconciliation of the beginning and ending balances of our contingent consideration assets and obligations for the three and six months ended June 30, 2015 and 2014 : Three Months Ended June 30, Six Months Ended June 30, 2015 2014 2015 2014 Contingent Consideration Assets: Beginning balance $ — $ — $ — $ — Additions to contingent consideration assets — — — — Realized/unrealized (gains) losses recognized in earnings — — — — Ending balance $ — $ — $ — $ — Amount of total (gains) losses included in earnings attributable to the change in unrealized (gains) losses related to assets still held $ — $ — $ — $ — Contingent Consideration Obligations: Beginning balance $ 5,264,000 $ — $ 1,393,000 $ — Additions to contingent consideration obligations 596,000 598,000 4,467,000 598,000 Realized/unrealized (gains) losses recognized in earnings (580,000 ) — (580,000 ) — Ending balance $ 5,280,000 $ 598,000 $ 5,280,000 $ 598,000 Amount of total (gains) losses included in earnings attributable to the change in unrealized (gains) losses related to obligations still held $ 18,000 $ — $ 18,000 $ —</t>
  </si>
  <si>
    <t>Income Taxes (Tables)</t>
  </si>
  <si>
    <t>Schedule of Components of Income Tax Expense (Benefit)</t>
  </si>
  <si>
    <t>The components of income tax expense (benefit) for the three and six months ended June 30, 2015 were as follows: Amount Federal deferred $ (568,000 ) State deferred (79,000 ) Valuation allowances 647,000 Total income tax expense (benefit) $ —</t>
  </si>
  <si>
    <t>Schedule of Deferred Tax Assets and Liabilities</t>
  </si>
  <si>
    <t>The components of deferred tax assets and liabilities as of June 30, 2015 were as follows: Amount Deferred income tax assets: Net operating loss $ 647,000 Valuation allowances (647,000 ) Total deferred income tax assets $ —</t>
  </si>
  <si>
    <t>Business Combinations (Tables)</t>
  </si>
  <si>
    <t>Schedule Of Revenues And Net Income (Loss) Of Properties Acquired</t>
  </si>
  <si>
    <t>For the period from the acquisition date through June 30, 2015 , we recognized the following amounts of revenue and net income (loss) for the property acquisitions: Acquisition Revenue Net Income (Loss) Independence MOB Portfolio $ 6,552,000 $ 904,000 Pennsylvania Senior Housing Portfolio $ — $ (3,000 ) Other 2015 Acquisitions $ 9,582,000 $ 1,244,000 For the period from the acquisition date through June 30, 2014 , we recognized the following amounts of revenue and net income for the property acquisitions: Acquisition Revenue Net Income DeKalb Professional Center $ 20,000 $ 2,000 Country Club MOB $ 4,000 $ 3,000</t>
  </si>
  <si>
    <t>Schedule of Recognized Identified Assets Acquired and Liabilities Assumed</t>
  </si>
  <si>
    <t>The following summarizes the fair value of our 2014 property acquisitions at the time of acquisition: DeKalb Professional Center Country Club MOB Building and improvements $ 2,871,000 $ 2,306,000 Land 479,000 240,000 In-place leases 172,000 190,000 Above market leases — 21,000 Total assets acquired 3,522,000 2,757,000 Below market leases (112,000 ) — Other liabilities (598,000 ) (1) — Total liabilities assumed (710,000 ) — Net assets acquired $ 2,812,000 $ 2,757,000 ___________ (1) Included in other liabilities is $598,000 accrued for as a contingent consideration obligation in connection with the purchase of DeKalb Professional Center. See Note 14, Fair Value Measurements — Assets and Liabilities Reported at Fair Value — Contingent Consideration, for a further discussion. The fair value of our 14 property acquisitions at the time of each acquisition is shown below: Independence MOB Portfolio Pennsylvania Senior Housing Portfolio Other 2015 Acquisitions Building and improvements $ 113,727,000 $ 76,970,000 $ 326,134,000 Land 7,367,000 2,994,000 28,509,000 Furniture, fixtures and equipment — 635,000 1,441,000 In-place leases 7,182,000 8,057,000 29,069,000 Above market leases 1,321,000 — 746,000 Leasehold interest 5,715,000 — 95,000 Total assets acquired 135,312,000 88,656,000 385,994,000 Mortgage loans payable, net — (13,254,000 ) (24,227,000 ) Below market leases (350,000 ) — (27,000 ) Other liabilities — — (4,467,000 ) (1) Total liabilities assumed (350,000 ) (13,254,000 ) (28,721,000 ) Net assets acquired $ 134,962,000 $ 75,402,000 $ 357,273,000 ___________ (1) Included in other liabilities is $4,067,000 and $400,000 accrued for as contingent consideration obligations in connection with the purchase of North Carolina ALF Portfolio and King of Prussia PA MOB, respectively. For a further discussion, see Note 14, Fair Value Measurements — Assets and Liabilities Reported at Fair Value — Contingent Consideration.</t>
  </si>
  <si>
    <t>Business Acquisition, Pro Forma Information</t>
  </si>
  <si>
    <t>Assuming the property acquisitions in 2014 discussed above had occurred on January 11, 2013 (Date of Inception), for the three months ended June 30, 2014 and 2013, for the six months ended June 30, 2014 and for the period from January 11, 2013 (Date of Inception) through June 30, 2013, pro forma revenue, net loss, net loss attributable to controlling interest and net loss per common share attributable to controlling interest — basic and diluted would have been as follows: Three Months Ended June 30, Six Months Ended Period from January 11, 2013 (Date of Inception) through 2014 2013 June 30, 2014 June 30, 2013 Revenue $ 147,000 $ 139,000 $ 292,000 $ 261,000 Net loss $ (278,000 ) $ (18,000 ) $ (290,000 ) $ (281,000 ) Net loss attributable to controlling interest $ (278,000 ) $ (18,000 ) $ (290,000 ) $ (281,000 ) Net loss per common share attributable to controlling interest — basic and diluted $ (0.15 ) $ (0.03 ) $ (0.23 ) $ (0.42 ) Assuming the property acquisitions in 2015 discussed above had occurred on January 1, 2014, for the three and six months ended June 30, 2015 and 2014 , unaudited pro forma revenue, net income (loss), net income (loss) attributable to controlling interest and net income (loss) per common share attributable to controlling interest — basic and diluted would have been as follows: Three Months Ended June 30, Six Months Ended June 30, 2015 2014 2015 2014 Revenue $ 27,009,000 $ 20,466,000 $ 55,382,000 $ 40,880,000 Net income (loss) $ 647,000 $ (9,774,000 ) $ 4,985,000 $ (21,531,000 ) Net income (loss) attributable to controlling interest $ 647,000 $ (9,775,000 ) $ 4,985,000 $ (21,531,000 ) Net income (loss) per common share attributable to controlling interest — basic and diluted $ — $ (0.15 ) $ 0.02 $ (0.33 )</t>
  </si>
  <si>
    <t>Segment Reporting (Tables)</t>
  </si>
  <si>
    <t>Segment Reporting Information Line Items</t>
  </si>
  <si>
    <t>Summary Information by Reportable Segment</t>
  </si>
  <si>
    <t>Summary information for the reportable segments during the three and six months ended June 30, 2015 and 2014 was as follows: Medical Office Buildings Hospitals Senior Housing Senior Housing — RIDEA Three Months Ended June 30, 2015 Revenues: Real estate revenue $ 12,095,000 $ 1,622,000 $ 1,348,000 $ — $ 15,065,000 Resident fees and services — — — 2,819,000 2,819,000 Total revenues 12,095,000 1,622,000 1,348,000 2,819,000 17,884,000 Expenses: Property operating expenses 4,235,000 636,000 91,000 1,701,000 6,663,000 Segment net operating income $ 7,860,000 $ 986,000 $ 1,257,000 $ 1,118,000 $ 11,221,000 Expenses: General and administrative $ 2,401,000 Acquisition related expenses 13,267,000 Depreciation and amortization 8,135,000 Loss from operations (12,582,000 ) Other income (expense): Interest expense (including amortization of deferred financing costs and debt premium) (560,000 ) Interest income 299,000 Net loss $ (12,843,000 ) Medical Office Buildings Hospitals Senior Housing Senior Housing — RIDEA Three Months Ended June 30, 2014 Revenues: Real estate revenue $ 24,000 $ — $ — $ — $ 24,000 Expenses: Property operating expenses 5,000 — — — 5,000 Segment net operating income $ 19,000 $ — $ — $ — $ 19,000 Expenses: General and administrative $ 222,000 Acquisition related expenses 324,000 Depreciation and amortization 13,000 Net loss $ (540,000 ) Medical Office Buildings Hospitals Senior Housing Senior Housing — RIDEA Six Months Ended June 30, 2015 Revenues: Real estate revenue $ 20,405,000 $ 4,990,000 $ 2,433,000 $ — $ 27,828,000 Resident fees and services — — — 2,819,000 2,819,000 Total revenues 20,405,000 4,990,000 2,433,000 2,819,000 30,647,000 Expenses: Property operating expenses 7,205,000 1,230,000 167,000 1,701,000 10,303,000 Segment net operating income $ 13,200,000 $ 3,760,000 $ 2,266,000 $ 1,118,000 $ 20,344,000 Expenses: General and administrative $ 5,168,000 Acquisition related expenses 22,675,000 Depreciation and amortization 12,808,000 Loss from operations (20,307,000 ) Other income (expense): Interest expense (including amortization of deferred financing costs and debt premium) (957,000 ) Interest income 323,000 Net loss $ (20,941,000 ) Medical Office Buildings Hospitals Senior Housing Senior Housing — RIDEA Six Months Ended June 30, 2014 Revenues: Real estate revenue $ 24,000 $ — $ — $ — $ 24,000 Expenses: Property operating expenses 5,000 — — — 5,000 Segment net operating income $ 19,000 $ — $ — $ — $ 19,000 Expenses: General and administrative $ 268,000 Acquisition related expenses 324,000 Depreciation and amortization 13,000 Net loss $ (586,000 )</t>
  </si>
  <si>
    <t>Assets by Reportable Segment</t>
  </si>
  <si>
    <t>Assets by reportable segment as of June 30, 2015 and December 31, 2014 were as follows: June 30, December 31, 2015 2014 Medical office buildings $ 505,170,000 $ 139,425,000 Senior housing — RIDEA 210,953,000 — Hospitals 144,539,000 129,075,000 Senior housing 93,789,000 13,580,000 Other 730,821,000 549,604,000 Total assets $ 1,685,272,000 $ 831,684,000</t>
  </si>
  <si>
    <t>Concentration of Credit Risk (Tables)</t>
  </si>
  <si>
    <t>Schedules of Concentration of Risk, by Risk Factor</t>
  </si>
  <si>
    <t>As of June 30, 2015 , one of our tenants at our properties accounted for 10.0% or more of our annualized base rent, as follows: Tenant Annualized Percentage of Acquisition Reportable Segment GLA Lease Expiration Forest Park Medical Center(2) $ 10,844,000 15.0 % Southlake TX Hospital Hospitals 142,000 12/31/34 ___________ (1) Annualized base rent is based on contractual base rent from leases in effect as of June 30, 2015 . The loss of this tenant or its inability to pay rent could have a material adverse effect on our business and results of operations. (2) As of June 30, 2015 , we had an outstanding receivable of $5,887,000 from Forest Park Medical Center, of which we recognized $4,074,000 in our accompanying condensed consolidated financial statements that we believe to be collectible, and payments due to us from this tenant have increased to a total aggregate outstanding amount of $7,952,000 as of August 13, 2015 .</t>
  </si>
  <si>
    <t>Subsequent Events (Tables)</t>
  </si>
  <si>
    <t>Subsequent Events [Line Items]</t>
  </si>
  <si>
    <t>Organization and Description of Business (Detail) - Real Estate Acquisition [Domain] $ / shares in Units, $ in Thousands</t>
  </si>
  <si>
    <t>1 Months Ended</t>
  </si>
  <si>
    <t>2 Months Ended</t>
  </si>
  <si>
    <t>4 Months Ended</t>
  </si>
  <si>
    <t>8 Months Ended</t>
  </si>
  <si>
    <t>9 Months Ended</t>
  </si>
  <si>
    <t>11 Months Ended</t>
  </si>
  <si>
    <t>14 Months Ended</t>
  </si>
  <si>
    <t>16 Months Ended</t>
  </si>
  <si>
    <t>24 Months Ended</t>
  </si>
  <si>
    <t>30 Months Ended</t>
  </si>
  <si>
    <t>Dec. 31, 2014USD ($)Business</t>
  </si>
  <si>
    <t>Jun. 30, 2015USD ($)ft²shares</t>
  </si>
  <si>
    <t>Jun. 30, 2015USD ($)ft²Business</t>
  </si>
  <si>
    <t>Jun. 30, 2015USD ($)ft²</t>
  </si>
  <si>
    <t>Jun. 30, 2014USD ($)</t>
  </si>
  <si>
    <t>Apr. 30, 2015Business</t>
  </si>
  <si>
    <t>Jun. 30, 2015USD ($)ft²Businesssegment</t>
  </si>
  <si>
    <t>Aug. 31, 2014Business</t>
  </si>
  <si>
    <t>Sep. 30, 2014Business</t>
  </si>
  <si>
    <t>Nov. 30, 2014Business</t>
  </si>
  <si>
    <t>Apr. 21, 2015USD ($)shares</t>
  </si>
  <si>
    <t>Dec. 31, 2014USD ($)shares</t>
  </si>
  <si>
    <t>Jun. 30, 2015USD ($)ft²BuildingAcquisitionshares</t>
  </si>
  <si>
    <t>Apr. 22, 2015USD ($)</t>
  </si>
  <si>
    <t>Mar. 01, 2015</t>
  </si>
  <si>
    <t>Feb. 04, 2015USD ($)</t>
  </si>
  <si>
    <t>Feb. 26, 2014USD ($)$ / shares</t>
  </si>
  <si>
    <t>Jan. 01, 2014$ / shares</t>
  </si>
  <si>
    <t>Jan. 15, 2013</t>
  </si>
  <si>
    <t>Jan. 11, 2013$ / shares</t>
  </si>
  <si>
    <t>Date of inception</t>
  </si>
  <si>
    <t>Jan. 11,
		2013</t>
  </si>
  <si>
    <t>Date of capitalization</t>
  </si>
  <si>
    <t>Jan. 15,
		2013</t>
  </si>
  <si>
    <t>Maximum dollar amount of common stock issuable under public offering</t>
  </si>
  <si>
    <t>Issuance of common stock under the DRIP, shares | shares</t>
  </si>
  <si>
    <t>Share price | $ / shares</t>
  </si>
  <si>
    <t>Advisory agreement term</t>
  </si>
  <si>
    <t>1 year</t>
  </si>
  <si>
    <t>Advisory agreement renewal term</t>
  </si>
  <si>
    <t>Number of reportable segments</t>
  </si>
  <si>
    <t>Number of acquisition completed from unaffiliated parties | Acquisition</t>
  </si>
  <si>
    <t>Number of properties acquired from unaffiliated parties | Acquisition</t>
  </si>
  <si>
    <t>Number of buildings acquired from unaffiliated parties | Building</t>
  </si>
  <si>
    <t>GLA (Sq Ft) | ft²</t>
  </si>
  <si>
    <t>Contract purchase price</t>
  </si>
  <si>
    <t>Mortgage Loans on Real Estate, Face Amount of Mortgages</t>
  </si>
  <si>
    <t>DRIP [Member]</t>
  </si>
  <si>
    <t>Subscriptions in offering of common stock received and accepted shares | shares</t>
  </si>
  <si>
    <t>Subscriptions in offering of common stock received and accepted value</t>
  </si>
  <si>
    <t>Aggregate Maximum Offering Amount - Reallocation</t>
  </si>
  <si>
    <t>Amount of common stock reallocated from DRIP to primary offering</t>
  </si>
  <si>
    <t>DRIP S-3 Public Offering [Member]</t>
  </si>
  <si>
    <t>American Healthcare Investors [Member]</t>
  </si>
  <si>
    <t>Ownership percentage in affiliate</t>
  </si>
  <si>
    <t>75.00%</t>
  </si>
  <si>
    <t>Griffin Capital Corporation [Domain]</t>
  </si>
  <si>
    <t>25.00%</t>
  </si>
  <si>
    <t>NorthStar Asset Management Group Inc. [Member]</t>
  </si>
  <si>
    <t>45.10%</t>
  </si>
  <si>
    <t>47.10%</t>
  </si>
  <si>
    <t>James F. Flaherty III [Member]</t>
  </si>
  <si>
    <t>7.80%</t>
  </si>
  <si>
    <t>Summary of Significant Accounting Policies (Detail) $ in Thousands</t>
  </si>
  <si>
    <t>Jun. 30, 2015USD ($)Business</t>
  </si>
  <si>
    <t>Jun. 30, 2015USD ($)Businesssegment</t>
  </si>
  <si>
    <t>Percentage Of Income Required to be Distributed As Dividends</t>
  </si>
  <si>
    <t>90.00%</t>
  </si>
  <si>
    <t>Allowance for doubtful accounts receivable</t>
  </si>
  <si>
    <t>General partnership interest</t>
  </si>
  <si>
    <t>99.99%</t>
  </si>
  <si>
    <t>Noncontrolling limited partnership interest in operating partnership</t>
  </si>
  <si>
    <t>0.01%</t>
  </si>
  <si>
    <t>Distributions payable</t>
  </si>
  <si>
    <t>Accrued property taxes</t>
  </si>
  <si>
    <t>Real Estate Investments, Net - Investments in Consolidated Properties (Detail) - USD ($) $ in Thousands</t>
  </si>
  <si>
    <t>Real Estate Properties [Line Items]</t>
  </si>
  <si>
    <t>Real estate investment, at cost</t>
  </si>
  <si>
    <t>Less: accumulated depreciation</t>
  </si>
  <si>
    <t>Building and Building Improvements [Member]</t>
  </si>
  <si>
    <t>Land [Member]</t>
  </si>
  <si>
    <t>Furniture and Fixtures [Member]</t>
  </si>
  <si>
    <t>Real Estate Investments, Net - Additional Information (Detail) - Real Estate Acquisition [Domain] $ in Thousands</t>
  </si>
  <si>
    <t>Jun. 30, 2015USD ($)</t>
  </si>
  <si>
    <t>Jun. 30, 2015USD ($)BuildingAcquisition</t>
  </si>
  <si>
    <t>Depreciation</t>
  </si>
  <si>
    <t>Maximum percentage of fees and expenses associated with the acquisition</t>
  </si>
  <si>
    <t>6.00%</t>
  </si>
  <si>
    <t>Acquisition fee</t>
  </si>
  <si>
    <t>Medical Office Building [Member]</t>
  </si>
  <si>
    <t>Capital expenditures incurred</t>
  </si>
  <si>
    <t>Senior Housing-RIDEA [Member]</t>
  </si>
  <si>
    <t>Two Thousand Fifteen Acquisitions [Member]</t>
  </si>
  <si>
    <t>[1]</t>
  </si>
  <si>
    <t>We own 100% of our properties acquired in 2015.</t>
  </si>
  <si>
    <t>Real Estate Investments, Net - Summary of Acquisitions (Detail) - USD ($) $ in Thousands</t>
  </si>
  <si>
    <t>Feb. 04, 2015</t>
  </si>
  <si>
    <t>Mortgage loans payable related to acquisition of properties</t>
  </si>
  <si>
    <t>Delta Valley ALF Portfolio [Member]</t>
  </si>
  <si>
    <t>Type of property acquired</t>
  </si>
  <si>
    <t>[2],[3]</t>
  </si>
  <si>
    <t>Senior Housing</t>
  </si>
  <si>
    <t>Date acquired</t>
  </si>
  <si>
    <t>1/8/2015</t>
  </si>
  <si>
    <t>[2],[3],[4]</t>
  </si>
  <si>
    <t>Independence MOB Portfolio [Member]</t>
  </si>
  <si>
    <t>[3]</t>
  </si>
  <si>
    <t>Medical Office</t>
  </si>
  <si>
    <t>1/13/2015</t>
  </si>
  <si>
    <t>1/26/2015</t>
  </si>
  <si>
    <t>[3],[4]</t>
  </si>
  <si>
    <t>King of Prussia PA MOB [Member]</t>
  </si>
  <si>
    <t>1/21/2015</t>
  </si>
  <si>
    <t>[1],[3]</t>
  </si>
  <si>
    <t>North Carolina ALF Portfolio [Member]</t>
  </si>
  <si>
    <t>1/28/2015</t>
  </si>
  <si>
    <t>6/29/2015</t>
  </si>
  <si>
    <t>[3],[5]</t>
  </si>
  <si>
    <t>Orange Star Medical Portfolio [Member]</t>
  </si>
  <si>
    <t>Medical Office
and
Hospital</t>
  </si>
  <si>
    <t>2/26/2015</t>
  </si>
  <si>
    <t>[3],[6]</t>
  </si>
  <si>
    <t>Kingwood MOB Portfolio [Member]</t>
  </si>
  <si>
    <t>3/11/2015</t>
  </si>
  <si>
    <t>Mt. Juliet TN MOB [Member] [Member]</t>
  </si>
  <si>
    <t>3/17/2015</t>
  </si>
  <si>
    <t>Homewood AL MOB [Member]</t>
  </si>
  <si>
    <t>3/27/2015</t>
  </si>
  <si>
    <t>Paoli PA Medical Plaza [Member]</t>
  </si>
  <si>
    <t>4/10/2015</t>
  </si>
  <si>
    <t>Glen Burnie MD MOB [Member]</t>
  </si>
  <si>
    <t>5/6/2015</t>
  </si>
  <si>
    <t>Marietta GA MOB [Member]</t>
  </si>
  <si>
    <t>5/7/2015</t>
  </si>
  <si>
    <t>Mountain Crest Senior Housing Portfolio [Member]</t>
  </si>
  <si>
    <t>Senior Housing — RIDEA</t>
  </si>
  <si>
    <t>5/14/2015</t>
  </si>
  <si>
    <t>6/11/2015</t>
  </si>
  <si>
    <t>Mount Dora Medical Center [Member]</t>
  </si>
  <si>
    <t>5/15/2015</t>
  </si>
  <si>
    <t>Nebraska Senior Housing Portfolio [Member]</t>
  </si>
  <si>
    <t>5/29/2015</t>
  </si>
  <si>
    <t>Pennsylvania Senior Housing Portfolio [Member]</t>
  </si>
  <si>
    <t>6/30/2015</t>
  </si>
  <si>
    <t>Represents the principal balance of the mortgage loan payable assumed by us at the time of acquisition.</t>
  </si>
  <si>
    <t>[2]</t>
  </si>
  <si>
    <t>On January 8, 2015, we added one additional building to our existing Delta Valley ALF Portfolio. The other two buildings were purchased in September 2014.</t>
  </si>
  <si>
    <t>[4]</t>
  </si>
  <si>
    <t>Our advisor and its affiliates were paid, as compensation for services rendered in connection with the investigation, selection and acquisition of our properties,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t>
  </si>
  <si>
    <t>[5]</t>
  </si>
  <si>
    <t>With respect to the acquisition of the first two buildings in North Carolina ALF Portfolio in January 2015, our advisor and its affiliates were paid an acquisition fee of 2.25% of the contract purchase price, which was paid as follows: (i) in cash equal to 2.00% of the contract purchase price; and (ii) the remainder in shares of our common stock in an amount equal to 0.25% of the contract purchase price, at $9.00 per share, the established offering price as of the date of closing, net of selling commissions and dealer manager fees. With respect to the additional two buildings added to our existing North Carolina ALF Portfolio in June 2015, our advisor was paid in cash an acquisition fee of 2.25% of the contract purchase price.</t>
  </si>
  <si>
    <t>[6]</t>
  </si>
  <si>
    <t>Our advisor was paid in cash, as compensation for services rendered in connection with the investigation, selection and acquisition of our properties, an acquisition fee of 2.25% of the contract purchase price.</t>
  </si>
  <si>
    <t>Real Estate Investments, Net - Summary of Acquisitions (Details)</t>
  </si>
  <si>
    <t>Feb. 04, 2015Rate</t>
  </si>
  <si>
    <t>Jan. 08, 2015Building</t>
  </si>
  <si>
    <t>Jun. 30, 2015Building$ / shares</t>
  </si>
  <si>
    <t>Jan. 30, 2015Building</t>
  </si>
  <si>
    <t>Sep. 30, 2014Building</t>
  </si>
  <si>
    <t>Jun. 30, 2015$ / shares</t>
  </si>
  <si>
    <t>Jun. 30, 2015BuildingAcquisition$ / shares</t>
  </si>
  <si>
    <t>Jan. 30, 2015</t>
  </si>
  <si>
    <t>Ownership percentage, properties</t>
  </si>
  <si>
    <t>100.00%</t>
  </si>
  <si>
    <t>Number of buildings acquired from unaffiliated parties</t>
  </si>
  <si>
    <t>Acquisition fee of contract purchase price</t>
  </si>
  <si>
    <t>2.00%</t>
  </si>
  <si>
    <t>2.25%</t>
  </si>
  <si>
    <t>Percentage of acquisition fee of contract purchase price for properties acquired paid in shares</t>
  </si>
  <si>
    <t>0.25%</t>
  </si>
  <si>
    <t>Per share amount of shares of common stock in which payment was made | $ / shares</t>
  </si>
  <si>
    <t>Percentage of contract purchase price paid acquisition fee, in cash</t>
  </si>
  <si>
    <t>Real Estate Notes Receivable - Additional Information (Details) $ in Thousands</t>
  </si>
  <si>
    <t>Feb. 04, 2015USD ($)Rate</t>
  </si>
  <si>
    <t>Jun. 30, 2015USD ($)Rate</t>
  </si>
  <si>
    <t>Dec. 31, 2014USD ($)</t>
  </si>
  <si>
    <t>Aug. 18, 2014</t>
  </si>
  <si>
    <t>Amortization of loan costs</t>
  </si>
  <si>
    <t>Number of promissory notes acquired</t>
  </si>
  <si>
    <t>Real estate notes receivable</t>
  </si>
  <si>
    <t>Number of fixed rate notes</t>
  </si>
  <si>
    <t>Loans receivable with fixed rates of interest</t>
  </si>
  <si>
    <t>Number of floating rate notes</t>
  </si>
  <si>
    <t>Loans receivable with variable rates of interest</t>
  </si>
  <si>
    <t>Number of promissory notes in the aggregate outstanding principal amount</t>
  </si>
  <si>
    <t>Mortgage loans on real estate, carrying amount of mortgages</t>
  </si>
  <si>
    <t>Loans receivable fixed interest rate | Rate</t>
  </si>
  <si>
    <t>6.75%</t>
  </si>
  <si>
    <t>Loans receivable floating interest rate | Rate</t>
  </si>
  <si>
    <t>6.19%</t>
  </si>
  <si>
    <t>Number of days LIBOR</t>
  </si>
  <si>
    <t>Loans receivable, interest rate, increase (decrease) | Rate</t>
  </si>
  <si>
    <t>6.25%</t>
  </si>
  <si>
    <t>Number of extensions</t>
  </si>
  <si>
    <t>Number of extension periods of the Floating Rate Notes</t>
  </si>
  <si>
    <t>Fixed Rate Notes [Member]</t>
  </si>
  <si>
    <t>Mortgage Loans on Real Estate, Final Maturity Date</t>
  </si>
  <si>
    <t>Dec. 9,
		2019</t>
  </si>
  <si>
    <t>Floating Rate Notes [Member]</t>
  </si>
  <si>
    <t>Dec. 9,
		2016</t>
  </si>
  <si>
    <t>Real Estate Notes Receivable (Details) - USD ($) $ in Thousands</t>
  </si>
  <si>
    <t>Add: unamortized loan costs, net</t>
  </si>
  <si>
    <t>Real Estate Loans Receivable [Roll Forward]</t>
  </si>
  <si>
    <t>Real estate notes receivable, net — December 31, 2014</t>
  </si>
  <si>
    <t>Loan costs</t>
  </si>
  <si>
    <t>Real estate notes receivable, net — June 30, 2015</t>
  </si>
  <si>
    <t>Identified Intangible Assets, Net - Summary of Identified Intangibles, Net (Detail) - USD ($) $ in Thousands</t>
  </si>
  <si>
    <t>Finite-Lived Intangible Assets [Line Items]</t>
  </si>
  <si>
    <t>In-Place Leases [Member]</t>
  </si>
  <si>
    <t>Leasehold Interests [Member]</t>
  </si>
  <si>
    <t>Above Market Leases [Member]</t>
  </si>
  <si>
    <t>Identified Intangible Assets, Net - Summary of Identified Intangibles, Net (Details) - USD ($) $ in Thousands</t>
  </si>
  <si>
    <t>12 Months Ended</t>
  </si>
  <si>
    <t>Finite-Lived Intangible Asset, Useful Life</t>
  </si>
  <si>
    <t>13 years 2 months</t>
  </si>
  <si>
    <t>17 years 10 months 24 days</t>
  </si>
  <si>
    <t>Amortization expense</t>
  </si>
  <si>
    <t>Finite-Lived Intangible Assets, Accumulated Amortization</t>
  </si>
  <si>
    <t>9 years</t>
  </si>
  <si>
    <t>15 years 10 months 24 days</t>
  </si>
  <si>
    <t>5 years 7 months 6 days</t>
  </si>
  <si>
    <t>7 years</t>
  </si>
  <si>
    <t>56 years 6 months</t>
  </si>
  <si>
    <t>75 years</t>
  </si>
  <si>
    <t>Identified Intangible Assets, Net - Summary of Amortization Expense on Identified Intangible Assets, Net (Detail) - Finite-Lived Intangible Assets, Major Class Name [Domain] - USD ($) $ in Thousands</t>
  </si>
  <si>
    <t>Thereafter</t>
  </si>
  <si>
    <t>Other Assets, Net - Other Assets, Net (Detail) - USD ($) $ in Thousands</t>
  </si>
  <si>
    <t>Deferred financing costs, net of accumulated amortization of $266,000 and $87,000 as of June 30, 2015 and December 31, 2014, respectively</t>
  </si>
  <si>
    <t>Prepaid expenses and deposits</t>
  </si>
  <si>
    <t>Deferred rent receivables</t>
  </si>
  <si>
    <t>Lease commissions, net of accumulated amortization of $1,000 and $0 as of June 30, 2015 and December 31, 2014, respectively</t>
  </si>
  <si>
    <t>Accumulated Amortization, Lease Commissions</t>
  </si>
  <si>
    <t>Accumulated Amortization, Deferred Finance Costs</t>
  </si>
  <si>
    <t>Other Assets, Net - Additional Information (Detail) - Jun. 30, 2015 - USD ($) $ in Thousands</t>
  </si>
  <si>
    <t>Amortization expense on lease commissions</t>
  </si>
  <si>
    <t>Amortization expense on deferred financing costs</t>
  </si>
  <si>
    <t>Other Assets, Net - Estimated Amortization Expense on Deferred Financing Costs (Detail) $ in Thousands</t>
  </si>
  <si>
    <t>Mortgage Loans Payable, Net - Additional Information (Detail) $ in Thousands</t>
  </si>
  <si>
    <t>Mortgage Loans on Real Estate [Line Items]</t>
  </si>
  <si>
    <t>Long-term Debt, Gross</t>
  </si>
  <si>
    <t>Number of fixed rate mortgage loans payable</t>
  </si>
  <si>
    <t>Debt instrument, interest rate, effective percentage rate range, minimum</t>
  </si>
  <si>
    <t>4.31%</t>
  </si>
  <si>
    <t>5.00%</t>
  </si>
  <si>
    <t>Debt instrument, interest rate, effective percentage rate range, maximum</t>
  </si>
  <si>
    <t>6.29%</t>
  </si>
  <si>
    <t>Debt, weighted average interest rate</t>
  </si>
  <si>
    <t>5.16%</t>
  </si>
  <si>
    <t>5.63%</t>
  </si>
  <si>
    <t>Mortgage Loans Payable, Net - Mortgage Loans Payable (Detail) - USD ($) $ in Thousands</t>
  </si>
  <si>
    <t>Fixed Rate Debt:</t>
  </si>
  <si>
    <t>Add: premium</t>
  </si>
  <si>
    <t>Change in Carrying Amount of Mortgage Loans Payable [Roll Forward]</t>
  </si>
  <si>
    <t>Mortgage loans payable, net — December 31, 2014</t>
  </si>
  <si>
    <t>Assumption of mortgage loans payable, net</t>
  </si>
  <si>
    <t>Scheduled principal payments on mortgage loans payable</t>
  </si>
  <si>
    <t>Amortization of premium on mortgage loans payable</t>
  </si>
  <si>
    <t>Mortgage loans payable, net — June 30, 2015</t>
  </si>
  <si>
    <t>Carolina Commons MOB [Member] | Fixed Rate Debt [Member]</t>
  </si>
  <si>
    <t>Long-term Debt, Percentage Bearing Fixed Interest, Percentage Rate</t>
  </si>
  <si>
    <t>Debt instrument, maturity date</t>
  </si>
  <si>
    <t>Jan. 1,
		2023</t>
  </si>
  <si>
    <t>Total fixed-rate debt</t>
  </si>
  <si>
    <t>Premier MOB [Member] | Fixed Rate Debt [Member]</t>
  </si>
  <si>
    <t>Jan. 5,
		2017</t>
  </si>
  <si>
    <t>King of Prussia PA MOB [Member] | Fixed Rate Debt [Member]</t>
  </si>
  <si>
    <t>4.50%</t>
  </si>
  <si>
    <t>Dec. 6,
		2022</t>
  </si>
  <si>
    <t>Paoli PA Medical Plaza [Member] | Fixed Rate Debt [Member]</t>
  </si>
  <si>
    <t>Mar. 5,
		2023</t>
  </si>
  <si>
    <t>Pennsylvania Senior Housing Portfolio [Member] | Fixed Rate Debt [Member]</t>
  </si>
  <si>
    <t>6.07%</t>
  </si>
  <si>
    <t>Jan. 1,
		2020</t>
  </si>
  <si>
    <t>Represents the per annum interest rate in effect as of June 30, 2015.</t>
  </si>
  <si>
    <t>Mortgage Loans Payable - Principal Payments Due on Mortgage Loans Payable (Detail) - USD ($) $ in Thousands</t>
  </si>
  <si>
    <t>Line of Credit (Detail) $ in Thousands</t>
  </si>
  <si>
    <t>Aug. 18, 2014USD ($)</t>
  </si>
  <si>
    <t>Line of Credit Facility [Line Items]</t>
  </si>
  <si>
    <t>Line of credit facility, total asset value for pledged collateral release</t>
  </si>
  <si>
    <t>Line of credit facility, maximum borrowing capacity</t>
  </si>
  <si>
    <t>Line of credit facility, maximum standby letters of credit borrowings</t>
  </si>
  <si>
    <t>Line of credit facility, swingline borrowing condition one</t>
  </si>
  <si>
    <t>Percentage of swingline borrowing condition two</t>
  </si>
  <si>
    <t>10.00%</t>
  </si>
  <si>
    <t>Line of credit extension term</t>
  </si>
  <si>
    <t>Increased line of credit facility maximum borrowing capacity</t>
  </si>
  <si>
    <t>Percentage of margin in addition to eurodollar rate condition one</t>
  </si>
  <si>
    <t>1.00%</t>
  </si>
  <si>
    <t>Credit agreement percentage of margin in addition to federal funds rate</t>
  </si>
  <si>
    <t>0.50%</t>
  </si>
  <si>
    <t>Commitment fee percentage condition one</t>
  </si>
  <si>
    <t>0.20%</t>
  </si>
  <si>
    <t>Average daily used amount percentage condition one</t>
  </si>
  <si>
    <t>50.00%</t>
  </si>
  <si>
    <t>Commitment fee percentage condition two</t>
  </si>
  <si>
    <t>Average daily used amount percentage condition two</t>
  </si>
  <si>
    <t>Line of credit facility, current borrowing capacity</t>
  </si>
  <si>
    <t>Minimum [Member]</t>
  </si>
  <si>
    <t>1.95%</t>
  </si>
  <si>
    <t>Percentage of margin in addition to eurodollar rate condition two</t>
  </si>
  <si>
    <t>0.75%</t>
  </si>
  <si>
    <t>Maximum [Member]</t>
  </si>
  <si>
    <t>2.45%</t>
  </si>
  <si>
    <t>1.25%</t>
  </si>
  <si>
    <t>Identified Intangible Liabilities, Net - Summary of Identified Intangibles, Net (Detail) - USD ($) $ in Thousands</t>
  </si>
  <si>
    <t>Finite Lived Intangible Liabilities [Line Items]</t>
  </si>
  <si>
    <t>Below Market Lease [Member]</t>
  </si>
  <si>
    <t>Net of accumulated amortization</t>
  </si>
  <si>
    <t>Weighted average remaining life</t>
  </si>
  <si>
    <t>4 years 3 months 24 days</t>
  </si>
  <si>
    <t>4 years 10 months 24 days</t>
  </si>
  <si>
    <t>Identified Intangible Liabilities, Net - Summary of Amortization Expense on Below Market Leases (Detail) $ in Thousands</t>
  </si>
  <si>
    <t>Intangible Liabilities [Abstract]</t>
  </si>
  <si>
    <t>Finite lived intangible liabilities, net</t>
  </si>
  <si>
    <t>Commitments and Contingencies (Detail)</t>
  </si>
  <si>
    <t>Commitments And Contingencies [Line Items]</t>
  </si>
  <si>
    <t>Selling commissions percentage</t>
  </si>
  <si>
    <t>7.00%</t>
  </si>
  <si>
    <t>Dealer manager fee percentage</t>
  </si>
  <si>
    <t>3.00%</t>
  </si>
  <si>
    <t>Maximum percentage of other organizational and offering expense</t>
  </si>
  <si>
    <t>Redeemable Noncontrolling Interest (Details) - USD ($) $ in Thousands</t>
  </si>
  <si>
    <t>Changes in the carrying amount of redeemable noncontrolling interest</t>
  </si>
  <si>
    <t>Beginning Balance</t>
  </si>
  <si>
    <t>Reclassification from equity</t>
  </si>
  <si>
    <t>Net income attributable to redeemable noncontrolling interest</t>
  </si>
  <si>
    <t>Ending Balance</t>
  </si>
  <si>
    <t>Equity (Detail) $ / shares in Units, $ in Thousands</t>
  </si>
  <si>
    <t>Jan. 15, 2013USD ($)shares</t>
  </si>
  <si>
    <t>Jun. 30, 2015USD ($)$ / sharesshares</t>
  </si>
  <si>
    <t>Jun. 30, 2014USD ($)shares</t>
  </si>
  <si>
    <t>Apr. 21, 2015shares</t>
  </si>
  <si>
    <t>Dec. 31, 2014USD ($)$ / sharesshares</t>
  </si>
  <si>
    <t>Feb. 25, 2014</t>
  </si>
  <si>
    <t>Number of limited partnership units issued to non controlling | shares</t>
  </si>
  <si>
    <t>Dealer manager fees</t>
  </si>
  <si>
    <t>Proceeds from noncontrolling interests</t>
  </si>
  <si>
    <t>Share repurchase plan percentage of price per-share condition two</t>
  </si>
  <si>
    <t>Maximum percentage of common stock repurchased during period</t>
  </si>
  <si>
    <t>Common stock repuchased during period under share repurchase plan, shares | shares</t>
  </si>
  <si>
    <t>Stock repuchased during period value under the share repurchase plan, value</t>
  </si>
  <si>
    <t>Stock acquired average cost per share | $ / shares</t>
  </si>
  <si>
    <t>Number of shares of preferred stock, authorized to be issued | shares</t>
  </si>
  <si>
    <t>Par value of preferred stock, authorized to be issued | $ / shares</t>
  </si>
  <si>
    <t>Par value of common stock to be offered and sold to the public | $ / shares</t>
  </si>
  <si>
    <t>Number of shares of common stock, authorized to be issued | shares</t>
  </si>
  <si>
    <t>Issuance of vested and nonvested restricted common stock, shares | shares</t>
  </si>
  <si>
    <t>Common stock, shares outstanding | shares</t>
  </si>
  <si>
    <t>Share repurchase plan holding period</t>
  </si>
  <si>
    <t>Share Repurchase Plan Percentage of Price per-Share Condition One</t>
  </si>
  <si>
    <t>92.50%</t>
  </si>
  <si>
    <t>Number of anniversaries of grant date to vest</t>
  </si>
  <si>
    <t>Selling commissions expenses</t>
  </si>
  <si>
    <t>Common stock, shares, issued | shares</t>
  </si>
  <si>
    <t>Griffin American Advisor [Member]</t>
  </si>
  <si>
    <t>Stock purchased | shares</t>
  </si>
  <si>
    <t>Value of stock purchased</t>
  </si>
  <si>
    <t>Two Thousand Thirteen Incentive Plan [Member] | Common Stock [Member]</t>
  </si>
  <si>
    <t>Share-based compensation arrangement by share-based payment award, number of shares authorized | shares</t>
  </si>
  <si>
    <t>Two Thousand Thirteen Incentive Plan [Member] | Restricted Stock [Member]</t>
  </si>
  <si>
    <t>Share based compensation expense</t>
  </si>
  <si>
    <t>Total unrecognized compensation expense</t>
  </si>
  <si>
    <t>Allocated share based unrecognized compensation expense net of estimated forfeitures weighted average remaining period</t>
  </si>
  <si>
    <t>2 years 28 days</t>
  </si>
  <si>
    <t>Two Thousand Thirteen Incentive Plan [Member] | Restricted Stock [Member] | Independent Director [Member]</t>
  </si>
  <si>
    <t>Share based compensation arrangement by share based payment award equity instruments other than options vesting percentage</t>
  </si>
  <si>
    <t>20.00%</t>
  </si>
  <si>
    <t>Share based compensation arrangement by share based payment award equity instruments other than options vesting percentage on anniversary of grant date</t>
  </si>
  <si>
    <t>Fair value of stocks at grant date | $ / shares</t>
  </si>
  <si>
    <t>Two Thousand Nine Incentive Plan [Member] | Restricted Stock [Member]</t>
  </si>
  <si>
    <t>Share based compensation arrangement by share based payment award equity instruments other than options nonvested fair value</t>
  </si>
  <si>
    <t>Percentage of offering price</t>
  </si>
  <si>
    <t>95.00%</t>
  </si>
  <si>
    <t>Maximum amount of common stock issuable under public offering</t>
  </si>
  <si>
    <t>Parent [Member]</t>
  </si>
  <si>
    <t>Equity - Status and Changes of Nonvested Shares of Restricted Common Stock (Detail) - Jun. 30, 2015 - $ / shares</t>
  </si>
  <si>
    <t>Equity - Status and Changes of Nonvested Shares of Restricted Common Stock [Roll Forward]</t>
  </si>
  <si>
    <t>Beginning balance (in shares) - December 31, 2014</t>
  </si>
  <si>
    <t>Granted (in shares)</t>
  </si>
  <si>
    <t>Vested (in shares)</t>
  </si>
  <si>
    <t>Forfeited (in shares)</t>
  </si>
  <si>
    <t>Ending balance (in shares) - June 30, 2015</t>
  </si>
  <si>
    <t>Expected to vest (in shares) - June 30, 2015</t>
  </si>
  <si>
    <t>Beginning balance (in dollars per share) - December 31, 2014</t>
  </si>
  <si>
    <t>Granted (in dollars per share)</t>
  </si>
  <si>
    <t>Vested (in dollars per share)</t>
  </si>
  <si>
    <t>Forfeited (in dollars per share)</t>
  </si>
  <si>
    <t>Ending balance (in dollars per share) - June 30, 2015</t>
  </si>
  <si>
    <t>Expected to vest (in dollars per share) - June 30, 2015</t>
  </si>
  <si>
    <t>Related Party Transactions - Additional Information (Detail) - Subsequent Event Type [Domain] - USD ($)</t>
  </si>
  <si>
    <t>5 Months Ended</t>
  </si>
  <si>
    <t>Oct. 31, 2014</t>
  </si>
  <si>
    <t>Jan. 01, 2015</t>
  </si>
  <si>
    <t>May. 20, 2014</t>
  </si>
  <si>
    <t>Mar. 05, 2014</t>
  </si>
  <si>
    <t>Related Party Transaction [Line Items]</t>
  </si>
  <si>
    <t>Per share amount of shares of common stock in which payment was made</t>
  </si>
  <si>
    <t>Related party transaction, expenses from transactions with related party</t>
  </si>
  <si>
    <t>Asset Management Costs</t>
  </si>
  <si>
    <t>Asset management fees waived by advisor</t>
  </si>
  <si>
    <t>Asset management fees to be waived by manager</t>
  </si>
  <si>
    <t>Officer purchase share price</t>
  </si>
  <si>
    <t>Other organizational and offering expenses [Member]</t>
  </si>
  <si>
    <t>Advisor [Member]</t>
  </si>
  <si>
    <t>Organizational and offering expense percentage</t>
  </si>
  <si>
    <t>Acquisition price for any real estate-related investment we originate or acquire</t>
  </si>
  <si>
    <t>Asset management fee percentage</t>
  </si>
  <si>
    <t>Subordinated asset management fee subject to stockholders receiving distributions, percentage</t>
  </si>
  <si>
    <t>Maximum percentage of property oversight fees - single tenant</t>
  </si>
  <si>
    <t>Maximum percentage of property oversight fees - multiple tenants</t>
  </si>
  <si>
    <t>1.50%</t>
  </si>
  <si>
    <t>Minimum percentage of lease fee</t>
  </si>
  <si>
    <t>Maximum percentage of lease fee</t>
  </si>
  <si>
    <t>Maximum percentage of construction management fee</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Monthly asset management fee rate</t>
  </si>
  <si>
    <t>Operating Expense [Member]</t>
  </si>
  <si>
    <t>Percentage of operating expenses of average invested assets</t>
  </si>
  <si>
    <t>1.30%</t>
  </si>
  <si>
    <t>Percentage of operating expenses of net income</t>
  </si>
  <si>
    <t>(37.20%)</t>
  </si>
  <si>
    <t>Acquistion Fees [Member]</t>
  </si>
  <si>
    <t>Related parties transactions acquisition fees, shares issued</t>
  </si>
  <si>
    <t>Acquisition Expenses [Member]</t>
  </si>
  <si>
    <t>Property Management Fee [Member]</t>
  </si>
  <si>
    <t>Lease Commissions [Member]</t>
  </si>
  <si>
    <t>Subordinated distribution of net sales proceeds [Member]</t>
  </si>
  <si>
    <t>Percentage of distribution of net proceeds from sales of properties</t>
  </si>
  <si>
    <t>15.00%</t>
  </si>
  <si>
    <t>Annual cumulative non compounded return on gross proceeds from sale of shares</t>
  </si>
  <si>
    <t>Subordinated Distribution Upon Listing [Member]</t>
  </si>
  <si>
    <t>Annual cumulative non compounded return upon listing of shares</t>
  </si>
  <si>
    <t>Subordinated Distribution Upon Termination [Member]</t>
  </si>
  <si>
    <t>Distribution rate of partnership amount to sub advisor</t>
  </si>
  <si>
    <t>Board of Directors Chairman [Member]</t>
  </si>
  <si>
    <t>Investment rate by officer</t>
  </si>
  <si>
    <t>President [Member]</t>
  </si>
  <si>
    <t>Executive Vice President [Member]</t>
  </si>
  <si>
    <t>Chief Financial Officer [Member]</t>
  </si>
  <si>
    <t>Senior Vice President [Member]</t>
  </si>
  <si>
    <t>Secretary [Member]</t>
  </si>
  <si>
    <t>Vice President [Member]</t>
  </si>
  <si>
    <t>Related Party Transactions - Related Party Description (Detail) - USD ($) $ in Thousands</t>
  </si>
  <si>
    <t>Jul. 18, 2014</t>
  </si>
  <si>
    <t>Officer [Member]</t>
  </si>
  <si>
    <t>Actual investment aggregating $2,000 for 174 shares for the three and six months ended June 30, 2014 was made on July 18, 2014 pursuant to payroll procedures.</t>
  </si>
  <si>
    <t>Related Party Transactions - Schedule of Amount Outstanding to Affiliates (Detail) - USD ($) $ in Thousands</t>
  </si>
  <si>
    <t>Due to affiliates</t>
  </si>
  <si>
    <t>Offering Costs [Member]</t>
  </si>
  <si>
    <t>Asset And Property Management Fees [Member]</t>
  </si>
  <si>
    <t>Operating Exenses [Member]</t>
  </si>
  <si>
    <t>Fair Value Measurements - Assets and Liabilities Measured at Fair Value on Recurring Basis (Detail) - USD ($) $ in Thousands</t>
  </si>
  <si>
    <t>Contingent consideration obligations</t>
  </si>
  <si>
    <t>Fair Value, Measurements, Recurring [Member]</t>
  </si>
  <si>
    <t>Assets:</t>
  </si>
  <si>
    <t>Contingent consideration assets</t>
  </si>
  <si>
    <t>Total assets at fair value</t>
  </si>
  <si>
    <t>Total liabilities at fair value</t>
  </si>
  <si>
    <t>Fair Value, Input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 Additional Information (Detail) - Fair Value, Measurements, Fair Value Hierarchy [Domain] - Fair Value, Measurement Frequency [Domain] $ in Thousands</t>
  </si>
  <si>
    <t>Mar. 17, 2015USD ($)</t>
  </si>
  <si>
    <t>Jan. 21, 2015USD ($)</t>
  </si>
  <si>
    <t>Business Acquisitions [Line Items]</t>
  </si>
  <si>
    <t>Loans payable, fair value disclosure</t>
  </si>
  <si>
    <t>North Carolina ALF Portfolio [Member] | Contingent Consideration Obligation [Member]</t>
  </si>
  <si>
    <t>Business combination, contingent consideration arrangements, range of outcomes, value, high</t>
  </si>
  <si>
    <t>Contingent consideration obligation notification period</t>
  </si>
  <si>
    <t>three years from the date of acquisition</t>
  </si>
  <si>
    <t>Contingent consideration obligations fair value disclosure</t>
  </si>
  <si>
    <t>Contingent consideration obligation payment period</t>
  </si>
  <si>
    <t>within three years after the applicable acquisition</t>
  </si>
  <si>
    <t>Contingent consideration period earnout payment is based on</t>
  </si>
  <si>
    <t>3 months</t>
  </si>
  <si>
    <t>Acworth Medical Complex [Member] | Contingent Consideration Obligation [Member]</t>
  </si>
  <si>
    <t>within 18 months of the acquisition date</t>
  </si>
  <si>
    <t>Seller square feet lease criteria | ft²</t>
  </si>
  <si>
    <t>Fair value input of total unoccupied square feet | ft²</t>
  </si>
  <si>
    <t>Various Property Acquistions [Member] | Contingent Consideration Obligation [Member]</t>
  </si>
  <si>
    <t>Contingent Consideration Asset [Member] | King of Prussia PA MOB [Member]</t>
  </si>
  <si>
    <t>Business combination, contingent consideration arrangements, range of outcomes, value, low</t>
  </si>
  <si>
    <t>Contingent consideration receivable period</t>
  </si>
  <si>
    <t xml:space="preserve"> within one year of the acquisition</t>
  </si>
  <si>
    <t>Contingent Consideration Asset [Member] | Mt. Juliet TN MOB [Member] [Member]</t>
  </si>
  <si>
    <t>Fair Value Measurements - Unobservable Inputs (Details) - Fair Value, Measurements, Nonrecurring [Member] - Significant Unobservable Inputs (Level 3) [Member] - USD ($)</t>
  </si>
  <si>
    <t>Fair Value, Assets and Liabilities Measured on Recurring and Nonrecurring Basis [Line Items]</t>
  </si>
  <si>
    <t>Applicable rate, as defined</t>
  </si>
  <si>
    <t>7.20%</t>
  </si>
  <si>
    <t>North Carolina ALF Portfolio - North Raleigh and Mooresville [Member]</t>
  </si>
  <si>
    <t>Tenant’s annualized EBITDAR, as defined, for the three months prior to payment</t>
  </si>
  <si>
    <t>Fair value at year end</t>
  </si>
  <si>
    <t>[1],[2]</t>
  </si>
  <si>
    <t>Timing of payment</t>
  </si>
  <si>
    <t>Jan. 27,
		2018</t>
  </si>
  <si>
    <t>Discount rate per annum</t>
  </si>
  <si>
    <t>1.32%</t>
  </si>
  <si>
    <t>Percentage of eligible payment requested</t>
  </si>
  <si>
    <t>Acworth Medical Complex [Member]</t>
  </si>
  <si>
    <t>Percentage of total unoccupied square footage leased up</t>
  </si>
  <si>
    <t>72.30%</t>
  </si>
  <si>
    <t>Rental rate per square foot</t>
  </si>
  <si>
    <t>Tenant improvement allowance per square foot</t>
  </si>
  <si>
    <t>DeKalb Professional Center [Member]</t>
  </si>
  <si>
    <t>[1],[4]</t>
  </si>
  <si>
    <t>Percentage of allowance for tenant improvements and leasing commissions to be paid</t>
  </si>
  <si>
    <t>North Carolina ALF Portfolio - Clemmons and Wake Forest [Member]</t>
  </si>
  <si>
    <t>Jun. 28,
		2018</t>
  </si>
  <si>
    <t>1.62%</t>
  </si>
  <si>
    <t>Significant increases or decreases in any of the unobservable inputs in isolation or in the aggregate would result in a significantly higher or lower fair value measurement to the contingent consideration obligation as of June 30, 2015 and December 31, 2014.</t>
  </si>
  <si>
    <t>The most significant input to the valuation is the tenant’s annualized EBITDAR, as defined in the lease agreement. An increase (decrease) in the tenant’s annualized EBITDAR, as defined, would increase (decrease) the fair value.</t>
  </si>
  <si>
    <t>The most significant input to the valuation is the percentage of total unoccupied square footage leased up and the rental rate per square foot. An increase (decrease) in the percentage of total unoccupied square feet leased up and rental rate per square foot would increase (decrease) the fair value. An increase (decrease) in the tenant improvement allowance per square foot would decrease (increase) the fair value.</t>
  </si>
  <si>
    <t>The most significant input to the valuation is the percentage of total unoccupied square footage leased up. An increase (decrease) in the percentage of total unoccupied square feet leased up would increase (decrease) the fair value. An increase (decrease) in the percentage of allowance for tenant improvements and leasing commissions to be paid would increase (decrease) the fair value.</t>
  </si>
  <si>
    <t>Fair Value Measurements - Reconciliation of Contingent Consideration Assets and Obligations (Detail) - USD ($) $ in Thousands</t>
  </si>
  <si>
    <t>Contingent Consideration Asset [Member]</t>
  </si>
  <si>
    <t>Contingent Consideration Asset:</t>
  </si>
  <si>
    <t>Beginning balance</t>
  </si>
  <si>
    <t>Additions to contingent consideration assets</t>
  </si>
  <si>
    <t>Realized/unrealized (gains) losses recognized in earnings</t>
  </si>
  <si>
    <t>Ending balance</t>
  </si>
  <si>
    <t>Amount of total (gains) losses included in earnings attributable to the change in unrealized (gains) losses related to assets still held</t>
  </si>
  <si>
    <t>Contingent Consideration Obligations [Member]</t>
  </si>
  <si>
    <t>Contingent Consideration Obligation:</t>
  </si>
  <si>
    <t>Additions to contingent consideration obligations</t>
  </si>
  <si>
    <t>Amount of total (gains) losses included in earnings attributable to the change in unrealized (gains) losses related to obligations still held</t>
  </si>
  <si>
    <t>Income Taxes - Income Tax Expense (Benefit) (Details) - Jun. 30, 2015 - USD ($) $ in Thousands</t>
  </si>
  <si>
    <t>Income Tax Examination [Line Items]</t>
  </si>
  <si>
    <t>Federal deferred</t>
  </si>
  <si>
    <t>State deferred</t>
  </si>
  <si>
    <t>Valuation allowances</t>
  </si>
  <si>
    <t>Total income tax expense (benefit)</t>
  </si>
  <si>
    <t>Income Taxes - Deferred Taxes (Details) $ in Thousands</t>
  </si>
  <si>
    <t>Deferred tax assets, net operating loss</t>
  </si>
  <si>
    <t>Deferred tax assets, valuation allowances</t>
  </si>
  <si>
    <t>Deferred tax assets, net</t>
  </si>
  <si>
    <t>Business Combinations - Additional Information (Detail) $ / shares in Units, $ in Thousands</t>
  </si>
  <si>
    <t>Jun. 30, 2014USD ($)BuildingAcquisition</t>
  </si>
  <si>
    <t>Two Thousand Fourteen Acquisitions [Member]</t>
  </si>
  <si>
    <t>Business Combinations - Schedule of Revenues and Net Income (Loss) of Properties Acquired (Detail) - USD ($) $ in Thousands</t>
  </si>
  <si>
    <t>Revenue</t>
  </si>
  <si>
    <t>Net income</t>
  </si>
  <si>
    <t>Other 2015 Acquisitions [Member]</t>
  </si>
  <si>
    <t>Country Club MOB [Member]</t>
  </si>
  <si>
    <t>Business Combinations - Fair Value of Acquisitions (Detail) - USD ($)</t>
  </si>
  <si>
    <t>Building and improvements</t>
  </si>
  <si>
    <t>Land</t>
  </si>
  <si>
    <t>Business Combination, Recognized Identifiable Assets Acquired and Liabilities Assumed, Equipment</t>
  </si>
  <si>
    <t>Total assets acquired</t>
  </si>
  <si>
    <t>Business Combination, Recognized Identifiable Assets Acquired and Liabilities Assumed, Liabilities</t>
  </si>
  <si>
    <t>Net assets acquired</t>
  </si>
  <si>
    <t>In-Place Leases [Member] | Independence MOB Portfolio [Member]</t>
  </si>
  <si>
    <t>Business combination, recognized identifiable assets acquired and liabilities assumed, intangible assets, other than goodwill</t>
  </si>
  <si>
    <t>In-Place Leases [Member] | Pennsylvania Senior Housing Portfolio [Member]</t>
  </si>
  <si>
    <t>In-Place Leases [Member] | Other 2015 Acquisitions [Member]</t>
  </si>
  <si>
    <t>In-Place Leases [Member] | DeKalb Professional Center [Member]</t>
  </si>
  <si>
    <t>In-Place Leases [Member] | Country Club MOB [Member]</t>
  </si>
  <si>
    <t>Above Market Leases [Member] | Independence MOB Portfolio [Member]</t>
  </si>
  <si>
    <t>Above Market Leases [Member] | Pennsylvania Senior Housing Portfolio [Member]</t>
  </si>
  <si>
    <t>Above Market Leases [Member] | Other 2015 Acquisitions [Member]</t>
  </si>
  <si>
    <t>Above Market Leases [Member] | DeKalb Professional Center [Member]</t>
  </si>
  <si>
    <t>Above Market Leases [Member] | Country Club MOB [Member]</t>
  </si>
  <si>
    <t>Leasehold Interest [Member] | Independence MOB Portfolio [Member]</t>
  </si>
  <si>
    <t>Leasehold Interest [Member] | Pennsylvania Senior Housing Portfolio [Member]</t>
  </si>
  <si>
    <t>Leasehold Interest [Member] | Other 2015 Acquisitions [Member]</t>
  </si>
  <si>
    <t>Other Liabilities [Member] | Independence MOB Portfolio [Member]</t>
  </si>
  <si>
    <t>Other Liabilities [Member] | Pennsylvania Senior Housing Portfolio [Member]</t>
  </si>
  <si>
    <t>Other Liabilities [Member] | Other 2015 Acquisitions [Member]</t>
  </si>
  <si>
    <t>Other Liabilities [Member] | DeKalb Professional Center [Member]</t>
  </si>
  <si>
    <t>Other Liabilities [Member] | Country Club MOB [Member]</t>
  </si>
  <si>
    <t>Below Market Lease [Member] | Independence MOB Portfolio [Member]</t>
  </si>
  <si>
    <t>Below Market Lease [Member] | Pennsylvania Senior Housing Portfolio [Member]</t>
  </si>
  <si>
    <t>Below Market Lease [Member] | Other 2015 Acquisitions [Member]</t>
  </si>
  <si>
    <t>Below Market Lease [Member] | DeKalb Professional Center [Member]</t>
  </si>
  <si>
    <t>Below Market Lease [Member] | Country Club MOB [Member]</t>
  </si>
  <si>
    <t>Mortgage loans payable, net [Domain] | Independence MOB Portfolio [Member]</t>
  </si>
  <si>
    <t>Mortgage loans payable, net [Domain] | Pennsylvania Senior Housing Portfolio [Member]</t>
  </si>
  <si>
    <t>Mortgage loans payable, net [Domain] | Other 2015 Acquisitions [Member]</t>
  </si>
  <si>
    <t>Included in other liabilities is $4,067,000 and $400,000 accrued for as contingent consideration obligations in connection with the purchase of North Carolina ALF Portfolio and King of Prussia PA MOB, respectively. For a further discussion, see Note 14, Fair Value Measurements — Assets and Liabilities Reported at Fair Value — Contingent Consideration.</t>
  </si>
  <si>
    <t>Included in other liabilities is $598,000 accrued for as a contingent consideration obligation in connection with the purchase of DeKalb Professional Center. See Note 14, Fair Value Measurements — Assets and Liabilities Reported at Fair Value — Contingent Consideration, for a further discussion.</t>
  </si>
  <si>
    <t>Business Combinations - Fair Value of Acquisitions (Details) - USD ($) $ in Thousands</t>
  </si>
  <si>
    <t>Business combination, contingent consideration, liability</t>
  </si>
  <si>
    <t>Business Combinations - Business Acquisition Pro Forma Information (Detail) - USD ($) $ / shares in Units, $ in Thousands</t>
  </si>
  <si>
    <t>Jun. 30, 2013</t>
  </si>
  <si>
    <t>Net (loss) income</t>
  </si>
  <si>
    <t>Net (loss) income attributable to controlling interest</t>
  </si>
  <si>
    <t>Net (loss) income per common share attributable to controlling interest -basic and diluted</t>
  </si>
  <si>
    <t>Segment Reporting - Summary Information for Reportable Segments (Detail) $ in Thousands</t>
  </si>
  <si>
    <t>Segment net operating income</t>
  </si>
  <si>
    <t>Operating Expenses [Abstract]</t>
  </si>
  <si>
    <t>Hospitals [Member]</t>
  </si>
  <si>
    <t>Senior Housing [Member]</t>
  </si>
  <si>
    <t>Other Segments [Member]</t>
  </si>
  <si>
    <t>Concentration of Credit Risk - Additional Information (Detail)</t>
  </si>
  <si>
    <t>Dec. 31, 2014Business</t>
  </si>
  <si>
    <t>Aug. 13, 2015USD ($)</t>
  </si>
  <si>
    <t>Number of states with more than ten percent of tenant annual base rent</t>
  </si>
  <si>
    <t>Number of tenants with more than ten percent of annual base rent</t>
  </si>
  <si>
    <t>Minimum percent share of annualized base rent accounted by tenants</t>
  </si>
  <si>
    <t>Minimum percent share of each state annualized base rent that company owned</t>
  </si>
  <si>
    <t>Percentage of annual base rent</t>
  </si>
  <si>
    <t>51.10%</t>
  </si>
  <si>
    <t>23.30%</t>
  </si>
  <si>
    <t>16.60%</t>
  </si>
  <si>
    <t>9.00%</t>
  </si>
  <si>
    <t>TEXAS</t>
  </si>
  <si>
    <t>28.60%</t>
  </si>
  <si>
    <t>PENNSYLVANIA</t>
  </si>
  <si>
    <t>14.00%</t>
  </si>
  <si>
    <t>Forest Park Medical Center [Member]</t>
  </si>
  <si>
    <t>Concentration of credit risk, outstanding receivable due from largest tenant</t>
  </si>
  <si>
    <t>Accounts Receivable, Gross, Current</t>
  </si>
  <si>
    <t>Forest Park Medical Center [Member] | Subsequent Event [Member]</t>
  </si>
  <si>
    <t>Annualized base rent is based on contractual base rent from leases in effect as of June 30, 2015. The loss of this tenant or its inability to pay rent could have a material adverse effect on our business and results of operations.</t>
  </si>
  <si>
    <t>Concentration of Credit Risk - Schedule of Annualized Base Rent from Tenants at Consolidated Properties (Detail) $ in Thousands</t>
  </si>
  <si>
    <t>Annualized Base Rent From Tenants At Consolidated Properties [Line Items]</t>
  </si>
  <si>
    <t>Annual base rent</t>
  </si>
  <si>
    <t>Lease expiration date</t>
  </si>
  <si>
    <t>Dec. 31,
		2034</t>
  </si>
  <si>
    <t>Subsequent Event [Member] | Forest Park Medical Center [Member]</t>
  </si>
  <si>
    <t>Per Share Data (Detail) - USD ($) $ in Thousands</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i>
    <t>Subsequent Events - Additional Information (Detail) - Related Party [Domain] $ in Thousands</t>
  </si>
  <si>
    <t>Jul. 01, 2015shares</t>
  </si>
  <si>
    <t>Aug. 13, 2015USD ($)BuildingAcquisition</t>
  </si>
  <si>
    <t>Jun. 30, 2015Building</t>
  </si>
  <si>
    <t>Jun. 30, 2015shares</t>
  </si>
  <si>
    <t>Subsequent Event [Member]</t>
  </si>
  <si>
    <t>Mountain Crest Senior Housing Portfolio -Mishawaka,IN [Member] | Subsequent Event [Member]</t>
  </si>
  <si>
    <t>[1],[2],[3]</t>
  </si>
  <si>
    <t>[4],[5]</t>
  </si>
  <si>
    <t>Two Thousand Thirteen Incentive Plan [Member] | Independent Director [Member] | Restricted Stock [Member]</t>
  </si>
  <si>
    <t>Two Thousand Thirteen Incentive Plan [Member] | Independent Director [Member] | Restricted Stock [Member] | Subsequent Event [Member]</t>
  </si>
  <si>
    <t>We own 100% of our properties acquired subsequent to June 30, 2015.</t>
  </si>
  <si>
    <t>On July 14, 2015, we added one additional building to our existing Mountain Crest Senior Housing Portfolio. The other five buildings were acquired in May and June 2015.</t>
  </si>
  <si>
    <t>Subsequent Events - Summary of Acquisitions of Properties (Detail) - USD ($) $ in Thousands</t>
  </si>
  <si>
    <t>Aug. 13, 2015</t>
  </si>
  <si>
    <t>Summary of Acquisitions of Properties [Line Items]</t>
  </si>
  <si>
    <t>[2],[4]</t>
  </si>
  <si>
    <t>Southern Illinois MOB Portfolio [Member] | Subsequent Event [Member]</t>
  </si>
  <si>
    <t>7/1/2015</t>
  </si>
  <si>
    <t>Napa Medical Center [Member] | Subsequent Event [Member]</t>
  </si>
  <si>
    <t>7/2/2015</t>
  </si>
  <si>
    <t>[2],[5]</t>
  </si>
  <si>
    <t>7/14/2015</t>
  </si>
  <si>
    <t>[2],[3],[5]</t>
  </si>
  <si>
    <t>[2],[4],[5]</t>
  </si>
  <si>
    <t>Represents the principal balance of the mortgage loans payable assumed by us at the time of acquisition.</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4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6">
        <v>15</v>
      </c>
    </row>
    <row spans="1:3" r="10">
      <c t="s" r="A10" s="4">
        <v>16</v>
      </c>
      <c t="s" r="B10" s="4">
        <v>17</v>
      </c>
    </row>
    <row spans="1:3" r="11">
      <c t="s" r="A11" s="4">
        <v>18</v>
      </c>
      <c t="n" r="B11" s="5">
        <v>1566912</v>
      </c>
    </row>
    <row spans="1:3" r="12">
      <c t="s" r="A12" s="4">
        <v>19</v>
      </c>
      <c t="s" r="B12" s="4">
        <v>20</v>
      </c>
    </row>
    <row spans="1:3" r="13">
      <c t="s" r="A13" s="4">
        <v>21</v>
      </c>
      <c t="s" r="B13" s="4">
        <v>22</v>
      </c>
    </row>
    <row spans="1:3" r="14">
      <c t="s" r="A14" s="4">
        <v>23</v>
      </c>
      <c t="n" r="C14" s="5">
        <v>189142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4</v>
      </c>
      <c t="s" r="B1" s="2">
        <v>1</v>
      </c>
    </row>
    <row spans="1:2" r="2">
      <c t="s" r="B2" s="2">
        <v>2</v>
      </c>
    </row>
    <row spans="1:2" r="3">
      <c t="s" r="A3" s="3">
        <v>175</v>
      </c>
    </row>
    <row spans="1:2" r="4">
      <c t="s" r="A4" s="4">
        <v>176</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799519</v>
      </c>
      <c t="n" r="C3" s="7">
        <v>249029</v>
      </c>
    </row>
    <row spans="1:3" r="4">
      <c t="s" r="A4" s="4">
        <v>28</v>
      </c>
      <c t="n" r="B4" s="5">
        <v>61307</v>
      </c>
      <c t="n" r="C4" s="5">
        <v>0</v>
      </c>
    </row>
    <row spans="1:3" r="5">
      <c t="s" r="A5" s="4">
        <v>29</v>
      </c>
      <c t="n" r="B5" s="5">
        <v>728026</v>
      </c>
      <c t="n" r="C5" s="5">
        <v>504894</v>
      </c>
    </row>
    <row spans="1:3" r="6">
      <c t="s" r="A6" s="4">
        <v>30</v>
      </c>
      <c t="n" r="B6" s="5">
        <v>6100</v>
      </c>
      <c t="n" r="C6" s="5">
        <v>40314</v>
      </c>
    </row>
    <row spans="1:3" r="7">
      <c t="s" r="A7" s="4">
        <v>31</v>
      </c>
      <c t="n" r="B7" s="5">
        <v>1755</v>
      </c>
      <c t="n" r="C7" s="5">
        <v>245</v>
      </c>
    </row>
    <row spans="1:3" r="8">
      <c t="s" r="A8" s="4">
        <v>32</v>
      </c>
      <c t="n" r="B8" s="5">
        <v>7329</v>
      </c>
      <c t="n" r="C8" s="5">
        <v>6250</v>
      </c>
    </row>
    <row spans="1:3" r="9">
      <c t="s" r="A9" s="4">
        <v>33</v>
      </c>
      <c t="n" r="B9" s="5">
        <v>76720</v>
      </c>
      <c t="n" r="C9" s="5">
        <v>29636</v>
      </c>
    </row>
    <row spans="1:3" r="10">
      <c t="s" r="A10" s="4">
        <v>34</v>
      </c>
      <c t="n" r="B10" s="5">
        <v>4516</v>
      </c>
      <c t="n" r="C10" s="5">
        <v>1316</v>
      </c>
    </row>
    <row spans="1:3" r="11">
      <c t="s" r="A11" s="4">
        <v>35</v>
      </c>
      <c t="n" r="B11" s="5">
        <v>1685272</v>
      </c>
      <c t="n" r="C11" s="5">
        <v>831684</v>
      </c>
    </row>
    <row spans="1:3" r="12">
      <c t="s" r="A12" s="3">
        <v>36</v>
      </c>
    </row>
    <row spans="1:3" r="13">
      <c t="s" r="A13" s="4">
        <v>37</v>
      </c>
      <c t="n" r="B13" s="5">
        <v>54014</v>
      </c>
      <c t="n" r="C13" s="5">
        <v>16959</v>
      </c>
    </row>
    <row spans="1:3" r="14">
      <c t="s" r="A14" s="4">
        <v>38</v>
      </c>
      <c t="n" r="B14" s="5">
        <v>19778</v>
      </c>
      <c t="n" r="C14" s="5">
        <v>5924</v>
      </c>
    </row>
    <row spans="1:3" r="15">
      <c t="s" r="A15" s="4">
        <v>39</v>
      </c>
      <c t="n" r="B15" s="5">
        <v>783</v>
      </c>
      <c t="n" r="C15" s="5">
        <v>577</v>
      </c>
    </row>
    <row spans="1:3" r="16">
      <c t="s" r="A16" s="4">
        <v>40</v>
      </c>
      <c t="n" r="B16" s="5">
        <v>1032</v>
      </c>
      <c t="n" r="C16" s="5">
        <v>841</v>
      </c>
    </row>
    <row spans="1:3" r="17">
      <c t="s" r="A17" s="4">
        <v>41</v>
      </c>
      <c t="n" r="B17" s="5">
        <v>8988</v>
      </c>
      <c t="n" r="C17" s="5">
        <v>1847</v>
      </c>
    </row>
    <row spans="1:3" r="18">
      <c t="s" r="A18" s="4">
        <v>42</v>
      </c>
      <c t="n" r="B18" s="7">
        <v>84595</v>
      </c>
      <c t="n" r="C18" s="7">
        <v>26148</v>
      </c>
    </row>
    <row spans="1:3" r="19">
      <c t="s" r="A19" s="4">
        <v>43</v>
      </c>
    </row>
    <row spans="1:3" r="20">
      <c t="s" r="A20" s="4">
        <v>44</v>
      </c>
      <c t="n" r="B20" s="7">
        <v>2</v>
      </c>
      <c t="n" r="C20" s="7">
        <v>2</v>
      </c>
    </row>
    <row spans="1:3" r="21">
      <c t="s" r="A21" s="3">
        <v>45</v>
      </c>
    </row>
    <row spans="1:3" r="22">
      <c t="s" r="A22" s="4">
        <v>46</v>
      </c>
      <c t="n" r="B22" s="5">
        <v>0</v>
      </c>
      <c t="n" r="C22" s="5">
        <v>0</v>
      </c>
    </row>
    <row spans="1:3" r="23">
      <c t="s" r="A23" s="4">
        <v>47</v>
      </c>
      <c t="n" r="B23" s="5">
        <v>1879</v>
      </c>
      <c t="n" r="C23" s="5">
        <v>916</v>
      </c>
    </row>
    <row spans="1:3" r="24">
      <c t="s" r="A24" s="4">
        <v>48</v>
      </c>
      <c t="n" r="B24" s="5">
        <v>1688680</v>
      </c>
      <c t="n" r="C24" s="5">
        <v>821043</v>
      </c>
    </row>
    <row spans="1:3" r="25">
      <c t="s" r="A25" s="4">
        <v>49</v>
      </c>
      <c t="n" r="B25" s="5">
        <v>-89884</v>
      </c>
      <c t="n" r="C25" s="5">
        <v>-16425</v>
      </c>
    </row>
    <row spans="1:3" r="26">
      <c t="s" r="A26" s="4">
        <v>50</v>
      </c>
      <c t="n" r="B26" s="5">
        <v>1600675</v>
      </c>
      <c t="n" r="C26" s="5">
        <v>805534</v>
      </c>
    </row>
    <row spans="1:3" r="27">
      <c t="s" r="A27" s="4">
        <v>51</v>
      </c>
      <c t="n" r="B27" s="7">
        <v>1685272</v>
      </c>
      <c t="n" r="C27" s="7">
        <v>8316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57</v>
      </c>
    </row>
    <row spans="1:2" r="4">
      <c t="s" r="A4" s="4">
        <v>216</v>
      </c>
      <c t="s" r="B4" s="4">
        <v>217</v>
      </c>
    </row>
    <row spans="1:2" r="5">
      <c t="s" r="A5" s="4">
        <v>218</v>
      </c>
      <c t="s" r="B5" s="4">
        <v>219</v>
      </c>
    </row>
    <row spans="1:2" r="6">
      <c t="s" r="A6" s="4">
        <v>220</v>
      </c>
      <c t="s" r="B6" s="4">
        <v>221</v>
      </c>
    </row>
    <row spans="1:2" r="7">
      <c t="s" r="A7" s="4">
        <v>222</v>
      </c>
      <c t="s" r="B7" s="4">
        <v>223</v>
      </c>
    </row>
    <row spans="1:2" r="8">
      <c t="s" r="A8" s="4">
        <v>162</v>
      </c>
      <c t="s" r="B8" s="4">
        <v>224</v>
      </c>
    </row>
    <row spans="1:2" r="9">
      <c t="s" r="A9" s="4">
        <v>225</v>
      </c>
      <c t="s" r="B9" s="4">
        <v>226</v>
      </c>
    </row>
    <row spans="1:2" r="10">
      <c t="s" r="A10" s="4">
        <v>196</v>
      </c>
      <c t="s" r="B10" s="4">
        <v>227</v>
      </c>
    </row>
    <row spans="1:2" r="11">
      <c t="s" r="A11" s="4">
        <v>228</v>
      </c>
      <c t="s" r="B11" s="4">
        <v>229</v>
      </c>
    </row>
    <row spans="1:2" r="12">
      <c t="s" r="A12" s="4">
        <v>230</v>
      </c>
      <c t="s" r="B12"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232</v>
      </c>
      <c t="s" r="B1" s="2">
        <v>1</v>
      </c>
    </row>
    <row spans="1:2" r="2">
      <c t="s" r="B2" s="2">
        <v>2</v>
      </c>
    </row>
    <row spans="1:2" r="3">
      <c t="s" r="A3" s="3">
        <v>160</v>
      </c>
    </row>
    <row spans="1:2" r="4">
      <c t="s" r="A4" s="4">
        <v>159</v>
      </c>
      <c t="s" r="B4" s="4">
        <v>233</v>
      </c>
    </row>
    <row spans="1:2" r="5">
      <c t="s" r="A5" s="4">
        <v>234</v>
      </c>
      <c t="s" r="B5"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36</v>
      </c>
      <c t="s" r="B1" s="2">
        <v>1</v>
      </c>
    </row>
    <row spans="1:2" r="2">
      <c t="s" r="B2" s="2">
        <v>2</v>
      </c>
    </row>
    <row spans="1:2" r="3">
      <c t="s" r="A3" s="3">
        <v>237</v>
      </c>
    </row>
    <row spans="1:2" r="4">
      <c t="s" r="A4" s="4">
        <v>162</v>
      </c>
      <c t="s" r="B4" s="4">
        <v>238</v>
      </c>
    </row>
    <row spans="1:2" r="5">
      <c t="s" r="A5" s="4">
        <v>239</v>
      </c>
      <c t="s" r="B5"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2</v>
      </c>
      <c t="s" r="B1" s="2">
        <v>2</v>
      </c>
      <c t="s" r="C1" s="2">
        <v>25</v>
      </c>
    </row>
    <row spans="1:3" r="2">
      <c t="s" r="A2" s="4">
        <v>53</v>
      </c>
      <c t="n" r="B2" s="8">
        <v>0.01</v>
      </c>
      <c t="n" r="C2" s="8">
        <v>0.01</v>
      </c>
    </row>
    <row spans="1:3" r="3">
      <c t="s" r="A3" s="4">
        <v>54</v>
      </c>
      <c t="n" r="B3" s="5">
        <v>200000000</v>
      </c>
      <c t="n" r="C3" s="5">
        <v>200000000</v>
      </c>
    </row>
    <row spans="1:3" r="4">
      <c t="s" r="A4" s="4">
        <v>55</v>
      </c>
      <c t="n" r="B4" s="5">
        <v>0</v>
      </c>
      <c t="n" r="C4" s="5">
        <v>0</v>
      </c>
    </row>
    <row spans="1:3" r="5">
      <c t="s" r="A5" s="4">
        <v>56</v>
      </c>
      <c t="n" r="B5" s="5">
        <v>0</v>
      </c>
      <c t="n" r="C5" s="5">
        <v>0</v>
      </c>
    </row>
    <row spans="1:3" r="6">
      <c t="s" r="A6" s="4">
        <v>57</v>
      </c>
      <c t="n" r="B6" s="8">
        <v>0.01</v>
      </c>
      <c t="n" r="C6" s="8">
        <v>0.01</v>
      </c>
    </row>
    <row spans="1:3" r="7">
      <c t="s" r="A7" s="4">
        <v>58</v>
      </c>
      <c t="n" r="B7" s="5">
        <v>1000000000</v>
      </c>
      <c t="n" r="C7" s="5">
        <v>1000000000</v>
      </c>
    </row>
    <row spans="1:3" r="8">
      <c t="s" r="A8" s="4">
        <v>59</v>
      </c>
      <c t="n" r="B8" s="5">
        <v>187987190</v>
      </c>
      <c t="n" r="C8" s="5">
        <v>91623241</v>
      </c>
    </row>
    <row spans="1:3" r="9">
      <c t="s" r="A9" s="4">
        <v>60</v>
      </c>
      <c t="n" r="B9" s="5">
        <v>187987190</v>
      </c>
      <c t="n" r="C9" s="5">
        <v>916232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41</v>
      </c>
      <c t="s" r="B1" s="2">
        <v>1</v>
      </c>
    </row>
    <row spans="1:2" r="2">
      <c t="s" r="B2" s="2">
        <v>2</v>
      </c>
    </row>
    <row spans="1:2" r="3">
      <c t="s" r="A3" s="3">
        <v>166</v>
      </c>
    </row>
    <row spans="1:2" r="4">
      <c t="s" r="A4" s="4">
        <v>33</v>
      </c>
      <c t="s" r="B4" s="4">
        <v>242</v>
      </c>
    </row>
    <row spans="1:2" r="5">
      <c t="s" r="A5" s="4">
        <v>243</v>
      </c>
      <c t="s" r="B5"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45</v>
      </c>
      <c t="s" r="B1" s="2">
        <v>1</v>
      </c>
    </row>
    <row spans="1:2" r="2">
      <c t="s" r="B2" s="2">
        <v>2</v>
      </c>
    </row>
    <row spans="1:2" r="3">
      <c t="s" r="A3" s="3">
        <v>169</v>
      </c>
    </row>
    <row spans="1:2" r="4">
      <c t="s" r="A4" s="4">
        <v>168</v>
      </c>
      <c t="s" r="B4" s="4">
        <v>246</v>
      </c>
    </row>
    <row spans="1:2" r="5">
      <c t="s" r="A5" s="4">
        <v>247</v>
      </c>
      <c t="s" r="B5"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r="A1" s="1">
        <v>249</v>
      </c>
      <c t="s" r="B1" s="2">
        <v>1</v>
      </c>
    </row>
    <row spans="1:2" r="2">
      <c t="s" r="B2" s="2">
        <v>2</v>
      </c>
    </row>
    <row spans="1:2" r="3">
      <c t="s" r="A3" s="3">
        <v>172</v>
      </c>
    </row>
    <row spans="1:2" r="4">
      <c t="s" r="A4" s="4">
        <v>171</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5</v>
      </c>
      <c t="s" r="B1" s="2">
        <v>1</v>
      </c>
    </row>
    <row spans="1:2" r="2">
      <c t="s" r="B2" s="2">
        <v>2</v>
      </c>
    </row>
    <row spans="1:2" r="3">
      <c t="s" r="A3" s="3">
        <v>179</v>
      </c>
    </row>
    <row spans="1:2" r="4">
      <c t="s" r="A4" s="4">
        <v>256</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58</v>
      </c>
      <c t="s" r="B1" s="2">
        <v>1</v>
      </c>
    </row>
    <row spans="1:2" r="2">
      <c t="s" r="B2" s="2">
        <v>2</v>
      </c>
    </row>
    <row spans="1:2" r="3">
      <c t="s" r="A3" s="3">
        <v>259</v>
      </c>
    </row>
    <row spans="1:2" r="4">
      <c t="s" r="A4" s="4">
        <v>184</v>
      </c>
      <c t="s" r="B4" s="4">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65</v>
      </c>
      <c t="s" r="B1" s="2">
        <v>1</v>
      </c>
    </row>
    <row spans="1:2" r="2">
      <c t="s" r="B2" s="2">
        <v>2</v>
      </c>
    </row>
    <row spans="1:2" r="3">
      <c t="s" r="A3" s="3">
        <v>191</v>
      </c>
    </row>
    <row spans="1:2" r="4">
      <c t="s" r="A4" s="4">
        <v>266</v>
      </c>
      <c t="s" r="B4" s="4">
        <v>267</v>
      </c>
    </row>
    <row spans="1:2" r="5">
      <c t="s" r="A5" s="4">
        <v>268</v>
      </c>
      <c t="s" r="B5" s="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70</v>
      </c>
      <c t="s" r="B1" s="2">
        <v>1</v>
      </c>
    </row>
    <row spans="1:2" r="2">
      <c t="s" r="B2" s="2">
        <v>2</v>
      </c>
    </row>
    <row spans="1:2" r="3">
      <c t="s" r="A3" s="3">
        <v>194</v>
      </c>
    </row>
    <row spans="1:2" r="4">
      <c t="s" r="A4" s="4">
        <v>271</v>
      </c>
      <c t="s" r="B4" s="4">
        <v>272</v>
      </c>
    </row>
    <row spans="1:2" r="5">
      <c t="s" r="A5" s="4">
        <v>273</v>
      </c>
      <c t="s" r="B5" s="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75</v>
      </c>
      <c t="s" r="B1" s="2">
        <v>1</v>
      </c>
    </row>
    <row spans="1:2" r="2">
      <c t="s" r="B2" s="2">
        <v>2</v>
      </c>
    </row>
    <row spans="1:2" r="3">
      <c t="s" r="A3" s="3">
        <v>197</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80</v>
      </c>
      <c t="s" r="B1" s="2">
        <v>1</v>
      </c>
    </row>
    <row spans="1:2" r="2">
      <c t="s" r="B2" s="2">
        <v>2</v>
      </c>
    </row>
    <row spans="1:2" r="3">
      <c t="s" r="A3" s="3">
        <v>200</v>
      </c>
    </row>
    <row spans="1:2" r="4">
      <c t="s" r="A4" s="4">
        <v>281</v>
      </c>
      <c t="s" r="B4" s="4">
        <v>282</v>
      </c>
    </row>
    <row spans="1:2" r="5">
      <c t="s" r="A5" s="4">
        <v>283</v>
      </c>
      <c t="s" r="B5" s="4">
        <v>284</v>
      </c>
    </row>
    <row spans="1:2" r="6">
      <c t="s" r="A6" s="4">
        <v>285</v>
      </c>
      <c t="s" r="B6" s="4">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15065</v>
      </c>
      <c t="n" r="C4" s="7">
        <v>24</v>
      </c>
      <c t="n" r="D4" s="7">
        <v>27828</v>
      </c>
      <c t="n" r="E4" s="7">
        <v>24</v>
      </c>
    </row>
    <row spans="1:5" r="5">
      <c t="s" r="A5" s="4">
        <v>66</v>
      </c>
      <c t="n" r="B5" s="5">
        <v>2819</v>
      </c>
      <c t="n" r="C5" s="5">
        <v>0</v>
      </c>
      <c t="n" r="D5" s="5">
        <v>2819</v>
      </c>
      <c t="n" r="E5" s="5">
        <v>0</v>
      </c>
    </row>
    <row spans="1:5" r="6">
      <c t="s" r="A6" s="4">
        <v>67</v>
      </c>
      <c t="n" r="B6" s="5">
        <v>17884</v>
      </c>
      <c t="n" r="C6" s="5">
        <v>24</v>
      </c>
      <c t="n" r="D6" s="5">
        <v>30647</v>
      </c>
      <c t="n" r="E6" s="5">
        <v>24</v>
      </c>
    </row>
    <row spans="1:5" r="7">
      <c t="s" r="A7" s="3">
        <v>68</v>
      </c>
    </row>
    <row spans="1:5" r="8">
      <c t="s" r="A8" s="4">
        <v>69</v>
      </c>
      <c t="n" r="B8" s="5">
        <v>6663</v>
      </c>
      <c t="n" r="C8" s="5">
        <v>5</v>
      </c>
      <c t="n" r="D8" s="5">
        <v>10303</v>
      </c>
      <c t="n" r="E8" s="5">
        <v>5</v>
      </c>
    </row>
    <row spans="1:5" r="9">
      <c t="s" r="A9" s="4">
        <v>70</v>
      </c>
      <c t="n" r="B9" s="5">
        <v>2401</v>
      </c>
      <c t="n" r="C9" s="5">
        <v>222</v>
      </c>
      <c t="n" r="D9" s="5">
        <v>5168</v>
      </c>
      <c t="n" r="E9" s="5">
        <v>268</v>
      </c>
    </row>
    <row spans="1:5" r="10">
      <c t="s" r="A10" s="4">
        <v>71</v>
      </c>
      <c t="n" r="B10" s="5">
        <v>13267</v>
      </c>
      <c t="n" r="C10" s="5">
        <v>324</v>
      </c>
      <c t="n" r="D10" s="5">
        <v>22675</v>
      </c>
      <c t="n" r="E10" s="5">
        <v>324</v>
      </c>
    </row>
    <row spans="1:5" r="11">
      <c t="s" r="A11" s="4">
        <v>72</v>
      </c>
      <c t="n" r="B11" s="5">
        <v>8135</v>
      </c>
      <c t="n" r="C11" s="5">
        <v>13</v>
      </c>
      <c t="n" r="D11" s="5">
        <v>12808</v>
      </c>
      <c t="n" r="E11" s="5">
        <v>13</v>
      </c>
    </row>
    <row spans="1:5" r="12">
      <c t="s" r="A12" s="4">
        <v>73</v>
      </c>
      <c t="n" r="B12" s="5">
        <v>30466</v>
      </c>
      <c t="n" r="C12" s="5">
        <v>564</v>
      </c>
      <c t="n" r="D12" s="5">
        <v>50954</v>
      </c>
      <c t="n" r="E12" s="5">
        <v>610</v>
      </c>
    </row>
    <row spans="1:5" r="13">
      <c t="s" r="A13" s="4">
        <v>74</v>
      </c>
      <c t="n" r="B13" s="5">
        <v>-12582</v>
      </c>
      <c t="n" r="C13" s="5">
        <v>-540</v>
      </c>
      <c t="n" r="D13" s="5">
        <v>-20307</v>
      </c>
      <c t="n" r="E13" s="5">
        <v>-586</v>
      </c>
    </row>
    <row spans="1:5" r="14">
      <c t="s" r="A14" s="3">
        <v>75</v>
      </c>
    </row>
    <row spans="1:5" r="15">
      <c t="s" r="A15" s="4">
        <v>76</v>
      </c>
      <c t="n" r="B15" s="5">
        <v>-560</v>
      </c>
      <c t="n" r="C15" s="5">
        <v>0</v>
      </c>
      <c t="n" r="D15" s="5">
        <v>-957</v>
      </c>
      <c t="n" r="E15" s="5">
        <v>0</v>
      </c>
    </row>
    <row spans="1:5" r="16">
      <c t="s" r="A16" s="4">
        <v>77</v>
      </c>
      <c t="n" r="B16" s="5">
        <v>299</v>
      </c>
      <c t="n" r="C16" s="5">
        <v>0</v>
      </c>
      <c t="n" r="D16" s="5">
        <v>323</v>
      </c>
      <c t="n" r="E16" s="5">
        <v>0</v>
      </c>
    </row>
    <row spans="1:5" r="17">
      <c t="s" r="A17" s="4">
        <v>78</v>
      </c>
      <c t="n" r="B17" s="5">
        <v>-12843</v>
      </c>
      <c t="n" r="C17" s="5">
        <v>-540</v>
      </c>
      <c t="n" r="D17" s="5">
        <v>-20941</v>
      </c>
      <c t="n" r="E17" s="5">
        <v>-586</v>
      </c>
    </row>
    <row spans="1:5" r="18">
      <c t="s" r="A18" s="4">
        <v>79</v>
      </c>
      <c t="n" r="B18" s="5">
        <v>0</v>
      </c>
      <c t="n" r="C18" s="5">
        <v>-1</v>
      </c>
      <c t="n" r="D18" s="5">
        <v>0</v>
      </c>
      <c t="n" r="E18" s="5">
        <v>0</v>
      </c>
    </row>
    <row spans="1:5" r="19">
      <c t="s" r="A19" s="4">
        <v>80</v>
      </c>
      <c t="n" r="B19" s="7">
        <v>-12843</v>
      </c>
      <c t="n" r="C19" s="7">
        <v>-541</v>
      </c>
      <c t="n" r="D19" s="7">
        <v>-20941</v>
      </c>
      <c t="n" r="E19" s="7">
        <v>-586</v>
      </c>
    </row>
    <row spans="1:5" r="20">
      <c t="s" r="A20" s="4">
        <v>81</v>
      </c>
      <c t="n" r="B20" s="8">
        <v>-0.07000000000000001</v>
      </c>
      <c t="n" r="C20" s="8">
        <v>-0.47</v>
      </c>
      <c t="n" r="D20" s="8">
        <v>-0.12</v>
      </c>
      <c t="n" r="E20" s="8">
        <v>-0.99</v>
      </c>
    </row>
    <row spans="1:5" r="21">
      <c t="s" r="A21" s="4">
        <v>82</v>
      </c>
      <c t="n" r="B21" s="5">
        <v>187460097</v>
      </c>
      <c t="n" r="C21" s="5">
        <v>1152933</v>
      </c>
      <c t="n" r="D21" s="5">
        <v>176494837</v>
      </c>
      <c t="n" r="E21" s="5">
        <v>590701</v>
      </c>
    </row>
    <row spans="1:5" r="22">
      <c t="s" r="A22" s="4">
        <v>83</v>
      </c>
      <c t="n" r="B22" s="8">
        <v>0.15</v>
      </c>
      <c t="n" r="C22" s="8">
        <v>0.08</v>
      </c>
      <c t="n" r="D22" s="8">
        <v>0.3</v>
      </c>
      <c t="n" r="E22" s="8">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287</v>
      </c>
      <c t="s" r="B1" s="2">
        <v>1</v>
      </c>
    </row>
    <row spans="1:2" r="2">
      <c t="s" r="B2" s="2">
        <v>2</v>
      </c>
    </row>
    <row spans="1:2" r="3">
      <c t="s" r="A3" s="3">
        <v>288</v>
      </c>
    </row>
    <row spans="1:2" r="4">
      <c t="s" r="A4" s="4">
        <v>289</v>
      </c>
      <c t="s" r="B4" s="4">
        <v>290</v>
      </c>
    </row>
    <row spans="1:2" r="5">
      <c t="s" r="A5" s="4">
        <v>291</v>
      </c>
      <c t="s" r="B5" s="4">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3</v>
      </c>
      <c t="s" r="B1" s="2">
        <v>1</v>
      </c>
    </row>
    <row spans="1:2" r="2">
      <c t="s" r="B2" s="2">
        <v>2</v>
      </c>
    </row>
    <row spans="1:2" r="3">
      <c t="s" r="A3" s="3">
        <v>207</v>
      </c>
    </row>
    <row spans="1:2" r="4">
      <c t="s" r="A4" s="4">
        <v>294</v>
      </c>
      <c t="s" r="B4" s="4">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96</v>
      </c>
      <c t="s" r="B1" s="2">
        <v>1</v>
      </c>
    </row>
    <row spans="1:2" r="2">
      <c t="s" r="B2" s="2">
        <v>2</v>
      </c>
    </row>
    <row spans="1:2" r="3">
      <c t="s" r="A3" s="3">
        <v>297</v>
      </c>
    </row>
    <row spans="1:2" r="4">
      <c t="s" r="A4" s="4">
        <v>234</v>
      </c>
      <c t="s" r="B4" s="4">
        <v>2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W44"/>
  <sheetViews>
    <sheetView workbookViewId="0">
      <selection activeCell="A1" sqref="A1"/>
    </sheetView>
  </sheetViews>
  <sheetFormatPr baseColWidth="10" defaultRowHeight="15"/>
  <cols>
    <col customWidth="1" max="1" min="1" width="80"/>
    <col customWidth="1" max="2" min="2" width="29"/>
    <col customWidth="1" max="3" min="3" width="30"/>
    <col customWidth="1" max="4" min="4" width="32"/>
    <col customWidth="1" max="5" min="5" width="24"/>
    <col customWidth="1" max="6" min="6" width="21"/>
    <col customWidth="1" max="7" min="7" width="22"/>
    <col customWidth="1" max="8" min="8" width="39"/>
    <col customWidth="1" max="9" min="9" width="21"/>
    <col customWidth="1" max="10" min="10" width="22"/>
    <col customWidth="1" max="11" min="11" width="22"/>
    <col customWidth="1" max="12" min="12" width="22"/>
    <col customWidth="1" max="13" min="13" width="27"/>
    <col customWidth="1" max="14" min="14" width="24"/>
    <col customWidth="1" max="15" min="15" width="27"/>
    <col customWidth="1" max="16" min="16" width="49"/>
    <col customWidth="1" max="17" min="17" width="21"/>
    <col customWidth="1" max="18" min="18" width="14"/>
    <col customWidth="1" max="19" min="19" width="21"/>
    <col customWidth="1" max="20" min="20" width="31"/>
    <col customWidth="1" max="21" min="21" width="24"/>
    <col customWidth="1" max="22" min="22" width="14"/>
    <col customWidth="1" max="23" min="23" width="24"/>
  </cols>
  <sheetData>
    <row spans="1:23" r="1">
      <c t="s" r="A1" s="1">
        <v>298</v>
      </c>
      <c t="s" r="B1" s="2">
        <v>299</v>
      </c>
      <c t="s" r="C1" s="2">
        <v>300</v>
      </c>
      <c t="s" r="E1" s="2">
        <v>62</v>
      </c>
      <c t="s" r="G1" s="2">
        <v>301</v>
      </c>
      <c t="s" r="H1" s="2">
        <v>1</v>
      </c>
      <c t="s" r="J1" s="2">
        <v>302</v>
      </c>
      <c t="s" r="K1" s="2">
        <v>303</v>
      </c>
      <c t="s" r="L1" s="2">
        <v>304</v>
      </c>
      <c t="s" r="M1" s="2">
        <v>305</v>
      </c>
      <c t="s" r="N1" s="2">
        <v>306</v>
      </c>
      <c t="s" r="O1" s="2">
        <v>307</v>
      </c>
      <c t="s" r="P1" s="2">
        <v>308</v>
      </c>
    </row>
    <row spans="1:23" r="2">
      <c t="s" r="B2" s="2">
        <v>309</v>
      </c>
      <c t="s" r="C2" s="2">
        <v>310</v>
      </c>
      <c t="s" r="D2" s="2">
        <v>311</v>
      </c>
      <c t="s" r="E2" s="2">
        <v>312</v>
      </c>
      <c t="s" r="F2" s="2">
        <v>313</v>
      </c>
      <c t="s" r="G2" s="2">
        <v>314</v>
      </c>
      <c t="s" r="H2" s="2">
        <v>315</v>
      </c>
      <c t="s" r="I2" s="2">
        <v>313</v>
      </c>
      <c t="s" r="J2" s="2">
        <v>316</v>
      </c>
      <c t="s" r="K2" s="2">
        <v>317</v>
      </c>
      <c t="s" r="L2" s="2">
        <v>318</v>
      </c>
      <c t="s" r="M2" s="2">
        <v>319</v>
      </c>
      <c t="s" r="N2" s="2">
        <v>312</v>
      </c>
      <c t="s" r="O2" s="2">
        <v>320</v>
      </c>
      <c t="s" r="P2" s="2">
        <v>321</v>
      </c>
      <c t="s" r="Q2" s="2">
        <v>322</v>
      </c>
      <c t="s" r="R2" s="2">
        <v>323</v>
      </c>
      <c t="s" r="S2" s="2">
        <v>324</v>
      </c>
      <c t="s" r="T2" s="2">
        <v>325</v>
      </c>
      <c t="s" r="U2" s="2">
        <v>326</v>
      </c>
      <c t="s" r="V2" s="2">
        <v>327</v>
      </c>
      <c t="s" r="W2" s="2">
        <v>328</v>
      </c>
    </row>
    <row spans="1:23" r="3">
      <c t="s" r="A3" s="4">
        <v>329</v>
      </c>
      <c t="s" r="P3" s="4">
        <v>330</v>
      </c>
    </row>
    <row spans="1:23" r="4">
      <c t="s" r="A4" s="4">
        <v>331</v>
      </c>
      <c t="s" r="P4" s="4">
        <v>332</v>
      </c>
    </row>
    <row spans="1:23" r="5">
      <c t="s" r="A5" s="4">
        <v>333</v>
      </c>
      <c t="n" r="T5" s="7">
        <v>1900000</v>
      </c>
    </row>
    <row spans="1:23" r="6">
      <c t="s" r="A6" s="4">
        <v>99</v>
      </c>
      <c t="n" r="E6" s="7">
        <v>16351</v>
      </c>
      <c t="n" r="F6" s="7">
        <v>11</v>
      </c>
      <c t="n" r="I6" s="7">
        <v>11</v>
      </c>
      <c t="n" r="O6" s="7">
        <v>2734</v>
      </c>
      <c t="n" r="P6" s="7">
        <v>29380</v>
      </c>
    </row>
    <row spans="1:23" r="7">
      <c t="s" r="A7" s="4">
        <v>334</v>
      </c>
      <c t="n" r="C7" s="5">
        <v>3092680</v>
      </c>
      <c t="n" r="O7" s="5">
        <v>287792</v>
      </c>
      <c t="n" r="P7" s="5">
        <v>3092680</v>
      </c>
    </row>
    <row spans="1:23" r="8">
      <c t="s" r="A8" s="4">
        <v>335</v>
      </c>
      <c t="n" r="U8" s="7">
        <v>10</v>
      </c>
      <c t="n" r="W8" s="7">
        <v>10</v>
      </c>
    </row>
    <row spans="1:23" r="9">
      <c t="s" r="A9" s="4">
        <v>336</v>
      </c>
      <c t="s" r="H9" s="4">
        <v>337</v>
      </c>
    </row>
    <row spans="1:23" r="10">
      <c t="s" r="A10" s="4">
        <v>338</v>
      </c>
      <c t="s" r="H10" s="4">
        <v>337</v>
      </c>
    </row>
    <row spans="1:23" r="11">
      <c t="s" r="A11" s="4">
        <v>339</v>
      </c>
      <c t="n" r="B11" s="5">
        <v>3</v>
      </c>
      <c t="n" r="D11" s="5">
        <v>4</v>
      </c>
      <c t="n" r="G11" s="5">
        <v>3</v>
      </c>
      <c t="n" r="H11" s="5">
        <v>4</v>
      </c>
      <c t="n" r="J11" s="5">
        <v>1</v>
      </c>
      <c t="n" r="K11" s="5">
        <v>2</v>
      </c>
      <c t="n" r="L11" s="5">
        <v>2</v>
      </c>
    </row>
    <row spans="1:23" r="12">
      <c t="s" r="A12" s="4">
        <v>340</v>
      </c>
      <c t="n" r="P12" s="5">
        <v>25</v>
      </c>
    </row>
    <row spans="1:23" r="13">
      <c t="s" r="A13" s="4">
        <v>341</v>
      </c>
      <c t="n" r="P13" s="5">
        <v>58</v>
      </c>
    </row>
    <row spans="1:23" r="14">
      <c t="s" r="A14" s="4">
        <v>342</v>
      </c>
      <c t="n" r="P14" s="5">
        <v>60</v>
      </c>
    </row>
    <row spans="1:23" r="15">
      <c t="s" r="A15" s="4">
        <v>343</v>
      </c>
      <c t="n" r="C15" s="5">
        <v>3190000</v>
      </c>
      <c t="n" r="D15" s="5">
        <v>3190000</v>
      </c>
      <c t="n" r="E15" s="5">
        <v>3190000</v>
      </c>
      <c t="n" r="H15" s="5">
        <v>3190000</v>
      </c>
      <c t="n" r="N15" s="5">
        <v>3190000</v>
      </c>
      <c t="n" r="P15" s="5">
        <v>3190000</v>
      </c>
    </row>
    <row spans="1:23" r="16">
      <c t="s" r="A16" s="4">
        <v>344</v>
      </c>
      <c t="n" r="P16" s="7">
        <v>882545</v>
      </c>
    </row>
    <row spans="1:23" r="17">
      <c t="s" r="A17" s="4">
        <v>345</v>
      </c>
      <c t="n" r="B17" s="7">
        <v>0</v>
      </c>
      <c t="n" r="C17" s="7">
        <v>60217</v>
      </c>
      <c t="n" r="D17" s="7">
        <v>60217</v>
      </c>
      <c t="n" r="E17" s="7">
        <v>60217</v>
      </c>
      <c t="n" r="H17" s="7">
        <v>60217</v>
      </c>
      <c t="n" r="N17" s="7">
        <v>60217</v>
      </c>
      <c t="n" r="O17" s="7">
        <v>0</v>
      </c>
      <c t="n" r="P17" s="7">
        <v>60217</v>
      </c>
      <c t="n" r="S17" s="7">
        <v>60217</v>
      </c>
    </row>
    <row spans="1:23" r="18">
      <c t="s" r="A18" s="4">
        <v>346</v>
      </c>
    </row>
    <row spans="1:23" r="19">
      <c t="s" r="A19" s="4">
        <v>333</v>
      </c>
      <c t="n" r="T19" s="7">
        <v>150000</v>
      </c>
    </row>
    <row spans="1:23" r="20">
      <c t="s" r="A20" s="4">
        <v>335</v>
      </c>
      <c t="n" r="T20" s="8">
        <v>9.5</v>
      </c>
    </row>
    <row spans="1:23" r="21">
      <c t="s" r="A21" s="4">
        <v>347</v>
      </c>
      <c t="n" r="M21" s="5">
        <v>1948563</v>
      </c>
    </row>
    <row spans="1:23" r="22">
      <c t="s" r="A22" s="4">
        <v>348</v>
      </c>
      <c t="n" r="M22" s="7">
        <v>18511</v>
      </c>
    </row>
    <row spans="1:23" r="23">
      <c t="s" r="A23" s="4">
        <v>349</v>
      </c>
      <c t="n" r="N23" s="5">
        <v>35000</v>
      </c>
    </row>
    <row spans="1:23" r="24">
      <c t="s" r="A24" s="4">
        <v>87</v>
      </c>
    </row>
    <row spans="1:23" r="25">
      <c t="s" r="A25" s="4">
        <v>333</v>
      </c>
      <c t="n" r="T25" s="7">
        <v>1750000</v>
      </c>
    </row>
    <row spans="1:23" r="26">
      <c t="s" r="A26" s="4">
        <v>335</v>
      </c>
      <c t="n" r="T26" s="7">
        <v>10</v>
      </c>
    </row>
    <row spans="1:23" r="27">
      <c t="s" r="A27" s="4">
        <v>347</v>
      </c>
      <c t="n" r="M27" s="5">
        <v>184930598</v>
      </c>
    </row>
    <row spans="1:23" r="28">
      <c t="s" r="A28" s="4">
        <v>348</v>
      </c>
      <c t="n" r="M28" s="7">
        <v>1842618</v>
      </c>
    </row>
    <row spans="1:23" r="29">
      <c t="s" r="A29" s="4">
        <v>350</v>
      </c>
      <c t="n" r="N29" s="5">
        <v>115000</v>
      </c>
    </row>
    <row spans="1:23" r="30">
      <c t="s" r="A30" s="4">
        <v>349</v>
      </c>
      <c t="n" r="N30" s="7">
        <v>1865000</v>
      </c>
    </row>
    <row spans="1:23" r="31">
      <c t="s" r="A31" s="4">
        <v>351</v>
      </c>
    </row>
    <row spans="1:23" r="32">
      <c t="s" r="A32" s="4">
        <v>333</v>
      </c>
      <c t="n" r="Q32" s="7">
        <v>250000</v>
      </c>
    </row>
    <row spans="1:23" r="33">
      <c t="s" r="A33" s="4">
        <v>99</v>
      </c>
      <c t="n" r="C33" s="7">
        <v>10869</v>
      </c>
    </row>
    <row spans="1:23" r="34">
      <c t="s" r="A34" s="4">
        <v>334</v>
      </c>
      <c t="n" r="C34" s="5">
        <v>1144117</v>
      </c>
    </row>
    <row spans="1:23" r="35">
      <c t="s" r="A35" s="4">
        <v>352</v>
      </c>
    </row>
    <row spans="1:23" r="36">
      <c t="s" r="A36" s="4">
        <v>353</v>
      </c>
      <c t="s" r="V36" s="4">
        <v>354</v>
      </c>
    </row>
    <row spans="1:23" r="37">
      <c t="s" r="A37" s="4">
        <v>355</v>
      </c>
    </row>
    <row spans="1:23" r="38">
      <c t="s" r="A38" s="4">
        <v>353</v>
      </c>
      <c t="s" r="V38" s="4">
        <v>356</v>
      </c>
    </row>
    <row spans="1:23" r="39">
      <c t="s" r="A39" s="4">
        <v>357</v>
      </c>
    </row>
    <row spans="1:23" r="40">
      <c t="s" r="A40" s="4">
        <v>353</v>
      </c>
      <c t="s" r="R40" s="4">
        <v>358</v>
      </c>
    </row>
    <row spans="1:23" r="41">
      <c t="s" r="A41" s="4">
        <v>352</v>
      </c>
    </row>
    <row spans="1:23" r="42">
      <c t="s" r="A42" s="4">
        <v>353</v>
      </c>
      <c t="s" r="R42" s="4">
        <v>359</v>
      </c>
    </row>
    <row spans="1:23" r="43">
      <c t="s" r="A43" s="4">
        <v>360</v>
      </c>
    </row>
    <row spans="1:23" r="44">
      <c t="s" r="A44" s="4">
        <v>353</v>
      </c>
      <c t="s" r="R44" s="4">
        <v>361</v>
      </c>
    </row>
  </sheetData>
  <mergeCells count="4">
    <mergeCell ref="A1:A2"/>
    <mergeCell ref="C1:D1"/>
    <mergeCell ref="E1:F1"/>
    <mergeCell ref="H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2"/>
    <col customWidth="1" max="5" min="5" width="36"/>
    <col customWidth="1" max="6" min="6" width="22"/>
    <col customWidth="1" max="7" min="7" width="22"/>
    <col customWidth="1" max="8" min="8" width="22"/>
    <col customWidth="1" max="9" min="9" width="21"/>
  </cols>
  <sheetData>
    <row spans="1:9" r="1">
      <c t="s" r="A1" s="1">
        <v>362</v>
      </c>
      <c t="s" r="B1" s="2">
        <v>299</v>
      </c>
      <c t="s" r="C1" s="2">
        <v>300</v>
      </c>
      <c t="s" r="D1" s="2">
        <v>301</v>
      </c>
      <c t="s" r="E1" s="2">
        <v>1</v>
      </c>
      <c t="s" r="F1" s="2">
        <v>302</v>
      </c>
      <c t="s" r="G1" s="2">
        <v>303</v>
      </c>
      <c t="s" r="H1" s="2">
        <v>304</v>
      </c>
    </row>
    <row spans="1:9" r="2">
      <c t="s" r="B2" s="2">
        <v>309</v>
      </c>
      <c t="s" r="C2" s="2">
        <v>363</v>
      </c>
      <c t="s" r="D2" s="2">
        <v>314</v>
      </c>
      <c t="s" r="E2" s="2">
        <v>364</v>
      </c>
      <c t="s" r="F2" s="2">
        <v>316</v>
      </c>
      <c t="s" r="G2" s="2">
        <v>317</v>
      </c>
      <c t="s" r="H2" s="2">
        <v>318</v>
      </c>
      <c t="s" r="I2" s="2">
        <v>313</v>
      </c>
    </row>
    <row spans="1:9" r="3">
      <c t="s" r="A3" s="4">
        <v>365</v>
      </c>
      <c t="s" r="C3" s="4">
        <v>366</v>
      </c>
      <c t="s" r="E3" s="4">
        <v>366</v>
      </c>
    </row>
    <row spans="1:9" r="4">
      <c t="s" r="A4" s="4">
        <v>367</v>
      </c>
      <c t="n" r="B4" s="7">
        <v>0</v>
      </c>
      <c t="n" r="C4" s="7">
        <v>42</v>
      </c>
      <c t="n" r="E4" s="7">
        <v>42</v>
      </c>
    </row>
    <row spans="1:9" r="5">
      <c t="s" r="A5" s="4">
        <v>368</v>
      </c>
      <c t="s" r="B5" s="4">
        <v>369</v>
      </c>
      <c t="s" r="C5" s="4">
        <v>369</v>
      </c>
      <c t="s" r="E5" s="4">
        <v>369</v>
      </c>
    </row>
    <row spans="1:9" r="6">
      <c t="s" r="A6" s="4">
        <v>370</v>
      </c>
      <c t="s" r="B6" s="4">
        <v>371</v>
      </c>
      <c t="s" r="C6" s="4">
        <v>371</v>
      </c>
      <c t="s" r="E6" s="4">
        <v>371</v>
      </c>
    </row>
    <row spans="1:9" r="7">
      <c t="s" r="A7" s="4">
        <v>372</v>
      </c>
      <c t="n" r="B7" s="7">
        <v>2992</v>
      </c>
      <c t="n" r="C7" s="7">
        <v>9274</v>
      </c>
      <c t="n" r="E7" s="7">
        <v>9274</v>
      </c>
      <c t="n" r="I7" s="7">
        <v>147</v>
      </c>
    </row>
    <row spans="1:9" r="8">
      <c t="s" r="A8" s="4">
        <v>373</v>
      </c>
      <c t="n" r="B8" s="7">
        <v>1914</v>
      </c>
      <c t="n" r="C8" s="7">
        <v>3364</v>
      </c>
      <c t="n" r="E8" s="7">
        <v>3364</v>
      </c>
    </row>
    <row spans="1:9" r="9">
      <c t="s" r="A9" s="4">
        <v>339</v>
      </c>
      <c t="n" r="B9" s="5">
        <v>3</v>
      </c>
      <c t="n" r="C9" s="5">
        <v>4</v>
      </c>
      <c t="n" r="D9" s="5">
        <v>3</v>
      </c>
      <c t="n" r="E9" s="5">
        <v>4</v>
      </c>
      <c t="n" r="F9" s="5">
        <v>1</v>
      </c>
      <c t="n" r="G9" s="5">
        <v>2</v>
      </c>
      <c t="n" r="H9" s="5">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4</v>
      </c>
      <c t="s" r="B1" s="2">
        <v>2</v>
      </c>
      <c t="s" r="C1" s="2">
        <v>25</v>
      </c>
    </row>
    <row spans="1:3" r="2">
      <c t="s" r="A2" s="3">
        <v>375</v>
      </c>
    </row>
    <row spans="1:3" r="3">
      <c t="s" r="A3" s="4">
        <v>376</v>
      </c>
      <c t="n" r="B3" s="7">
        <v>808857</v>
      </c>
      <c t="n" r="C3" s="7">
        <v>250153</v>
      </c>
    </row>
    <row spans="1:3" r="4">
      <c t="s" r="A4" s="4">
        <v>377</v>
      </c>
      <c t="n" r="B4" s="5">
        <v>-9338</v>
      </c>
      <c t="n" r="C4" s="5">
        <v>-1124</v>
      </c>
    </row>
    <row spans="1:3" r="5">
      <c t="s" r="A5" s="4">
        <v>27</v>
      </c>
      <c t="n" r="B5" s="5">
        <v>799519</v>
      </c>
      <c t="n" r="C5" s="5">
        <v>249029</v>
      </c>
    </row>
    <row spans="1:3" r="6">
      <c t="s" r="A6" s="4">
        <v>378</v>
      </c>
    </row>
    <row spans="1:3" r="7">
      <c t="s" r="A7" s="3">
        <v>375</v>
      </c>
    </row>
    <row spans="1:3" r="8">
      <c t="s" r="A8" s="4">
        <v>376</v>
      </c>
      <c t="n" r="B8" s="5">
        <v>754923</v>
      </c>
      <c t="n" r="C8" s="5">
        <v>237165</v>
      </c>
    </row>
    <row spans="1:3" r="9">
      <c t="s" r="A9" s="4">
        <v>379</v>
      </c>
    </row>
    <row spans="1:3" r="10">
      <c t="s" r="A10" s="3">
        <v>375</v>
      </c>
    </row>
    <row spans="1:3" r="11">
      <c t="s" r="A11" s="4">
        <v>376</v>
      </c>
      <c t="n" r="B11" s="5">
        <v>51858</v>
      </c>
      <c t="n" r="C11" s="5">
        <v>12988</v>
      </c>
    </row>
    <row spans="1:3" r="12">
      <c t="s" r="A12" s="4">
        <v>380</v>
      </c>
    </row>
    <row spans="1:3" r="13">
      <c t="s" r="A13" s="3">
        <v>375</v>
      </c>
    </row>
    <row spans="1:3" r="14">
      <c t="s" r="A14" s="4">
        <v>376</v>
      </c>
      <c t="n" r="B14" s="7">
        <v>2076</v>
      </c>
      <c t="n" r="C14"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21"/>
    <col customWidth="1" max="6" min="6" width="40"/>
    <col customWidth="1" max="7" min="7" width="21"/>
    <col customWidth="1" max="8" min="8" width="40"/>
  </cols>
  <sheetData>
    <row spans="1:8" r="1">
      <c t="s" r="A1" s="1">
        <v>381</v>
      </c>
      <c t="s" r="C1" s="2">
        <v>324</v>
      </c>
      <c t="s" r="D1" s="2">
        <v>382</v>
      </c>
      <c t="s" r="E1" s="2">
        <v>313</v>
      </c>
      <c t="s" r="F1" s="2">
        <v>383</v>
      </c>
      <c t="s" r="G1" s="2">
        <v>313</v>
      </c>
      <c t="s" r="H1" s="2">
        <v>383</v>
      </c>
    </row>
    <row spans="1:8" r="2">
      <c t="s" r="A2" s="3">
        <v>375</v>
      </c>
    </row>
    <row spans="1:8" r="3">
      <c t="s" r="A3" s="4">
        <v>384</v>
      </c>
      <c t="n" r="D3" s="7">
        <v>4934</v>
      </c>
      <c t="n" r="E3" s="7">
        <v>11</v>
      </c>
      <c t="n" r="F3" s="7">
        <v>8321</v>
      </c>
      <c t="n" r="G3" s="7">
        <v>11</v>
      </c>
    </row>
    <row spans="1:8" r="4">
      <c t="s" r="A4" s="4">
        <v>385</v>
      </c>
      <c t="s" r="D4" s="4">
        <v>386</v>
      </c>
      <c t="s" r="E4" s="4">
        <v>386</v>
      </c>
      <c t="s" r="F4" s="4">
        <v>386</v>
      </c>
      <c t="s" r="G4" s="4">
        <v>386</v>
      </c>
    </row>
    <row spans="1:8" r="5">
      <c t="s" r="A5" s="4">
        <v>340</v>
      </c>
      <c t="n" r="H5" s="5">
        <v>25</v>
      </c>
    </row>
    <row spans="1:8" r="6">
      <c t="s" r="A6" s="4">
        <v>342</v>
      </c>
      <c t="n" r="H6" s="5">
        <v>60</v>
      </c>
    </row>
    <row spans="1:8" r="7">
      <c t="s" r="A7" s="4">
        <v>344</v>
      </c>
      <c t="n" r="H7" s="7">
        <v>882545</v>
      </c>
    </row>
    <row spans="1:8" r="8">
      <c t="s" r="A8" s="4">
        <v>387</v>
      </c>
      <c t="n" r="C8" s="7">
        <v>1204</v>
      </c>
      <c t="n" r="F8" s="7">
        <v>13609</v>
      </c>
    </row>
    <row spans="1:8" r="9">
      <c t="s" r="A9" s="4">
        <v>388</v>
      </c>
    </row>
    <row spans="1:8" r="10">
      <c t="s" r="A10" s="3">
        <v>375</v>
      </c>
    </row>
    <row spans="1:8" r="11">
      <c t="s" r="A11" s="4">
        <v>389</v>
      </c>
      <c t="n" r="D11" s="7">
        <v>673</v>
      </c>
      <c t="n" r="F11" s="5">
        <v>1006</v>
      </c>
    </row>
    <row spans="1:8" r="12">
      <c t="s" r="A12" s="4">
        <v>390</v>
      </c>
    </row>
    <row spans="1:8" r="13">
      <c t="s" r="A13" s="3">
        <v>375</v>
      </c>
    </row>
    <row spans="1:8" r="14">
      <c t="s" r="A14" s="4">
        <v>389</v>
      </c>
      <c t="n" r="D14" s="7">
        <v>26</v>
      </c>
      <c t="n" r="F14" s="7">
        <v>26</v>
      </c>
    </row>
    <row spans="1:8" r="15">
      <c t="s" r="A15" s="4">
        <v>391</v>
      </c>
    </row>
    <row spans="1:8" r="16">
      <c t="s" r="A16" s="3">
        <v>375</v>
      </c>
    </row>
    <row spans="1:8" r="17">
      <c t="s" r="A17" s="4">
        <v>340</v>
      </c>
      <c t="n" r="F17" s="5">
        <v>14</v>
      </c>
    </row>
    <row spans="1:8" r="18">
      <c t="s" r="A18" s="4">
        <v>342</v>
      </c>
      <c t="n" r="F18" s="5">
        <v>36</v>
      </c>
    </row>
    <row spans="1:8" r="19">
      <c t="s" r="A19" s="4">
        <v>344</v>
      </c>
      <c t="s" r="B19" s="4">
        <v>392</v>
      </c>
      <c t="n" r="F19" s="7">
        <v>604845</v>
      </c>
    </row>
    <row spans="1:8" r="20">
      <c t="n" r="A20"/>
    </row>
    <row spans="1:8" r="21">
      <c t="s" r="A21" s="4">
        <v>392</v>
      </c>
      <c t="s" r="B21" s="4">
        <v>393</v>
      </c>
    </row>
  </sheetData>
  <mergeCells count="3">
    <mergeCell ref="A1:B1"/>
    <mergeCell ref="A20:G20"/>
    <mergeCell ref="B21:G2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8"/>
    <col customWidth="1" max="5" min="5" width="14"/>
  </cols>
  <sheetData>
    <row spans="1:5" r="1">
      <c t="s" r="A1" s="1">
        <v>394</v>
      </c>
      <c t="s" r="C1" s="2">
        <v>395</v>
      </c>
      <c t="s" r="D1" s="2">
        <v>2</v>
      </c>
      <c t="s" r="E1" s="2">
        <v>2</v>
      </c>
    </row>
    <row spans="1:5" r="2">
      <c t="s" r="A2" s="3">
        <v>375</v>
      </c>
    </row>
    <row spans="1:5" r="3">
      <c t="s" r="A3" s="4">
        <v>344</v>
      </c>
      <c t="n" r="E3" s="7">
        <v>882545</v>
      </c>
    </row>
    <row spans="1:5" r="4">
      <c t="s" r="A4" s="4">
        <v>396</v>
      </c>
      <c t="s" r="B4" s="4">
        <v>392</v>
      </c>
      <c t="n" r="D4" s="7">
        <v>36048</v>
      </c>
    </row>
    <row spans="1:5" r="5">
      <c t="s" r="A5" s="4">
        <v>387</v>
      </c>
      <c t="n" r="C5" s="7">
        <v>1204</v>
      </c>
      <c t="n" r="D5" s="7">
        <v>13609</v>
      </c>
    </row>
    <row spans="1:5" r="6">
      <c t="s" r="A6" s="4">
        <v>397</v>
      </c>
    </row>
    <row spans="1:5" r="7">
      <c t="s" r="A7" s="3">
        <v>375</v>
      </c>
    </row>
    <row spans="1:5" r="8">
      <c t="s" r="A8" s="4">
        <v>398</v>
      </c>
      <c t="s" r="B8" s="4">
        <v>399</v>
      </c>
      <c t="s" r="D8" s="4">
        <v>400</v>
      </c>
    </row>
    <row spans="1:5" r="9">
      <c t="s" r="A9" s="4">
        <v>401</v>
      </c>
      <c t="s" r="B9" s="4">
        <v>399</v>
      </c>
      <c t="s" r="D9" s="4">
        <v>402</v>
      </c>
    </row>
    <row spans="1:5" r="10">
      <c t="s" r="A10" s="4">
        <v>344</v>
      </c>
      <c t="s" r="B10" s="4">
        <v>399</v>
      </c>
      <c t="n" r="D10" s="7">
        <v>8105</v>
      </c>
    </row>
    <row spans="1:5" r="11">
      <c t="s" r="A11" s="4">
        <v>396</v>
      </c>
      <c t="n" r="D11" s="5">
        <v>0</v>
      </c>
    </row>
    <row spans="1:5" r="12">
      <c t="s" r="A12" s="4">
        <v>387</v>
      </c>
      <c t="s" r="B12" s="4">
        <v>403</v>
      </c>
      <c t="n" r="D12" s="7">
        <v>182</v>
      </c>
    </row>
    <row spans="1:5" r="13">
      <c t="s" r="A13" s="4">
        <v>404</v>
      </c>
    </row>
    <row spans="1:5" r="14">
      <c t="s" r="A14" s="3">
        <v>375</v>
      </c>
    </row>
    <row spans="1:5" r="15">
      <c t="s" r="A15" s="4">
        <v>398</v>
      </c>
      <c t="s" r="B15" s="4">
        <v>405</v>
      </c>
      <c t="s" r="D15" s="4">
        <v>406</v>
      </c>
    </row>
    <row spans="1:5" r="16">
      <c t="s" r="A16" s="4">
        <v>401</v>
      </c>
      <c t="s" r="B16" s="4">
        <v>405</v>
      </c>
      <c t="s" r="D16" s="4">
        <v>407</v>
      </c>
    </row>
    <row spans="1:5" r="17">
      <c t="s" r="A17" s="4">
        <v>401</v>
      </c>
      <c t="s" r="B17" s="4">
        <v>405</v>
      </c>
      <c t="s" r="D17" s="4">
        <v>408</v>
      </c>
    </row>
    <row spans="1:5" r="18">
      <c t="s" r="A18" s="4">
        <v>344</v>
      </c>
      <c t="s" r="B18" s="4">
        <v>405</v>
      </c>
      <c t="n" r="D18" s="7">
        <v>135000</v>
      </c>
    </row>
    <row spans="1:5" r="19">
      <c t="s" r="A19" s="4">
        <v>396</v>
      </c>
      <c t="n" r="D19" s="5">
        <v>0</v>
      </c>
    </row>
    <row spans="1:5" r="20">
      <c t="s" r="A20" s="4">
        <v>387</v>
      </c>
      <c t="s" r="B20" s="4">
        <v>409</v>
      </c>
      <c t="n" r="D20" s="7">
        <v>3038</v>
      </c>
    </row>
    <row spans="1:5" r="21">
      <c t="s" r="A21" s="4">
        <v>410</v>
      </c>
    </row>
    <row spans="1:5" r="22">
      <c t="s" r="A22" s="3">
        <v>375</v>
      </c>
    </row>
    <row spans="1:5" r="23">
      <c t="s" r="A23" s="4">
        <v>398</v>
      </c>
      <c t="s" r="B23" s="4">
        <v>405</v>
      </c>
      <c t="s" r="D23" s="4">
        <v>406</v>
      </c>
    </row>
    <row spans="1:5" r="24">
      <c t="s" r="A24" s="4">
        <v>401</v>
      </c>
      <c t="s" r="B24" s="4">
        <v>405</v>
      </c>
      <c t="s" r="D24" s="4">
        <v>411</v>
      </c>
    </row>
    <row spans="1:5" r="25">
      <c t="s" r="A25" s="4">
        <v>344</v>
      </c>
      <c t="s" r="B25" s="4">
        <v>405</v>
      </c>
      <c t="n" r="D25" s="7">
        <v>18500</v>
      </c>
    </row>
    <row spans="1:5" r="26">
      <c t="s" r="A26" s="4">
        <v>396</v>
      </c>
      <c t="s" r="B26" s="4">
        <v>412</v>
      </c>
      <c t="n" r="D26" s="5">
        <v>9946</v>
      </c>
    </row>
    <row spans="1:5" r="27">
      <c t="s" r="A27" s="4">
        <v>387</v>
      </c>
      <c t="s" r="B27" s="4">
        <v>409</v>
      </c>
      <c t="n" r="D27" s="7">
        <v>416</v>
      </c>
    </row>
    <row spans="1:5" r="28">
      <c t="s" r="A28" s="4">
        <v>413</v>
      </c>
    </row>
    <row spans="1:5" r="29">
      <c t="s" r="A29" s="3">
        <v>375</v>
      </c>
    </row>
    <row spans="1:5" r="30">
      <c t="s" r="A30" s="4">
        <v>398</v>
      </c>
      <c t="s" r="B30" s="4">
        <v>405</v>
      </c>
      <c t="s" r="D30" s="4">
        <v>400</v>
      </c>
    </row>
    <row spans="1:5" r="31">
      <c t="s" r="A31" s="4">
        <v>401</v>
      </c>
      <c t="s" r="B31" s="4">
        <v>405</v>
      </c>
      <c t="s" r="D31" s="4">
        <v>414</v>
      </c>
    </row>
    <row spans="1:5" r="32">
      <c t="s" r="A32" s="4">
        <v>401</v>
      </c>
      <c t="s" r="B32" s="4">
        <v>405</v>
      </c>
      <c t="s" r="D32" s="4">
        <v>415</v>
      </c>
    </row>
    <row spans="1:5" r="33">
      <c t="s" r="A33" s="4">
        <v>344</v>
      </c>
      <c t="s" r="B33" s="4">
        <v>405</v>
      </c>
      <c t="n" r="D33" s="7">
        <v>68856</v>
      </c>
    </row>
    <row spans="1:5" r="34">
      <c t="s" r="A34" s="4">
        <v>396</v>
      </c>
      <c t="n" r="D34" s="5">
        <v>0</v>
      </c>
    </row>
    <row spans="1:5" r="35">
      <c t="s" r="A35" s="4">
        <v>387</v>
      </c>
      <c t="s" r="B35" s="4">
        <v>416</v>
      </c>
      <c t="n" r="D35" s="7">
        <v>1549</v>
      </c>
    </row>
    <row spans="1:5" r="36">
      <c t="s" r="A36" s="4">
        <v>417</v>
      </c>
    </row>
    <row spans="1:5" r="37">
      <c t="s" r="A37" s="3">
        <v>375</v>
      </c>
    </row>
    <row spans="1:5" r="38">
      <c t="s" r="A38" s="4">
        <v>398</v>
      </c>
      <c t="s" r="B38" s="4">
        <v>405</v>
      </c>
      <c t="s" r="D38" s="4">
        <v>418</v>
      </c>
    </row>
    <row spans="1:5" r="39">
      <c t="s" r="A39" s="4">
        <v>401</v>
      </c>
      <c t="s" r="B39" s="4">
        <v>405</v>
      </c>
      <c t="s" r="D39" s="4">
        <v>419</v>
      </c>
    </row>
    <row spans="1:5" r="40">
      <c t="s" r="A40" s="4">
        <v>344</v>
      </c>
      <c t="s" r="B40" s="4">
        <v>405</v>
      </c>
      <c t="n" r="D40" s="7">
        <v>57650</v>
      </c>
    </row>
    <row spans="1:5" r="41">
      <c t="s" r="A41" s="4">
        <v>396</v>
      </c>
      <c t="n" r="D41" s="5">
        <v>0</v>
      </c>
    </row>
    <row spans="1:5" r="42">
      <c t="s" r="A42" s="4">
        <v>387</v>
      </c>
      <c t="s" r="B42" s="4">
        <v>420</v>
      </c>
      <c t="n" r="D42" s="7">
        <v>1297</v>
      </c>
    </row>
    <row spans="1:5" r="43">
      <c t="s" r="A43" s="4">
        <v>421</v>
      </c>
    </row>
    <row spans="1:5" r="44">
      <c t="s" r="A44" s="3">
        <v>375</v>
      </c>
    </row>
    <row spans="1:5" r="45">
      <c t="s" r="A45" s="4">
        <v>398</v>
      </c>
      <c t="s" r="B45" s="4">
        <v>405</v>
      </c>
      <c t="s" r="D45" s="4">
        <v>406</v>
      </c>
    </row>
    <row spans="1:5" r="46">
      <c t="s" r="A46" s="4">
        <v>401</v>
      </c>
      <c t="s" r="B46" s="4">
        <v>405</v>
      </c>
      <c t="s" r="D46" s="4">
        <v>422</v>
      </c>
    </row>
    <row spans="1:5" r="47">
      <c t="s" r="A47" s="4">
        <v>344</v>
      </c>
      <c t="s" r="B47" s="4">
        <v>405</v>
      </c>
      <c t="n" r="D47" s="7">
        <v>14949</v>
      </c>
    </row>
    <row spans="1:5" r="48">
      <c t="s" r="A48" s="4">
        <v>396</v>
      </c>
      <c t="n" r="D48" s="5">
        <v>0</v>
      </c>
    </row>
    <row spans="1:5" r="49">
      <c t="s" r="A49" s="4">
        <v>387</v>
      </c>
      <c t="s" r="B49" s="4">
        <v>420</v>
      </c>
      <c t="n" r="D49" s="7">
        <v>336</v>
      </c>
    </row>
    <row spans="1:5" r="50">
      <c t="s" r="A50" s="4">
        <v>423</v>
      </c>
    </row>
    <row spans="1:5" r="51">
      <c t="s" r="A51" s="3">
        <v>375</v>
      </c>
    </row>
    <row spans="1:5" r="52">
      <c t="s" r="A52" s="4">
        <v>398</v>
      </c>
      <c t="s" r="B52" s="4">
        <v>405</v>
      </c>
      <c t="s" r="D52" s="4">
        <v>406</v>
      </c>
    </row>
    <row spans="1:5" r="53">
      <c t="s" r="A53" s="4">
        <v>401</v>
      </c>
      <c t="s" r="B53" s="4">
        <v>405</v>
      </c>
      <c t="s" r="D53" s="4">
        <v>424</v>
      </c>
    </row>
    <row spans="1:5" r="54">
      <c t="s" r="A54" s="4">
        <v>344</v>
      </c>
      <c t="s" r="B54" s="4">
        <v>405</v>
      </c>
      <c t="n" r="D54" s="7">
        <v>13000</v>
      </c>
    </row>
    <row spans="1:5" r="55">
      <c t="s" r="A55" s="4">
        <v>396</v>
      </c>
      <c t="n" r="D55" s="5">
        <v>0</v>
      </c>
    </row>
    <row spans="1:5" r="56">
      <c t="s" r="A56" s="4">
        <v>387</v>
      </c>
      <c t="s" r="B56" s="4">
        <v>420</v>
      </c>
      <c t="n" r="D56" s="7">
        <v>293</v>
      </c>
    </row>
    <row spans="1:5" r="57">
      <c t="s" r="A57" s="4">
        <v>425</v>
      </c>
    </row>
    <row spans="1:5" r="58">
      <c t="s" r="A58" s="3">
        <v>375</v>
      </c>
    </row>
    <row spans="1:5" r="59">
      <c t="s" r="A59" s="4">
        <v>398</v>
      </c>
      <c t="s" r="D59" s="4">
        <v>406</v>
      </c>
    </row>
    <row spans="1:5" r="60">
      <c t="s" r="A60" s="4">
        <v>401</v>
      </c>
      <c t="s" r="B60" s="4">
        <v>405</v>
      </c>
      <c t="s" r="D60" s="4">
        <v>426</v>
      </c>
    </row>
    <row spans="1:5" r="61">
      <c t="s" r="A61" s="4">
        <v>344</v>
      </c>
      <c t="s" r="B61" s="4">
        <v>405</v>
      </c>
      <c t="n" r="D61" s="7">
        <v>7444</v>
      </c>
    </row>
    <row spans="1:5" r="62">
      <c t="s" r="A62" s="4">
        <v>396</v>
      </c>
      <c t="n" r="D62" s="5">
        <v>0</v>
      </c>
    </row>
    <row spans="1:5" r="63">
      <c t="s" r="A63" s="4">
        <v>387</v>
      </c>
      <c t="s" r="B63" s="4">
        <v>420</v>
      </c>
      <c t="n" r="D63" s="7">
        <v>167</v>
      </c>
    </row>
    <row spans="1:5" r="64">
      <c t="s" r="A64" s="4">
        <v>427</v>
      </c>
    </row>
    <row spans="1:5" r="65">
      <c t="s" r="A65" s="3">
        <v>375</v>
      </c>
    </row>
    <row spans="1:5" r="66">
      <c t="s" r="A66" s="4">
        <v>398</v>
      </c>
      <c t="s" r="D66" s="4">
        <v>406</v>
      </c>
    </row>
    <row spans="1:5" r="67">
      <c t="s" r="A67" s="4">
        <v>401</v>
      </c>
      <c t="s" r="B67" s="4">
        <v>405</v>
      </c>
      <c t="s" r="D67" s="4">
        <v>428</v>
      </c>
    </row>
    <row spans="1:5" r="68">
      <c t="s" r="A68" s="4">
        <v>344</v>
      </c>
      <c t="s" r="B68" s="4">
        <v>405</v>
      </c>
      <c t="n" r="D68" s="7">
        <v>24820</v>
      </c>
    </row>
    <row spans="1:5" r="69">
      <c t="s" r="A69" s="4">
        <v>396</v>
      </c>
      <c t="s" r="B69" s="4">
        <v>412</v>
      </c>
      <c t="n" r="D69" s="5">
        <v>14004</v>
      </c>
    </row>
    <row spans="1:5" r="70">
      <c t="s" r="A70" s="4">
        <v>387</v>
      </c>
      <c t="s" r="B70" s="4">
        <v>420</v>
      </c>
      <c t="n" r="D70" s="7">
        <v>558</v>
      </c>
    </row>
    <row spans="1:5" r="71">
      <c t="s" r="A71" s="4">
        <v>429</v>
      </c>
    </row>
    <row spans="1:5" r="72">
      <c t="s" r="A72" s="3">
        <v>375</v>
      </c>
    </row>
    <row spans="1:5" r="73">
      <c t="s" r="A73" s="4">
        <v>398</v>
      </c>
      <c t="s" r="D73" s="4">
        <v>406</v>
      </c>
    </row>
    <row spans="1:5" r="74">
      <c t="s" r="A74" s="4">
        <v>401</v>
      </c>
      <c t="s" r="B74" s="4">
        <v>405</v>
      </c>
      <c t="s" r="D74" s="4">
        <v>430</v>
      </c>
    </row>
    <row spans="1:5" r="75">
      <c t="s" r="A75" s="4">
        <v>344</v>
      </c>
      <c t="s" r="B75" s="4">
        <v>405</v>
      </c>
      <c t="n" r="D75" s="7">
        <v>18650</v>
      </c>
    </row>
    <row spans="1:5" r="76">
      <c t="s" r="A76" s="4">
        <v>396</v>
      </c>
      <c t="n" r="D76" s="5">
        <v>0</v>
      </c>
    </row>
    <row spans="1:5" r="77">
      <c t="s" r="A77" s="4">
        <v>387</v>
      </c>
      <c t="s" r="B77" s="4">
        <v>420</v>
      </c>
      <c t="n" r="D77" s="7">
        <v>420</v>
      </c>
    </row>
    <row spans="1:5" r="78">
      <c t="s" r="A78" s="4">
        <v>431</v>
      </c>
    </row>
    <row spans="1:5" r="79">
      <c t="s" r="A79" s="3">
        <v>375</v>
      </c>
    </row>
    <row spans="1:5" r="80">
      <c t="s" r="A80" s="4">
        <v>398</v>
      </c>
      <c t="s" r="D80" s="4">
        <v>406</v>
      </c>
    </row>
    <row spans="1:5" r="81">
      <c t="s" r="A81" s="4">
        <v>401</v>
      </c>
      <c t="s" r="B81" s="4">
        <v>405</v>
      </c>
      <c t="s" r="D81" s="4">
        <v>432</v>
      </c>
    </row>
    <row spans="1:5" r="82">
      <c t="s" r="A82" s="4">
        <v>344</v>
      </c>
      <c t="s" r="B82" s="4">
        <v>405</v>
      </c>
      <c t="n" r="D82" s="7">
        <v>13050</v>
      </c>
    </row>
    <row spans="1:5" r="83">
      <c t="s" r="A83" s="4">
        <v>396</v>
      </c>
      <c t="n" r="D83" s="5">
        <v>0</v>
      </c>
    </row>
    <row spans="1:5" r="84">
      <c t="s" r="A84" s="4">
        <v>387</v>
      </c>
      <c t="s" r="B84" s="4">
        <v>420</v>
      </c>
      <c t="n" r="D84" s="7">
        <v>294</v>
      </c>
    </row>
    <row spans="1:5" r="85">
      <c t="s" r="A85" s="4">
        <v>433</v>
      </c>
    </row>
    <row spans="1:5" r="86">
      <c t="s" r="A86" s="3">
        <v>375</v>
      </c>
    </row>
    <row spans="1:5" r="87">
      <c t="s" r="A87" s="4">
        <v>398</v>
      </c>
      <c t="s" r="D87" s="4">
        <v>434</v>
      </c>
    </row>
    <row spans="1:5" r="88">
      <c t="s" r="A88" s="4">
        <v>401</v>
      </c>
      <c t="s" r="B88" s="4">
        <v>405</v>
      </c>
      <c t="s" r="D88" s="4">
        <v>435</v>
      </c>
    </row>
    <row spans="1:5" r="89">
      <c t="s" r="A89" s="4">
        <v>401</v>
      </c>
      <c t="s" r="B89" s="4">
        <v>405</v>
      </c>
      <c t="s" r="D89" s="4">
        <v>436</v>
      </c>
    </row>
    <row spans="1:5" r="90">
      <c t="s" r="A90" s="4">
        <v>344</v>
      </c>
      <c t="s" r="B90" s="4">
        <v>405</v>
      </c>
      <c t="n" r="D90" s="7">
        <v>55021</v>
      </c>
    </row>
    <row spans="1:5" r="91">
      <c t="s" r="A91" s="4">
        <v>396</v>
      </c>
      <c t="n" r="D91" s="5">
        <v>0</v>
      </c>
    </row>
    <row spans="1:5" r="92">
      <c t="s" r="A92" s="4">
        <v>387</v>
      </c>
      <c t="s" r="B92" s="4">
        <v>420</v>
      </c>
      <c t="n" r="D92" s="7">
        <v>1238</v>
      </c>
    </row>
    <row spans="1:5" r="93">
      <c t="s" r="A93" s="4">
        <v>437</v>
      </c>
    </row>
    <row spans="1:5" r="94">
      <c t="s" r="A94" s="3">
        <v>375</v>
      </c>
    </row>
    <row spans="1:5" r="95">
      <c t="s" r="A95" s="4">
        <v>398</v>
      </c>
      <c t="s" r="D95" s="4">
        <v>406</v>
      </c>
    </row>
    <row spans="1:5" r="96">
      <c t="s" r="A96" s="4">
        <v>401</v>
      </c>
      <c t="s" r="B96" s="4">
        <v>405</v>
      </c>
      <c t="s" r="D96" s="4">
        <v>438</v>
      </c>
    </row>
    <row spans="1:5" r="97">
      <c t="s" r="A97" s="4">
        <v>344</v>
      </c>
      <c t="s" r="B97" s="4">
        <v>405</v>
      </c>
      <c t="n" r="D97" s="7">
        <v>16300</v>
      </c>
    </row>
    <row spans="1:5" r="98">
      <c t="s" r="A98" s="4">
        <v>396</v>
      </c>
      <c t="n" r="D98" s="5">
        <v>0</v>
      </c>
    </row>
    <row spans="1:5" r="99">
      <c t="s" r="A99" s="4">
        <v>387</v>
      </c>
      <c t="s" r="B99" s="4">
        <v>420</v>
      </c>
      <c t="n" r="D99" s="7">
        <v>367</v>
      </c>
    </row>
    <row spans="1:5" r="100">
      <c t="s" r="A100" s="4">
        <v>439</v>
      </c>
    </row>
    <row spans="1:5" r="101">
      <c t="s" r="A101" s="3">
        <v>375</v>
      </c>
    </row>
    <row spans="1:5" r="102">
      <c t="s" r="A102" s="4">
        <v>398</v>
      </c>
      <c t="s" r="D102" s="4">
        <v>434</v>
      </c>
    </row>
    <row spans="1:5" r="103">
      <c t="s" r="A103" s="4">
        <v>401</v>
      </c>
      <c t="s" r="B103" s="4">
        <v>405</v>
      </c>
      <c t="s" r="D103" s="4">
        <v>440</v>
      </c>
    </row>
    <row spans="1:5" r="104">
      <c t="s" r="A104" s="4">
        <v>344</v>
      </c>
      <c t="s" r="B104" s="4">
        <v>405</v>
      </c>
      <c t="n" r="D104" s="7">
        <v>66000</v>
      </c>
    </row>
    <row spans="1:5" r="105">
      <c t="s" r="A105" s="4">
        <v>396</v>
      </c>
      <c t="n" r="D105" s="5">
        <v>0</v>
      </c>
    </row>
    <row spans="1:5" r="106">
      <c t="s" r="A106" s="4">
        <v>387</v>
      </c>
      <c t="s" r="B106" s="4">
        <v>420</v>
      </c>
      <c t="n" r="D106" s="7">
        <v>1485</v>
      </c>
    </row>
    <row spans="1:5" r="107">
      <c t="s" r="A107" s="4">
        <v>441</v>
      </c>
    </row>
    <row spans="1:5" r="108">
      <c t="s" r="A108" s="3">
        <v>375</v>
      </c>
    </row>
    <row spans="1:5" r="109">
      <c t="s" r="A109" s="4">
        <v>398</v>
      </c>
      <c t="s" r="D109" s="4">
        <v>434</v>
      </c>
    </row>
    <row spans="1:5" r="110">
      <c t="s" r="A110" s="4">
        <v>401</v>
      </c>
      <c t="s" r="B110" s="4">
        <v>405</v>
      </c>
      <c t="s" r="D110" s="4">
        <v>442</v>
      </c>
    </row>
    <row spans="1:5" r="111">
      <c t="s" r="A111" s="4">
        <v>344</v>
      </c>
      <c t="s" r="B111" s="4">
        <v>405</v>
      </c>
      <c t="n" r="D111" s="7">
        <v>87500</v>
      </c>
    </row>
    <row spans="1:5" r="112">
      <c t="s" r="A112" s="4">
        <v>396</v>
      </c>
      <c t="s" r="B112" s="4">
        <v>412</v>
      </c>
      <c t="n" r="D112" s="5">
        <v>12098</v>
      </c>
    </row>
    <row spans="1:5" r="113">
      <c t="s" r="A113" s="4">
        <v>387</v>
      </c>
      <c t="s" r="B113" s="4">
        <v>420</v>
      </c>
      <c t="n" r="D113" s="5">
        <v>1969</v>
      </c>
    </row>
    <row spans="1:5" r="114">
      <c t="s" r="A114" s="4">
        <v>391</v>
      </c>
    </row>
    <row spans="1:5" r="115">
      <c t="s" r="A115" s="3">
        <v>375</v>
      </c>
    </row>
    <row spans="1:5" r="116">
      <c t="s" r="A116" s="4">
        <v>344</v>
      </c>
      <c t="s" r="B116" s="4">
        <v>405</v>
      </c>
      <c t="n" r="D116" s="7">
        <v>604845</v>
      </c>
    </row>
    <row spans="1:5" r="117">
      <c t="n" r="A117"/>
    </row>
    <row spans="1:5" r="118">
      <c t="s" r="A118" s="4">
        <v>392</v>
      </c>
      <c t="s" r="B118" s="4">
        <v>443</v>
      </c>
    </row>
    <row spans="1:5" r="119">
      <c t="s" r="A119" s="4">
        <v>444</v>
      </c>
      <c t="s" r="B119" s="4">
        <v>445</v>
      </c>
    </row>
    <row spans="1:5" r="120">
      <c t="s" r="A120" s="4">
        <v>405</v>
      </c>
      <c t="s" r="B120" s="4">
        <v>393</v>
      </c>
    </row>
    <row spans="1:5" r="121">
      <c t="s" r="A121" s="4">
        <v>446</v>
      </c>
      <c t="s" r="B121" s="4">
        <v>447</v>
      </c>
    </row>
    <row spans="1:5" r="122">
      <c t="s" r="A122" s="4">
        <v>448</v>
      </c>
      <c t="s" r="B122" s="4">
        <v>449</v>
      </c>
    </row>
    <row spans="1:5" r="123">
      <c t="s" r="A123" s="4">
        <v>450</v>
      </c>
      <c t="s" r="B123" s="4">
        <v>451</v>
      </c>
    </row>
  </sheetData>
  <mergeCells count="8">
    <mergeCell ref="A1:B1"/>
    <mergeCell ref="A117:D117"/>
    <mergeCell ref="B118:D118"/>
    <mergeCell ref="B119:D119"/>
    <mergeCell ref="B120:D120"/>
    <mergeCell ref="B121:D121"/>
    <mergeCell ref="B122:D122"/>
    <mergeCell ref="B123:D1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48"/>
    <col customWidth="1" max="3" min="3" width="18"/>
    <col customWidth="1" max="4" min="4" width="22"/>
    <col customWidth="1" max="5" min="5" width="32"/>
    <col customWidth="1" max="6" min="6" width="22"/>
    <col customWidth="1" max="7" min="7" width="22"/>
    <col customWidth="1" max="8" min="8" width="24"/>
    <col customWidth="1" max="9" min="9" width="43"/>
    <col customWidth="1" max="10" min="10" width="14"/>
    <col customWidth="1" max="11" min="11" width="43"/>
  </cols>
  <sheetData>
    <row spans="1:11" r="1">
      <c t="s" r="A1" s="1">
        <v>452</v>
      </c>
      <c t="s" r="C1" s="2">
        <v>453</v>
      </c>
      <c t="s" r="D1" s="2">
        <v>454</v>
      </c>
      <c t="s" r="E1" s="2">
        <v>455</v>
      </c>
      <c t="s" r="F1" s="2">
        <v>456</v>
      </c>
      <c t="s" r="G1" s="2">
        <v>457</v>
      </c>
      <c t="s" r="H1" s="2">
        <v>458</v>
      </c>
      <c t="s" r="I1" s="2">
        <v>459</v>
      </c>
      <c t="s" r="J1" s="2">
        <v>460</v>
      </c>
      <c t="s" r="K1" s="2">
        <v>459</v>
      </c>
    </row>
    <row spans="1:11" r="2">
      <c t="s" r="A2" s="3">
        <v>375</v>
      </c>
    </row>
    <row spans="1:11" r="3">
      <c t="s" r="A3" s="4">
        <v>340</v>
      </c>
      <c t="n" r="K3" s="5">
        <v>25</v>
      </c>
    </row>
    <row spans="1:11" r="4">
      <c t="s" r="A4" s="4">
        <v>461</v>
      </c>
      <c t="s" r="I4" s="4">
        <v>462</v>
      </c>
    </row>
    <row spans="1:11" r="5">
      <c t="s" r="A5" s="4">
        <v>463</v>
      </c>
      <c t="n" r="K5" s="5">
        <v>60</v>
      </c>
    </row>
    <row spans="1:11" r="6">
      <c t="s" r="A6" s="4">
        <v>464</v>
      </c>
      <c t="s" r="C6" s="4">
        <v>465</v>
      </c>
      <c t="s" r="H6" s="4">
        <v>466</v>
      </c>
      <c t="s" r="J6" s="4">
        <v>466</v>
      </c>
    </row>
    <row spans="1:11" r="7">
      <c t="s" r="A7" s="4">
        <v>467</v>
      </c>
      <c t="s" r="J7" s="4">
        <v>468</v>
      </c>
    </row>
    <row spans="1:11" r="8">
      <c t="s" r="A8" s="4">
        <v>469</v>
      </c>
      <c t="n" r="E8" s="7">
        <v>9</v>
      </c>
      <c t="n" r="H8" s="7">
        <v>9</v>
      </c>
      <c t="n" r="I8" s="7">
        <v>9</v>
      </c>
      <c t="n" r="K8" s="7">
        <v>9</v>
      </c>
    </row>
    <row spans="1:11" r="9">
      <c t="s" r="A9" s="4">
        <v>470</v>
      </c>
      <c t="s" r="J9" s="4">
        <v>465</v>
      </c>
    </row>
    <row spans="1:11" r="10">
      <c t="s" r="A10" s="4">
        <v>397</v>
      </c>
    </row>
    <row spans="1:11" r="11">
      <c t="s" r="A11" s="3">
        <v>375</v>
      </c>
    </row>
    <row spans="1:11" r="12">
      <c t="s" r="A12" s="4">
        <v>463</v>
      </c>
      <c t="s" r="B12" s="4">
        <v>392</v>
      </c>
      <c t="n" r="D12" s="5">
        <v>1</v>
      </c>
      <c t="n" r="G12" s="5">
        <v>2</v>
      </c>
    </row>
    <row spans="1:11" r="13">
      <c t="s" r="A13" s="4">
        <v>413</v>
      </c>
    </row>
    <row spans="1:11" r="14">
      <c t="s" r="A14" s="3">
        <v>375</v>
      </c>
    </row>
    <row spans="1:11" r="15">
      <c t="s" r="A15" s="4">
        <v>463</v>
      </c>
      <c t="s" r="B15" s="4">
        <v>392</v>
      </c>
      <c t="n" r="E15" s="5">
        <v>2</v>
      </c>
      <c t="n" r="F15" s="5">
        <v>2</v>
      </c>
    </row>
    <row spans="1:11" r="16">
      <c t="s" r="A16" s="4">
        <v>464</v>
      </c>
      <c t="s" r="J16" s="4">
        <v>466</v>
      </c>
    </row>
    <row spans="1:11" r="17">
      <c t="s" r="A17" s="4">
        <v>467</v>
      </c>
      <c t="s" r="J17" s="4">
        <v>468</v>
      </c>
    </row>
    <row spans="1:11" r="18">
      <c t="s" r="A18" s="4">
        <v>470</v>
      </c>
      <c t="s" r="H18" s="4">
        <v>466</v>
      </c>
      <c t="s" r="J18" s="4">
        <v>465</v>
      </c>
    </row>
    <row spans="1:11" r="19">
      <c t="s" r="A19" s="4">
        <v>391</v>
      </c>
    </row>
    <row spans="1:11" r="20">
      <c t="s" r="A20" s="3">
        <v>375</v>
      </c>
    </row>
    <row spans="1:11" r="21">
      <c t="s" r="A21" s="4">
        <v>340</v>
      </c>
      <c t="n" r="I21" s="5">
        <v>14</v>
      </c>
    </row>
    <row spans="1:11" r="22">
      <c t="s" r="A22" s="4">
        <v>463</v>
      </c>
      <c t="n" r="I22" s="5">
        <v>36</v>
      </c>
    </row>
    <row spans="1:11" r="23">
      <c t="n" r="A23"/>
    </row>
    <row spans="1:11" r="24">
      <c t="s" r="A24" s="4">
        <v>392</v>
      </c>
      <c t="s" r="B24" s="4">
        <v>393</v>
      </c>
    </row>
  </sheetData>
  <mergeCells count="3">
    <mergeCell ref="A1:B1"/>
    <mergeCell ref="A23:J23"/>
    <mergeCell ref="B24:J2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79"/>
    <col customWidth="1" max="2" min="2" width="25"/>
    <col customWidth="1" max="3" min="3" width="25"/>
    <col customWidth="1" max="4" min="4" width="14"/>
    <col customWidth="1" max="5" min="5" width="25"/>
    <col customWidth="1" max="6" min="6" width="25"/>
    <col customWidth="1" max="7" min="7" width="14"/>
    <col customWidth="1" max="8" min="8" width="14"/>
    <col customWidth="1" max="9" min="9" width="21"/>
    <col customWidth="1" max="10" min="10" width="14"/>
  </cols>
  <sheetData>
    <row spans="1:10" r="1">
      <c t="s" r="A1" s="1">
        <v>471</v>
      </c>
      <c t="s" r="B1" s="2">
        <v>472</v>
      </c>
      <c t="s" r="C1" s="2">
        <v>473</v>
      </c>
      <c t="s" r="D1" s="2">
        <v>63</v>
      </c>
      <c t="s" r="E1" s="2">
        <v>473</v>
      </c>
      <c t="s" r="F1" s="2">
        <v>473</v>
      </c>
      <c t="s" r="G1" s="2">
        <v>63</v>
      </c>
      <c t="s" r="H1" s="2">
        <v>460</v>
      </c>
      <c t="s" r="I1" s="2">
        <v>474</v>
      </c>
      <c t="s" r="J1" s="2">
        <v>475</v>
      </c>
    </row>
    <row spans="1:10" r="2">
      <c t="s" r="A2" s="3">
        <v>237</v>
      </c>
    </row>
    <row spans="1:10" r="3">
      <c t="s" r="A3" s="4">
        <v>476</v>
      </c>
      <c t="n" r="C3" s="7">
        <v>113</v>
      </c>
      <c t="n" r="F3" s="7">
        <v>183</v>
      </c>
    </row>
    <row spans="1:10" r="4">
      <c t="s" r="A4" s="4">
        <v>477</v>
      </c>
      <c t="n" r="B4" s="5">
        <v>8</v>
      </c>
    </row>
    <row spans="1:10" r="5">
      <c t="s" r="A5" s="4">
        <v>478</v>
      </c>
      <c t="n" r="B5" s="7">
        <v>60217</v>
      </c>
      <c t="n" r="C5" s="7">
        <v>60217</v>
      </c>
      <c t="n" r="E5" s="7">
        <v>60217</v>
      </c>
      <c t="n" r="F5" s="7">
        <v>60217</v>
      </c>
      <c t="n" r="I5" s="7">
        <v>0</v>
      </c>
    </row>
    <row spans="1:10" r="6">
      <c t="s" r="A6" s="4">
        <v>479</v>
      </c>
      <c t="n" r="B6" s="5">
        <v>4</v>
      </c>
    </row>
    <row spans="1:10" r="7">
      <c t="s" r="A7" s="4">
        <v>480</v>
      </c>
      <c t="n" r="B7" s="7">
        <v>28650</v>
      </c>
    </row>
    <row spans="1:10" r="8">
      <c t="s" r="A8" s="4">
        <v>481</v>
      </c>
      <c t="n" r="B8" s="5">
        <v>4</v>
      </c>
    </row>
    <row spans="1:10" r="9">
      <c t="s" r="A9" s="4">
        <v>482</v>
      </c>
      <c t="n" r="B9" s="7">
        <v>31567</v>
      </c>
    </row>
    <row spans="1:10" r="10">
      <c t="s" r="A10" s="4">
        <v>483</v>
      </c>
      <c t="n" r="B10" s="5">
        <v>40</v>
      </c>
    </row>
    <row spans="1:10" r="11">
      <c t="s" r="A11" s="4">
        <v>484</v>
      </c>
      <c t="n" r="B11" s="7">
        <v>389852</v>
      </c>
    </row>
    <row spans="1:10" r="12">
      <c t="s" r="A12" s="4">
        <v>485</v>
      </c>
      <c t="s" r="B12" s="4">
        <v>486</v>
      </c>
    </row>
    <row spans="1:10" r="13">
      <c t="s" r="A13" s="4">
        <v>487</v>
      </c>
      <c t="s" r="B13" s="4">
        <v>386</v>
      </c>
      <c t="s" r="C13" s="4">
        <v>488</v>
      </c>
      <c t="s" r="E13" s="4">
        <v>488</v>
      </c>
      <c t="s" r="F13" s="4">
        <v>488</v>
      </c>
    </row>
    <row spans="1:10" r="14">
      <c t="s" r="A14" s="4">
        <v>489</v>
      </c>
      <c t="n" r="B14" s="5">
        <v>30</v>
      </c>
    </row>
    <row spans="1:10" r="15">
      <c t="s" r="A15" s="4">
        <v>490</v>
      </c>
      <c t="s" r="B15" s="4">
        <v>491</v>
      </c>
    </row>
    <row spans="1:10" r="16">
      <c t="s" r="A16" s="4">
        <v>492</v>
      </c>
      <c t="n" r="B16" s="5">
        <v>3</v>
      </c>
      <c t="n" r="J16" s="5">
        <v>2</v>
      </c>
    </row>
    <row spans="1:10" r="17">
      <c t="s" r="A17" s="4">
        <v>493</v>
      </c>
      <c t="s" r="B17" s="4">
        <v>337</v>
      </c>
    </row>
    <row spans="1:10" r="18">
      <c t="s" r="A18" s="4">
        <v>387</v>
      </c>
      <c t="n" r="B18" s="7">
        <v>1204</v>
      </c>
      <c t="n" r="F18" s="7">
        <v>13609</v>
      </c>
    </row>
    <row spans="1:10" r="19">
      <c t="s" r="A19" s="4">
        <v>464</v>
      </c>
      <c t="s" r="B19" s="4">
        <v>465</v>
      </c>
      <c t="s" r="E19" s="4">
        <v>466</v>
      </c>
      <c t="s" r="H19" s="4">
        <v>466</v>
      </c>
    </row>
    <row spans="1:10" r="20">
      <c t="s" r="A20" s="4">
        <v>385</v>
      </c>
      <c t="s" r="C20" s="4">
        <v>386</v>
      </c>
      <c t="s" r="D20" s="4">
        <v>386</v>
      </c>
      <c t="s" r="F20" s="4">
        <v>386</v>
      </c>
      <c t="s" r="G20" s="4">
        <v>386</v>
      </c>
    </row>
    <row spans="1:10" r="21">
      <c t="s" r="A21" s="4">
        <v>494</v>
      </c>
    </row>
    <row spans="1:10" r="22">
      <c t="s" r="A22" s="3">
        <v>237</v>
      </c>
    </row>
    <row spans="1:10" r="23">
      <c t="s" r="A23" s="4">
        <v>495</v>
      </c>
      <c t="s" r="F23" s="4">
        <v>496</v>
      </c>
    </row>
    <row spans="1:10" r="24">
      <c t="s" r="A24" s="4">
        <v>497</v>
      </c>
    </row>
    <row spans="1:10" r="25">
      <c t="s" r="A25" s="3">
        <v>237</v>
      </c>
    </row>
    <row spans="1:10" r="26">
      <c t="s" r="A26" s="4">
        <v>495</v>
      </c>
      <c t="s" r="F26" s="4">
        <v>4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9"/>
    <col customWidth="1" max="2" min="2" width="10"/>
    <col customWidth="1" max="3" min="3" width="36"/>
    <col customWidth="1" max="4" min="4" width="22"/>
    <col customWidth="1" max="5" min="5" width="36"/>
    <col customWidth="1" max="6" min="6" width="29"/>
    <col customWidth="1" max="7" min="7" width="33"/>
  </cols>
  <sheetData>
    <row spans="1:7" r="1">
      <c t="s" r="A1" s="1">
        <v>84</v>
      </c>
      <c t="s" r="B1" s="2">
        <v>85</v>
      </c>
      <c t="s" r="C1" s="2">
        <v>86</v>
      </c>
      <c t="s" r="D1" s="2">
        <v>87</v>
      </c>
      <c t="s" r="E1" s="2">
        <v>88</v>
      </c>
      <c t="s" r="F1" s="2">
        <v>89</v>
      </c>
      <c t="s" r="G1" s="2">
        <v>90</v>
      </c>
    </row>
    <row spans="1:7" r="2">
      <c t="s" r="A2" s="4">
        <v>91</v>
      </c>
      <c t="n" r="D2" s="5">
        <v>22222</v>
      </c>
    </row>
    <row spans="1:7" r="3">
      <c t="s" r="A3" s="4">
        <v>92</v>
      </c>
      <c t="n" r="B3" s="7">
        <v>202</v>
      </c>
      <c t="n" r="C3" s="7">
        <v>200</v>
      </c>
      <c t="n" r="D3" s="7">
        <v>0</v>
      </c>
      <c t="n" r="E3" s="7">
        <v>200</v>
      </c>
      <c t="n" r="F3" s="7">
        <v>0</v>
      </c>
      <c t="n" r="G3" s="7">
        <v>2</v>
      </c>
    </row>
    <row spans="1:7" r="4">
      <c t="s" r="A4" s="4">
        <v>93</v>
      </c>
      <c t="n" r="D4" s="5">
        <v>4552960</v>
      </c>
    </row>
    <row spans="1:7" r="5">
      <c t="s" r="A5" s="4">
        <v>94</v>
      </c>
      <c t="n" r="B5" s="5">
        <v>45423</v>
      </c>
      <c t="n" r="C5" s="5">
        <v>45423</v>
      </c>
      <c t="n" r="D5" s="7">
        <v>46</v>
      </c>
      <c t="n" r="E5" s="5">
        <v>45377</v>
      </c>
    </row>
    <row spans="1:7" r="6">
      <c t="s" r="A6" s="4">
        <v>95</v>
      </c>
      <c t="n" r="B6" s="5">
        <v>-5267</v>
      </c>
      <c t="n" r="C6" s="5">
        <v>-5267</v>
      </c>
      <c t="n" r="E6" s="5">
        <v>-5267</v>
      </c>
    </row>
    <row spans="1:7" r="7">
      <c t="s" r="A7" s="4">
        <v>96</v>
      </c>
      <c t="n" r="D7" s="5">
        <v>10000</v>
      </c>
    </row>
    <row spans="1:7" r="8">
      <c t="s" r="A8" s="4">
        <v>97</v>
      </c>
      <c t="n" r="B8" s="5">
        <v>20</v>
      </c>
      <c t="n" r="C8" s="5">
        <v>20</v>
      </c>
      <c t="n" r="E8" s="5">
        <v>20</v>
      </c>
    </row>
    <row spans="1:7" r="9">
      <c t="s" r="A9" s="4">
        <v>98</v>
      </c>
      <c t="n" r="D9" s="5">
        <v>1130</v>
      </c>
    </row>
    <row spans="1:7" r="10">
      <c t="s" r="A10" s="4">
        <v>99</v>
      </c>
      <c t="n" r="B10" s="5">
        <v>11</v>
      </c>
      <c t="n" r="C10" s="5">
        <v>11</v>
      </c>
      <c t="n" r="E10" s="5">
        <v>11</v>
      </c>
    </row>
    <row spans="1:7" r="11">
      <c t="s" r="A11" s="4">
        <v>100</v>
      </c>
      <c t="n" r="B11" s="5">
        <v>13</v>
      </c>
      <c t="n" r="C11" s="5">
        <v>13</v>
      </c>
      <c t="n" r="E11" s="5">
        <v>13</v>
      </c>
    </row>
    <row spans="1:7" r="12">
      <c t="s" r="A12" s="4">
        <v>101</v>
      </c>
      <c t="n" r="B12" s="5">
        <v>-2</v>
      </c>
      <c t="n" r="G12" s="5">
        <v>-2</v>
      </c>
    </row>
    <row spans="1:7" r="13">
      <c t="s" r="A13" s="4">
        <v>102</v>
      </c>
      <c t="n" r="B13" s="5">
        <v>-171</v>
      </c>
      <c t="n" r="C13" s="5">
        <v>-171</v>
      </c>
      <c t="n" r="F13" s="5">
        <v>-171</v>
      </c>
    </row>
    <row spans="1:7" r="14">
      <c t="s" r="A14" s="4">
        <v>78</v>
      </c>
      <c t="n" r="B14" s="5">
        <v>-586</v>
      </c>
      <c t="n" r="C14" s="5">
        <v>-586</v>
      </c>
      <c t="n" r="F14" s="5">
        <v>-586</v>
      </c>
    </row>
    <row spans="1:7" r="15">
      <c t="s" r="A15" s="4">
        <v>103</v>
      </c>
      <c t="n" r="B15" s="7">
        <v>39643</v>
      </c>
      <c t="n" r="C15" s="5">
        <v>39643</v>
      </c>
      <c t="n" r="D15" s="7">
        <v>46</v>
      </c>
      <c t="n" r="E15" s="5">
        <v>40354</v>
      </c>
      <c t="n" r="F15" s="5">
        <v>-757</v>
      </c>
      <c t="n" r="G15" s="7">
        <v>0</v>
      </c>
    </row>
    <row spans="1:7" r="16">
      <c t="s" r="A16" s="4">
        <v>104</v>
      </c>
      <c t="n" r="D16" s="5">
        <v>4586312</v>
      </c>
    </row>
    <row spans="1:7" r="17">
      <c t="s" r="A17" s="4">
        <v>60</v>
      </c>
      <c t="n" r="B17" s="5">
        <v>91623241</v>
      </c>
    </row>
    <row spans="1:7" r="18">
      <c t="s" r="A18" s="4">
        <v>105</v>
      </c>
      <c t="n" r="C18" s="5">
        <v>805534</v>
      </c>
      <c t="n" r="D18" s="7">
        <v>916</v>
      </c>
      <c t="n" r="E18" s="5">
        <v>821043</v>
      </c>
      <c t="n" r="F18" s="5">
        <v>-16425</v>
      </c>
    </row>
    <row spans="1:7" r="19">
      <c t="s" r="A19" s="4">
        <v>93</v>
      </c>
      <c t="n" r="D19" s="5">
        <v>93632371</v>
      </c>
    </row>
    <row spans="1:7" r="20">
      <c t="s" r="A20" s="4">
        <v>94</v>
      </c>
      <c t="n" r="C20" s="5">
        <v>933840</v>
      </c>
      <c t="n" r="D20" s="7">
        <v>936</v>
      </c>
      <c t="n" r="E20" s="5">
        <v>932904</v>
      </c>
    </row>
    <row spans="1:7" r="21">
      <c t="s" r="A21" s="4">
        <v>95</v>
      </c>
      <c t="n" r="C21" s="5">
        <v>-91133</v>
      </c>
      <c t="n" r="E21" s="5">
        <v>-91133</v>
      </c>
    </row>
    <row spans="1:7" r="22">
      <c t="s" r="A22" s="4">
        <v>96</v>
      </c>
      <c t="n" r="D22" s="5">
        <v>7500</v>
      </c>
    </row>
    <row spans="1:7" r="23">
      <c t="s" r="A23" s="4">
        <v>97</v>
      </c>
      <c t="n" r="C23" s="5">
        <v>15</v>
      </c>
      <c t="n" r="E23" s="5">
        <v>15</v>
      </c>
    </row>
    <row spans="1:7" r="24">
      <c t="s" r="A24" s="4">
        <v>98</v>
      </c>
      <c t="n" r="D24" s="5">
        <v>2804888</v>
      </c>
    </row>
    <row spans="1:7" r="25">
      <c t="s" r="A25" s="4">
        <v>99</v>
      </c>
      <c t="n" r="C25" s="5">
        <v>26646</v>
      </c>
      <c t="n" r="D25" s="7">
        <v>28</v>
      </c>
      <c t="n" r="E25" s="5">
        <v>26618</v>
      </c>
    </row>
    <row spans="1:7" r="26">
      <c t="s" r="A26" s="4">
        <v>106</v>
      </c>
      <c t="n" r="D26" s="5">
        <v>-80810</v>
      </c>
    </row>
    <row spans="1:7" r="27">
      <c t="s" r="A27" s="4">
        <v>107</v>
      </c>
      <c t="n" r="C27" s="5">
        <v>-803</v>
      </c>
      <c t="n" r="D27" s="7">
        <v>-1</v>
      </c>
      <c t="n" r="E27" s="5">
        <v>-802</v>
      </c>
    </row>
    <row spans="1:7" r="28">
      <c t="s" r="A28" s="4">
        <v>100</v>
      </c>
      <c t="n" r="C28" s="5">
        <v>35</v>
      </c>
      <c t="n" r="E28" s="5">
        <v>35</v>
      </c>
    </row>
    <row spans="1:7" r="29">
      <c t="s" r="A29" s="4">
        <v>101</v>
      </c>
      <c t="n" r="B29" s="7">
        <v>0</v>
      </c>
    </row>
    <row spans="1:7" r="30">
      <c t="s" r="A30" s="4">
        <v>102</v>
      </c>
      <c t="n" r="C30" s="5">
        <v>-52518</v>
      </c>
      <c t="n" r="F30" s="5">
        <v>-52518</v>
      </c>
    </row>
    <row spans="1:7" r="31">
      <c t="s" r="A31" s="4">
        <v>78</v>
      </c>
      <c t="n" r="B31" s="7">
        <v>-20941</v>
      </c>
      <c t="n" r="C31" s="5">
        <v>-20941</v>
      </c>
      <c t="n" r="F31" s="5">
        <v>-20941</v>
      </c>
    </row>
    <row spans="1:7" r="32">
      <c t="s" r="A32" s="4">
        <v>108</v>
      </c>
      <c t="n" r="C32" s="7">
        <v>1600675</v>
      </c>
      <c t="n" r="D32" s="7">
        <v>1879</v>
      </c>
      <c t="n" r="E32" s="7">
        <v>1688680</v>
      </c>
      <c t="n" r="F32" s="7">
        <v>-89884</v>
      </c>
    </row>
    <row spans="1:7" r="33">
      <c t="s" r="A33" s="4">
        <v>109</v>
      </c>
      <c t="n" r="D33" s="5">
        <v>187987190</v>
      </c>
    </row>
    <row spans="1:7" r="34">
      <c t="s" r="A34" s="4">
        <v>60</v>
      </c>
      <c t="n" r="B34" s="5">
        <v>1879871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4"/>
  </cols>
  <sheetData>
    <row spans="1:5" r="1">
      <c t="s" r="A1" s="1">
        <v>499</v>
      </c>
      <c t="s" r="B1" s="2">
        <v>62</v>
      </c>
      <c t="s" r="C1" s="2">
        <v>1</v>
      </c>
    </row>
    <row spans="1:5" r="2">
      <c t="s" r="B2" s="2">
        <v>2</v>
      </c>
      <c t="s" r="C2" s="2">
        <v>2</v>
      </c>
      <c t="s" r="D2" s="2">
        <v>395</v>
      </c>
      <c t="s" r="E2" s="2">
        <v>25</v>
      </c>
    </row>
    <row spans="1:5" r="3">
      <c t="s" r="A3" s="3">
        <v>237</v>
      </c>
    </row>
    <row spans="1:5" r="4">
      <c t="s" r="A4" s="4">
        <v>478</v>
      </c>
      <c t="n" r="B4" s="7">
        <v>60217</v>
      </c>
      <c t="n" r="D4" s="7">
        <v>60217</v>
      </c>
      <c t="n" r="E4" s="7">
        <v>0</v>
      </c>
    </row>
    <row spans="1:5" r="5">
      <c t="s" r="A5" s="4">
        <v>500</v>
      </c>
      <c t="n" r="B5" s="5">
        <v>1090</v>
      </c>
      <c t="n" r="E5" s="5">
        <v>0</v>
      </c>
    </row>
    <row spans="1:5" r="6">
      <c t="s" r="A6" s="4">
        <v>28</v>
      </c>
      <c t="n" r="B6" s="5">
        <v>61307</v>
      </c>
      <c t="n" r="C6" s="7">
        <v>0</v>
      </c>
      <c t="n" r="E6" s="7">
        <v>0</v>
      </c>
    </row>
    <row spans="1:5" r="7">
      <c t="s" r="A7" s="3">
        <v>501</v>
      </c>
    </row>
    <row spans="1:5" r="8">
      <c t="s" r="A8" s="4">
        <v>502</v>
      </c>
      <c t="n" r="C8" s="5">
        <v>0</v>
      </c>
    </row>
    <row spans="1:5" r="9">
      <c t="s" r="A9" s="4">
        <v>126</v>
      </c>
      <c t="n" r="C9" s="5">
        <v>60217</v>
      </c>
    </row>
    <row spans="1:5" r="10">
      <c t="s" r="A10" s="4">
        <v>503</v>
      </c>
      <c t="n" r="C10" s="5">
        <v>1273</v>
      </c>
    </row>
    <row spans="1:5" r="11">
      <c t="s" r="A11" s="4">
        <v>476</v>
      </c>
      <c t="n" r="B11" s="5">
        <v>-113</v>
      </c>
      <c t="n" r="C11" s="5">
        <v>-183</v>
      </c>
    </row>
    <row spans="1:5" r="12">
      <c t="s" r="A12" s="4">
        <v>504</v>
      </c>
      <c t="n" r="B12" s="7">
        <v>61307</v>
      </c>
      <c t="n" r="C12" s="7">
        <v>61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5</v>
      </c>
      <c t="s" r="B1" s="2">
        <v>2</v>
      </c>
      <c t="s" r="C1" s="2">
        <v>25</v>
      </c>
    </row>
    <row spans="1:3" r="2">
      <c t="s" r="A2" s="3">
        <v>506</v>
      </c>
    </row>
    <row spans="1:3" r="3">
      <c t="s" r="A3" s="4">
        <v>33</v>
      </c>
      <c t="n" r="B3" s="7">
        <v>76720</v>
      </c>
      <c t="n" r="C3" s="7">
        <v>29636</v>
      </c>
    </row>
    <row spans="1:3" r="4">
      <c t="s" r="A4" s="4">
        <v>507</v>
      </c>
    </row>
    <row spans="1:3" r="5">
      <c t="s" r="A5" s="3">
        <v>506</v>
      </c>
    </row>
    <row spans="1:3" r="6">
      <c t="s" r="A6" s="4">
        <v>33</v>
      </c>
      <c t="n" r="B6" s="5">
        <v>64809</v>
      </c>
      <c t="n" r="C6" s="5">
        <v>24987</v>
      </c>
    </row>
    <row spans="1:3" r="7">
      <c t="s" r="A7" s="4">
        <v>508</v>
      </c>
    </row>
    <row spans="1:3" r="8">
      <c t="s" r="A8" s="3">
        <v>506</v>
      </c>
    </row>
    <row spans="1:3" r="9">
      <c t="s" r="A9" s="4">
        <v>33</v>
      </c>
      <c t="n" r="B9" s="5">
        <v>7245</v>
      </c>
      <c t="n" r="C9" s="5">
        <v>1492</v>
      </c>
    </row>
    <row spans="1:3" r="10">
      <c t="s" r="A10" s="4">
        <v>509</v>
      </c>
    </row>
    <row spans="1:3" r="11">
      <c t="s" r="A11" s="3">
        <v>506</v>
      </c>
    </row>
    <row spans="1:3" r="12">
      <c t="s" r="A12" s="4">
        <v>33</v>
      </c>
      <c t="n" r="B12" s="7">
        <v>4666</v>
      </c>
      <c t="n" r="C12" s="7">
        <v>31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7"/>
  </cols>
  <sheetData>
    <row spans="1:6" r="1">
      <c t="s" r="A1" s="1">
        <v>510</v>
      </c>
      <c t="s" r="B1" s="2">
        <v>62</v>
      </c>
      <c t="s" r="D1" s="2">
        <v>1</v>
      </c>
      <c t="s" r="F1" s="2">
        <v>511</v>
      </c>
    </row>
    <row spans="1:6" r="2">
      <c t="s" r="B2" s="2">
        <v>2</v>
      </c>
      <c t="s" r="C2" s="2">
        <v>63</v>
      </c>
      <c t="s" r="D2" s="2">
        <v>2</v>
      </c>
      <c t="s" r="E2" s="2">
        <v>63</v>
      </c>
      <c t="s" r="F2" s="2">
        <v>25</v>
      </c>
    </row>
    <row spans="1:6" r="3">
      <c t="s" r="A3" s="3">
        <v>506</v>
      </c>
    </row>
    <row spans="1:6" r="4">
      <c t="s" r="A4" s="4">
        <v>512</v>
      </c>
      <c t="s" r="D4" s="4">
        <v>513</v>
      </c>
      <c t="s" r="F4" s="4">
        <v>514</v>
      </c>
    </row>
    <row spans="1:6" r="5">
      <c t="s" r="A5" s="4">
        <v>515</v>
      </c>
      <c t="n" r="B5" s="7">
        <v>3532</v>
      </c>
      <c t="n" r="C5" s="7">
        <v>2</v>
      </c>
      <c t="n" r="D5" s="7">
        <v>5101</v>
      </c>
      <c t="n" r="E5" s="7">
        <v>2</v>
      </c>
    </row>
    <row spans="1:6" r="6">
      <c t="s" r="A6" s="4">
        <v>507</v>
      </c>
    </row>
    <row spans="1:6" r="7">
      <c t="s" r="A7" s="3">
        <v>506</v>
      </c>
    </row>
    <row spans="1:6" r="8">
      <c t="s" r="A8" s="4">
        <v>516</v>
      </c>
      <c t="n" r="B8" s="5">
        <v>4530</v>
      </c>
      <c t="n" r="D8" s="7">
        <v>4530</v>
      </c>
      <c t="n" r="F8" s="7">
        <v>339</v>
      </c>
    </row>
    <row spans="1:6" r="9">
      <c t="s" r="A9" s="4">
        <v>512</v>
      </c>
      <c t="s" r="D9" s="4">
        <v>517</v>
      </c>
      <c t="s" r="F9" s="4">
        <v>518</v>
      </c>
    </row>
    <row spans="1:6" r="10">
      <c t="s" r="A10" s="4">
        <v>509</v>
      </c>
    </row>
    <row spans="1:6" r="11">
      <c t="s" r="A11" s="3">
        <v>506</v>
      </c>
    </row>
    <row spans="1:6" r="12">
      <c t="s" r="A12" s="4">
        <v>516</v>
      </c>
      <c t="n" r="B12" s="5">
        <v>683</v>
      </c>
      <c t="n" r="D12" s="7">
        <v>683</v>
      </c>
      <c t="n" r="F12" s="7">
        <v>145</v>
      </c>
    </row>
    <row spans="1:6" r="13">
      <c t="s" r="A13" s="4">
        <v>512</v>
      </c>
      <c t="s" r="D13" s="4">
        <v>519</v>
      </c>
      <c t="s" r="F13" s="4">
        <v>520</v>
      </c>
    </row>
    <row spans="1:6" r="14">
      <c t="s" r="A14" s="4">
        <v>508</v>
      </c>
    </row>
    <row spans="1:6" r="15">
      <c t="s" r="A15" s="3">
        <v>506</v>
      </c>
    </row>
    <row spans="1:6" r="16">
      <c t="s" r="A16" s="4">
        <v>516</v>
      </c>
      <c t="n" r="B16" s="5">
        <v>58</v>
      </c>
      <c t="n" r="D16" s="7">
        <v>58</v>
      </c>
      <c t="n" r="F16" s="7">
        <v>1</v>
      </c>
    </row>
    <row spans="1:6" r="17">
      <c t="s" r="A17" s="4">
        <v>512</v>
      </c>
      <c t="s" r="D17" s="4">
        <v>521</v>
      </c>
      <c t="s" r="F17" s="4">
        <v>522</v>
      </c>
    </row>
    <row spans="1:6" r="18">
      <c t="s" r="A18" s="4">
        <v>508</v>
      </c>
    </row>
    <row spans="1:6" r="19">
      <c t="s" r="A19" s="3">
        <v>506</v>
      </c>
    </row>
    <row spans="1:6" r="20">
      <c t="s" r="A20" s="4">
        <v>515</v>
      </c>
      <c t="n" r="B20" s="5">
        <v>34</v>
      </c>
      <c t="n" r="C20" s="5">
        <v>0</v>
      </c>
      <c t="n" r="D20" s="7">
        <v>57</v>
      </c>
      <c t="n" r="E20" s="5">
        <v>0</v>
      </c>
    </row>
    <row spans="1:6" r="21">
      <c t="s" r="A21" s="4">
        <v>509</v>
      </c>
    </row>
    <row spans="1:6" r="22">
      <c t="s" r="A22" s="3">
        <v>506</v>
      </c>
    </row>
    <row spans="1:6" r="23">
      <c t="s" r="A23" s="4">
        <v>515</v>
      </c>
      <c t="n" r="B23" s="7">
        <v>298</v>
      </c>
      <c t="n" r="C23" s="7">
        <v>0</v>
      </c>
      <c t="n" r="D23" s="7">
        <v>558</v>
      </c>
      <c t="n" r="E23"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3</v>
      </c>
      <c t="s" r="B1" s="2">
        <v>2</v>
      </c>
      <c t="s" r="C1" s="2">
        <v>25</v>
      </c>
    </row>
    <row spans="1:3" r="2">
      <c t="s" r="A2" s="3">
        <v>506</v>
      </c>
    </row>
    <row spans="1:3" r="3">
      <c t="n" r="A3" s="5">
        <v>2015</v>
      </c>
      <c t="n" r="B3" s="7">
        <v>13555</v>
      </c>
    </row>
    <row spans="1:3" r="4">
      <c t="n" r="A4" s="5">
        <v>2016</v>
      </c>
      <c t="n" r="B4" s="5">
        <v>15750</v>
      </c>
    </row>
    <row spans="1:3" r="5">
      <c t="n" r="A5" s="5">
        <v>2017</v>
      </c>
      <c t="n" r="B5" s="5">
        <v>6926</v>
      </c>
    </row>
    <row spans="1:3" r="6">
      <c t="n" r="A6" s="5">
        <v>2018</v>
      </c>
      <c t="n" r="B6" s="5">
        <v>5152</v>
      </c>
    </row>
    <row spans="1:3" r="7">
      <c t="n" r="A7" s="5">
        <v>2019</v>
      </c>
      <c t="n" r="B7" s="5">
        <v>4287</v>
      </c>
    </row>
    <row spans="1:3" r="8">
      <c t="s" r="A8" s="4">
        <v>524</v>
      </c>
      <c t="n" r="B8" s="5">
        <v>31050</v>
      </c>
    </row>
    <row spans="1:3" r="9">
      <c t="s" r="A9" s="4">
        <v>33</v>
      </c>
      <c t="n" r="B9" s="7">
        <v>76720</v>
      </c>
      <c t="n" r="C9" s="7">
        <v>296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25</v>
      </c>
    </row>
    <row spans="1:3" r="2">
      <c t="s" r="A2" s="3">
        <v>169</v>
      </c>
    </row>
    <row spans="1:3" r="3">
      <c t="s" r="A3" s="4">
        <v>526</v>
      </c>
      <c t="n" r="B3" s="7">
        <v>1286</v>
      </c>
      <c t="n" r="C3" s="7">
        <v>899</v>
      </c>
    </row>
    <row spans="1:3" r="4">
      <c t="s" r="A4" s="4">
        <v>527</v>
      </c>
      <c t="n" r="B4" s="5">
        <v>1888</v>
      </c>
      <c t="n" r="C4" s="5">
        <v>177</v>
      </c>
    </row>
    <row spans="1:3" r="5">
      <c t="s" r="A5" s="4">
        <v>528</v>
      </c>
      <c t="n" r="B5" s="5">
        <v>1239</v>
      </c>
      <c t="n" r="C5" s="5">
        <v>240</v>
      </c>
    </row>
    <row spans="1:3" r="6">
      <c t="s" r="A6" s="4">
        <v>529</v>
      </c>
      <c t="n" r="B6" s="5">
        <v>103</v>
      </c>
      <c t="n" r="C6" s="5">
        <v>0</v>
      </c>
    </row>
    <row spans="1:3" r="7">
      <c t="s" r="A7" s="4">
        <v>34</v>
      </c>
      <c t="n" r="B7" s="5">
        <v>4516</v>
      </c>
      <c t="n" r="C7" s="5">
        <v>1316</v>
      </c>
    </row>
    <row spans="1:3" r="8">
      <c t="s" r="A8" s="4">
        <v>530</v>
      </c>
      <c t="n" r="B8" s="5">
        <v>1</v>
      </c>
      <c t="n" r="C8" s="5">
        <v>0</v>
      </c>
    </row>
    <row spans="1:3" r="9">
      <c t="s" r="A9" s="4">
        <v>531</v>
      </c>
      <c t="n" r="B9" s="7">
        <v>266</v>
      </c>
      <c t="n" r="C9" s="7">
        <v>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
    <col customWidth="1" max="3" min="3" width="8"/>
  </cols>
  <sheetData>
    <row spans="1:3" r="1">
      <c t="s" r="A1" s="1">
        <v>532</v>
      </c>
      <c t="s" r="B1" s="2">
        <v>85</v>
      </c>
      <c t="s" r="C1" s="2">
        <v>85</v>
      </c>
    </row>
    <row spans="1:3" r="2">
      <c t="s" r="A2" s="3">
        <v>169</v>
      </c>
    </row>
    <row spans="1:3" r="3">
      <c t="s" r="A3" s="4">
        <v>533</v>
      </c>
      <c t="n" r="B3" s="7">
        <v>1</v>
      </c>
      <c t="n" r="C3" s="7">
        <v>1</v>
      </c>
    </row>
    <row spans="1:3" r="4">
      <c t="s" r="A4" s="4">
        <v>534</v>
      </c>
      <c t="n" r="B4" s="7">
        <v>94</v>
      </c>
      <c t="n" r="C4" s="7">
        <v>1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35</v>
      </c>
      <c t="s" r="B1" s="2">
        <v>382</v>
      </c>
    </row>
    <row spans="1:2" r="2">
      <c t="s" r="A2" s="3">
        <v>169</v>
      </c>
    </row>
    <row spans="1:2" r="3">
      <c t="n" r="A3" s="5">
        <v>2015</v>
      </c>
      <c t="n" r="B3" s="7">
        <v>218</v>
      </c>
    </row>
    <row spans="1:2" r="4">
      <c t="n" r="A4" s="5">
        <v>2016</v>
      </c>
      <c t="n" r="B4" s="5">
        <v>437</v>
      </c>
    </row>
    <row spans="1:2" r="5">
      <c t="n" r="A5" s="5">
        <v>2017</v>
      </c>
      <c t="n" r="B5" s="5">
        <v>293</v>
      </c>
    </row>
    <row spans="1:2" r="6">
      <c t="n" r="A6" s="5">
        <v>2018</v>
      </c>
      <c t="n" r="B6" s="5">
        <v>121</v>
      </c>
    </row>
    <row spans="1:2" r="7">
      <c t="n" r="A7" s="5">
        <v>2019</v>
      </c>
      <c t="n" r="B7" s="5">
        <v>119</v>
      </c>
    </row>
    <row spans="1:2" r="8">
      <c t="s" r="A8" s="4">
        <v>524</v>
      </c>
      <c t="n" r="B8" s="5">
        <v>201</v>
      </c>
    </row>
    <row spans="1:2" r="9">
      <c t="s" r="A9" s="4">
        <v>85</v>
      </c>
      <c t="n" r="B9" s="7">
        <v>13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21"/>
    <col customWidth="1" max="3" min="3" width="21"/>
  </cols>
  <sheetData>
    <row spans="1:3" r="1">
      <c t="s" r="A1" s="1">
        <v>536</v>
      </c>
      <c t="s" r="B1" s="2">
        <v>1</v>
      </c>
      <c t="s" r="C1" s="2">
        <v>511</v>
      </c>
    </row>
    <row spans="1:3" r="2">
      <c t="s" r="B2" s="2">
        <v>382</v>
      </c>
      <c t="s" r="C2" s="2">
        <v>474</v>
      </c>
    </row>
    <row spans="1:3" r="3">
      <c t="s" r="A3" s="3">
        <v>537</v>
      </c>
    </row>
    <row spans="1:3" r="4">
      <c t="s" r="A4" s="4">
        <v>538</v>
      </c>
      <c t="n" r="B4" s="7">
        <v>52098</v>
      </c>
      <c t="n" r="C4" s="7">
        <v>16364</v>
      </c>
    </row>
    <row spans="1:3" r="5">
      <c t="s" r="A5" s="4">
        <v>37</v>
      </c>
      <c t="n" r="B5" s="7">
        <v>54014</v>
      </c>
      <c t="n" r="C5" s="7">
        <v>16959</v>
      </c>
    </row>
    <row spans="1:3" r="6">
      <c t="s" r="A6" s="4">
        <v>539</v>
      </c>
      <c t="n" r="B6" s="5">
        <v>5</v>
      </c>
      <c t="n" r="C6" s="5">
        <v>2</v>
      </c>
    </row>
    <row spans="1:3" r="7">
      <c t="s" r="A7" s="4">
        <v>540</v>
      </c>
      <c t="s" r="B7" s="4">
        <v>541</v>
      </c>
      <c t="s" r="C7" s="4">
        <v>542</v>
      </c>
    </row>
    <row spans="1:3" r="8">
      <c t="s" r="A8" s="4">
        <v>543</v>
      </c>
      <c t="s" r="B8" s="4">
        <v>544</v>
      </c>
      <c t="s" r="C8" s="4">
        <v>544</v>
      </c>
    </row>
    <row spans="1:3" r="9">
      <c t="s" r="A9" s="4">
        <v>545</v>
      </c>
      <c t="s" r="B9" s="4">
        <v>546</v>
      </c>
      <c t="s" r="C9" s="4">
        <v>5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 customWidth="1" max="5" min="5" width="14"/>
    <col customWidth="1" max="6" min="6" width="14"/>
  </cols>
  <sheetData>
    <row spans="1:6" r="1">
      <c t="s" r="A1" s="1">
        <v>548</v>
      </c>
      <c t="s" r="C1" s="2">
        <v>1</v>
      </c>
    </row>
    <row spans="1:6" r="2">
      <c t="s" r="C2" s="2">
        <v>2</v>
      </c>
      <c t="s" r="D2" s="2">
        <v>63</v>
      </c>
      <c t="s" r="E2" s="2">
        <v>2</v>
      </c>
      <c t="s" r="F2" s="2">
        <v>25</v>
      </c>
    </row>
    <row spans="1:6" r="3">
      <c t="s" r="A3" s="3">
        <v>549</v>
      </c>
    </row>
    <row spans="1:6" r="4">
      <c t="s" r="A4" s="4">
        <v>538</v>
      </c>
      <c t="n" r="E4" s="7">
        <v>52098</v>
      </c>
      <c t="n" r="F4" s="7">
        <v>16364</v>
      </c>
    </row>
    <row spans="1:6" r="5">
      <c t="s" r="A5" s="4">
        <v>550</v>
      </c>
      <c t="n" r="E5" s="5">
        <v>1916</v>
      </c>
      <c t="n" r="F5" s="5">
        <v>595</v>
      </c>
    </row>
    <row spans="1:6" r="6">
      <c t="s" r="A6" s="4">
        <v>37</v>
      </c>
      <c t="n" r="C6" s="7">
        <v>16959</v>
      </c>
      <c t="n" r="E6" s="7">
        <v>54014</v>
      </c>
      <c t="n" r="F6" s="5">
        <v>16959</v>
      </c>
    </row>
    <row spans="1:6" r="7">
      <c t="s" r="A7" s="3">
        <v>551</v>
      </c>
    </row>
    <row spans="1:6" r="8">
      <c t="s" r="A8" s="4">
        <v>552</v>
      </c>
      <c t="n" r="C8" s="5">
        <v>16959</v>
      </c>
    </row>
    <row spans="1:6" r="9">
      <c t="s" r="A9" s="4">
        <v>553</v>
      </c>
      <c t="n" r="C9" s="5">
        <v>37481</v>
      </c>
      <c t="n" r="D9" s="7">
        <v>0</v>
      </c>
    </row>
    <row spans="1:6" r="10">
      <c t="s" r="A10" s="4">
        <v>554</v>
      </c>
      <c t="n" r="C10" s="5">
        <v>-313</v>
      </c>
    </row>
    <row spans="1:6" r="11">
      <c t="s" r="A11" s="4">
        <v>555</v>
      </c>
      <c t="n" r="C11" s="5">
        <v>-113</v>
      </c>
    </row>
    <row spans="1:6" r="12">
      <c t="s" r="A12" s="4">
        <v>556</v>
      </c>
      <c t="n" r="C12" s="7">
        <v>54014</v>
      </c>
    </row>
    <row spans="1:6" r="13">
      <c t="s" r="A13" s="4">
        <v>557</v>
      </c>
    </row>
    <row spans="1:6" r="14">
      <c t="s" r="A14" s="3">
        <v>549</v>
      </c>
    </row>
    <row spans="1:6" r="15">
      <c t="s" r="A15" s="4">
        <v>558</v>
      </c>
      <c t="s" r="B15" s="4">
        <v>392</v>
      </c>
      <c t="s" r="E15" s="4">
        <v>542</v>
      </c>
    </row>
    <row spans="1:6" r="16">
      <c t="s" r="A16" s="4">
        <v>559</v>
      </c>
      <c t="s" r="C16" s="4">
        <v>560</v>
      </c>
    </row>
    <row spans="1:6" r="17">
      <c t="s" r="A17" s="4">
        <v>561</v>
      </c>
      <c t="n" r="E17" s="7">
        <v>8280</v>
      </c>
      <c t="n" r="F17" s="5">
        <v>8426</v>
      </c>
    </row>
    <row spans="1:6" r="18">
      <c t="s" r="A18" s="4">
        <v>562</v>
      </c>
    </row>
    <row spans="1:6" r="19">
      <c t="s" r="A19" s="3">
        <v>549</v>
      </c>
    </row>
    <row spans="1:6" r="20">
      <c t="s" r="A20" s="4">
        <v>558</v>
      </c>
      <c t="s" r="B20" s="4">
        <v>392</v>
      </c>
      <c t="s" r="E20" s="4">
        <v>544</v>
      </c>
    </row>
    <row spans="1:6" r="21">
      <c t="s" r="A21" s="4">
        <v>559</v>
      </c>
      <c t="s" r="C21" s="4">
        <v>563</v>
      </c>
    </row>
    <row spans="1:6" r="22">
      <c t="s" r="A22" s="4">
        <v>561</v>
      </c>
      <c t="n" r="E22" s="7">
        <v>7872</v>
      </c>
      <c t="n" r="F22" s="5">
        <v>7938</v>
      </c>
    </row>
    <row spans="1:6" r="23">
      <c t="s" r="A23" s="4">
        <v>564</v>
      </c>
    </row>
    <row spans="1:6" r="24">
      <c t="s" r="A24" s="3">
        <v>549</v>
      </c>
    </row>
    <row spans="1:6" r="25">
      <c t="s" r="A25" s="4">
        <v>558</v>
      </c>
      <c t="s" r="B25" s="4">
        <v>392</v>
      </c>
      <c t="s" r="E25" s="4">
        <v>565</v>
      </c>
    </row>
    <row spans="1:6" r="26">
      <c t="s" r="A26" s="4">
        <v>559</v>
      </c>
      <c t="s" r="C26" s="4">
        <v>566</v>
      </c>
    </row>
    <row spans="1:6" r="27">
      <c t="s" r="A27" s="4">
        <v>561</v>
      </c>
      <c t="n" r="E27" s="7">
        <v>9886</v>
      </c>
      <c t="n" r="F27" s="5">
        <v>0</v>
      </c>
    </row>
    <row spans="1:6" r="28">
      <c t="s" r="A28" s="4">
        <v>567</v>
      </c>
    </row>
    <row spans="1:6" r="29">
      <c t="s" r="A29" s="3">
        <v>549</v>
      </c>
    </row>
    <row spans="1:6" r="30">
      <c t="s" r="A30" s="4">
        <v>558</v>
      </c>
      <c t="s" r="B30" s="4">
        <v>392</v>
      </c>
      <c t="s" r="E30" s="4">
        <v>541</v>
      </c>
    </row>
    <row spans="1:6" r="31">
      <c t="s" r="A31" s="4">
        <v>559</v>
      </c>
      <c t="s" r="C31" s="4">
        <v>568</v>
      </c>
    </row>
    <row spans="1:6" r="32">
      <c t="s" r="A32" s="4">
        <v>561</v>
      </c>
      <c t="n" r="E32" s="7">
        <v>13962</v>
      </c>
      <c t="n" r="F32" s="5">
        <v>0</v>
      </c>
    </row>
    <row spans="1:6" r="33">
      <c t="s" r="A33" s="4">
        <v>569</v>
      </c>
    </row>
    <row spans="1:6" r="34">
      <c t="s" r="A34" s="3">
        <v>549</v>
      </c>
    </row>
    <row spans="1:6" r="35">
      <c t="s" r="A35" s="4">
        <v>558</v>
      </c>
      <c t="s" r="B35" s="4">
        <v>392</v>
      </c>
      <c t="s" r="E35" s="4">
        <v>570</v>
      </c>
    </row>
    <row spans="1:6" r="36">
      <c t="s" r="A36" s="4">
        <v>559</v>
      </c>
      <c t="s" r="C36" s="4">
        <v>571</v>
      </c>
    </row>
    <row spans="1:6" r="37">
      <c t="s" r="A37" s="4">
        <v>561</v>
      </c>
      <c t="n" r="E37" s="7">
        <v>12098</v>
      </c>
      <c t="n" r="F37" s="7">
        <v>0</v>
      </c>
    </row>
    <row spans="1:6" r="38">
      <c t="n" r="A38"/>
    </row>
    <row spans="1:6" r="39">
      <c t="s" r="A39" s="4">
        <v>392</v>
      </c>
      <c t="s" r="B39" s="4">
        <v>572</v>
      </c>
    </row>
  </sheetData>
  <mergeCells count="4">
    <mergeCell ref="A1:B2"/>
    <mergeCell ref="C1:D1"/>
    <mergeCell ref="A38:E38"/>
    <mergeCell ref="B39:E3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3</v>
      </c>
      <c t="s" r="B1" s="2">
        <v>2</v>
      </c>
      <c t="s" r="C1" s="2">
        <v>25</v>
      </c>
    </row>
    <row spans="1:3" r="2">
      <c t="s" r="A2" s="3">
        <v>172</v>
      </c>
    </row>
    <row spans="1:3" r="3">
      <c t="n" r="A3" s="5">
        <v>2015</v>
      </c>
      <c t="n" r="B3" s="7">
        <v>525</v>
      </c>
    </row>
    <row spans="1:3" r="4">
      <c t="n" r="A4" s="5">
        <v>2016</v>
      </c>
      <c t="n" r="B4" s="5">
        <v>1128</v>
      </c>
    </row>
    <row spans="1:3" r="5">
      <c t="n" r="A5" s="5">
        <v>2017</v>
      </c>
      <c t="n" r="B5" s="5">
        <v>8640</v>
      </c>
    </row>
    <row spans="1:3" r="6">
      <c t="n" r="A6" s="5">
        <v>2018</v>
      </c>
      <c t="n" r="B6" s="5">
        <v>1067</v>
      </c>
    </row>
    <row spans="1:3" r="7">
      <c t="n" r="A7" s="5">
        <v>2019</v>
      </c>
      <c t="n" r="B7" s="5">
        <v>1122</v>
      </c>
    </row>
    <row spans="1:3" r="8">
      <c t="s" r="A8" s="4">
        <v>524</v>
      </c>
      <c t="n" r="B8" s="5">
        <v>39616</v>
      </c>
    </row>
    <row spans="1:3" r="9">
      <c t="s" r="A9" s="4">
        <v>85</v>
      </c>
      <c t="n" r="B9" s="7">
        <v>52098</v>
      </c>
      <c t="n" r="C9" s="7">
        <v>163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63</v>
      </c>
    </row>
    <row spans="1:3" r="3">
      <c t="s" r="A3" s="3">
        <v>111</v>
      </c>
    </row>
    <row spans="1:3" r="4">
      <c t="s" r="A4" s="4">
        <v>78</v>
      </c>
      <c t="n" r="B4" s="7">
        <v>-20941</v>
      </c>
      <c t="n" r="C4" s="7">
        <v>-586</v>
      </c>
    </row>
    <row spans="1:3" r="5">
      <c t="s" r="A5" s="3">
        <v>112</v>
      </c>
    </row>
    <row spans="1:3" r="6">
      <c t="s" r="A6" s="4">
        <v>72</v>
      </c>
      <c t="n" r="B6" s="5">
        <v>12808</v>
      </c>
      <c t="n" r="C6" s="5">
        <v>13</v>
      </c>
    </row>
    <row spans="1:3" r="7">
      <c t="s" r="A7" s="4">
        <v>113</v>
      </c>
      <c t="n" r="B7" s="5">
        <v>676</v>
      </c>
      <c t="n" r="C7" s="5">
        <v>-1</v>
      </c>
    </row>
    <row spans="1:3" r="8">
      <c t="s" r="A8" s="4">
        <v>114</v>
      </c>
      <c t="n" r="B8" s="5">
        <v>-999</v>
      </c>
      <c t="n" r="C8" s="5">
        <v>-1</v>
      </c>
    </row>
    <row spans="1:3" r="9">
      <c t="s" r="A9" s="4">
        <v>115</v>
      </c>
      <c t="n" r="B9" s="5">
        <v>50</v>
      </c>
      <c t="n" r="C9" s="5">
        <v>33</v>
      </c>
    </row>
    <row spans="1:3" r="10">
      <c t="s" r="A10" s="4">
        <v>116</v>
      </c>
      <c t="n" r="B10" s="5">
        <v>501</v>
      </c>
      <c t="n" r="C10" s="5">
        <v>14</v>
      </c>
    </row>
    <row spans="1:3" r="11">
      <c t="s" r="A11" s="4">
        <v>117</v>
      </c>
      <c t="n" r="B11" s="5">
        <v>636</v>
      </c>
      <c t="n" r="C11" s="5">
        <v>90</v>
      </c>
    </row>
    <row spans="1:3" r="12">
      <c t="s" r="A12" s="4">
        <v>118</v>
      </c>
      <c t="n" r="B12" s="5">
        <v>42</v>
      </c>
      <c t="n" r="C12" s="5">
        <v>0</v>
      </c>
    </row>
    <row spans="1:3" r="13">
      <c t="s" r="A13" s="4">
        <v>119</v>
      </c>
      <c t="n" r="B13" s="5">
        <v>-580</v>
      </c>
      <c t="n" r="C13" s="5">
        <v>0</v>
      </c>
    </row>
    <row spans="1:3" r="14">
      <c t="s" r="A14" s="3">
        <v>120</v>
      </c>
    </row>
    <row spans="1:3" r="15">
      <c t="s" r="A15" s="4">
        <v>121</v>
      </c>
      <c t="n" r="B15" s="5">
        <v>-4348</v>
      </c>
      <c t="n" r="C15" s="5">
        <v>-63</v>
      </c>
    </row>
    <row spans="1:3" r="16">
      <c t="s" r="A16" s="4">
        <v>122</v>
      </c>
      <c t="n" r="B16" s="5">
        <v>-484</v>
      </c>
      <c t="n" r="C16" s="5">
        <v>-187</v>
      </c>
    </row>
    <row spans="1:3" r="17">
      <c t="s" r="A17" s="4">
        <v>38</v>
      </c>
      <c t="n" r="B17" s="5">
        <v>6486</v>
      </c>
      <c t="n" r="C17" s="5">
        <v>248</v>
      </c>
    </row>
    <row spans="1:3" r="18">
      <c t="s" r="A18" s="4">
        <v>39</v>
      </c>
      <c t="n" r="B18" s="5">
        <v>620</v>
      </c>
      <c t="n" r="C18" s="5">
        <v>0</v>
      </c>
    </row>
    <row spans="1:3" r="19">
      <c t="s" r="A19" s="4">
        <v>41</v>
      </c>
      <c t="n" r="B19" s="5">
        <v>-264</v>
      </c>
      <c t="n" r="C19" s="5">
        <v>-24</v>
      </c>
    </row>
    <row spans="1:3" r="20">
      <c t="s" r="A20" s="4">
        <v>123</v>
      </c>
      <c t="n" r="B20" s="5">
        <v>-5797</v>
      </c>
      <c t="n" r="C20" s="5">
        <v>-464</v>
      </c>
    </row>
    <row spans="1:3" r="21">
      <c t="s" r="A21" s="3">
        <v>124</v>
      </c>
    </row>
    <row spans="1:3" r="22">
      <c t="s" r="A22" s="4">
        <v>125</v>
      </c>
      <c t="n" r="B22" s="5">
        <v>-565472</v>
      </c>
      <c t="n" r="C22" s="5">
        <v>-5502</v>
      </c>
    </row>
    <row spans="1:3" r="23">
      <c t="s" r="A23" s="4">
        <v>126</v>
      </c>
      <c t="n" r="B23" s="5">
        <v>-60217</v>
      </c>
      <c t="n" r="C23" s="5">
        <v>0</v>
      </c>
    </row>
    <row spans="1:3" r="24">
      <c t="s" r="A24" s="4">
        <v>127</v>
      </c>
      <c t="n" r="B24" s="5">
        <v>-1273</v>
      </c>
      <c t="n" r="C24" s="5">
        <v>0</v>
      </c>
    </row>
    <row spans="1:3" r="25">
      <c t="s" r="A25" s="4">
        <v>128</v>
      </c>
      <c t="n" r="B25" s="5">
        <v>-544</v>
      </c>
      <c t="n" r="C25" s="5">
        <v>0</v>
      </c>
    </row>
    <row spans="1:3" r="26">
      <c t="s" r="A26" s="4">
        <v>31</v>
      </c>
      <c t="n" r="B26" s="5">
        <v>-1510</v>
      </c>
      <c t="n" r="C26" s="5">
        <v>0</v>
      </c>
    </row>
    <row spans="1:3" r="27">
      <c t="s" r="A27" s="4">
        <v>32</v>
      </c>
      <c t="n" r="B27" s="5">
        <v>-1079</v>
      </c>
      <c t="n" r="C27" s="5">
        <v>-200</v>
      </c>
    </row>
    <row spans="1:3" r="28">
      <c t="s" r="A28" s="4">
        <v>129</v>
      </c>
      <c t="n" r="B28" s="5">
        <v>-630095</v>
      </c>
      <c t="n" r="C28" s="5">
        <v>-5702</v>
      </c>
    </row>
    <row spans="1:3" r="29">
      <c t="s" r="A29" s="3">
        <v>130</v>
      </c>
    </row>
    <row spans="1:3" r="30">
      <c t="s" r="A30" s="4">
        <v>131</v>
      </c>
      <c t="n" r="B30" s="5">
        <v>-313</v>
      </c>
      <c t="n" r="C30" s="5">
        <v>0</v>
      </c>
    </row>
    <row spans="1:3" r="31">
      <c t="s" r="A31" s="4">
        <v>132</v>
      </c>
      <c t="n" r="B31" s="5">
        <v>975121</v>
      </c>
      <c t="n" r="C31" s="5">
        <v>43194</v>
      </c>
    </row>
    <row spans="1:3" r="32">
      <c t="s" r="A32" s="4">
        <v>133</v>
      </c>
      <c t="n" r="B32" s="5">
        <v>-523</v>
      </c>
      <c t="n" r="C32" s="5">
        <v>0</v>
      </c>
    </row>
    <row spans="1:3" r="33">
      <c t="s" r="A33" s="4">
        <v>107</v>
      </c>
      <c t="n" r="B33" s="5">
        <v>-803</v>
      </c>
      <c t="n" r="C33" s="5">
        <v>0</v>
      </c>
    </row>
    <row spans="1:3" r="34">
      <c t="s" r="A34" s="4">
        <v>134</v>
      </c>
      <c t="n" r="B34" s="5">
        <v>536</v>
      </c>
      <c t="n" r="C34" s="5">
        <v>0</v>
      </c>
    </row>
    <row spans="1:3" r="35">
      <c t="s" r="A35" s="4">
        <v>135</v>
      </c>
      <c t="n" r="B35" s="5">
        <v>-95404</v>
      </c>
      <c t="n" r="C35" s="5">
        <v>-4856</v>
      </c>
    </row>
    <row spans="1:3" r="36">
      <c t="s" r="A36" s="4">
        <v>136</v>
      </c>
      <c t="n" r="B36" s="5">
        <v>-19590</v>
      </c>
      <c t="n" r="C36" s="5">
        <v>-13</v>
      </c>
    </row>
    <row spans="1:3" r="37">
      <c t="s" r="A37" s="4">
        <v>137</v>
      </c>
      <c t="n" r="B37" s="5">
        <v>859024</v>
      </c>
      <c t="n" r="C37" s="5">
        <v>38325</v>
      </c>
    </row>
    <row spans="1:3" r="38">
      <c t="s" r="A38" s="4">
        <v>138</v>
      </c>
      <c t="n" r="B38" s="5">
        <v>223132</v>
      </c>
      <c t="n" r="C38" s="5">
        <v>32159</v>
      </c>
    </row>
    <row spans="1:3" r="39">
      <c t="s" r="A39" s="4">
        <v>139</v>
      </c>
      <c t="n" r="B39" s="5">
        <v>504894</v>
      </c>
      <c t="n" r="C39" s="5">
        <v>202</v>
      </c>
    </row>
    <row spans="1:3" r="40">
      <c t="s" r="A40" s="4">
        <v>140</v>
      </c>
      <c t="n" r="B40" s="5">
        <v>728026</v>
      </c>
      <c t="n" r="C40" s="5">
        <v>32361</v>
      </c>
    </row>
    <row spans="1:3" r="41">
      <c t="s" r="A41" s="3">
        <v>141</v>
      </c>
    </row>
    <row spans="1:3" r="42">
      <c t="s" r="A42" s="4">
        <v>142</v>
      </c>
      <c t="n" r="B42" s="5">
        <v>782</v>
      </c>
      <c t="n" r="C42" s="5">
        <v>0</v>
      </c>
    </row>
    <row spans="1:3" r="43">
      <c t="s" r="A43" s="4">
        <v>143</v>
      </c>
      <c t="n" r="B43" s="5">
        <v>9</v>
      </c>
      <c t="n" r="C43" s="5">
        <v>0</v>
      </c>
    </row>
    <row spans="1:3" r="44">
      <c t="s" r="A44" s="3">
        <v>144</v>
      </c>
    </row>
    <row spans="1:3" r="45">
      <c t="s" r="A45" s="4">
        <v>145</v>
      </c>
      <c t="n" r="B45" s="5">
        <v>488</v>
      </c>
      <c t="n" r="C45" s="5">
        <v>0</v>
      </c>
    </row>
    <row spans="1:3" r="46">
      <c t="s" r="A46" s="4">
        <v>146</v>
      </c>
      <c t="n" r="B46" s="5">
        <v>41</v>
      </c>
      <c t="n" r="C46" s="5">
        <v>0</v>
      </c>
    </row>
    <row spans="1:3" r="47">
      <c t="s" r="A47" s="3">
        <v>147</v>
      </c>
    </row>
    <row spans="1:3" r="48">
      <c t="s" r="A48" s="4">
        <v>122</v>
      </c>
      <c t="n" r="B48" s="5">
        <v>1331</v>
      </c>
      <c t="n" r="C48" s="5">
        <v>2</v>
      </c>
    </row>
    <row spans="1:3" r="49">
      <c t="s" r="A49" s="4">
        <v>37</v>
      </c>
      <c t="n" r="B49" s="5">
        <v>37481</v>
      </c>
      <c t="n" r="C49" s="5">
        <v>0</v>
      </c>
    </row>
    <row spans="1:3" r="50">
      <c t="s" r="A50" s="4">
        <v>38</v>
      </c>
      <c t="n" r="B50" s="5">
        <v>830</v>
      </c>
      <c t="n" r="C50" s="5">
        <v>20</v>
      </c>
    </row>
    <row spans="1:3" r="51">
      <c t="s" r="A51" s="4">
        <v>41</v>
      </c>
      <c t="n" r="B51" s="5">
        <v>7449</v>
      </c>
      <c t="n" r="C51" s="5">
        <v>647</v>
      </c>
    </row>
    <row spans="1:3" r="52">
      <c t="s" r="A52" s="3">
        <v>148</v>
      </c>
    </row>
    <row spans="1:3" r="53">
      <c t="s" r="A53" s="4">
        <v>99</v>
      </c>
      <c t="n" r="B53" s="5">
        <v>26646</v>
      </c>
      <c t="n" r="C53" s="5">
        <v>11</v>
      </c>
    </row>
    <row spans="1:3" r="54">
      <c t="s" r="A54" s="4">
        <v>149</v>
      </c>
      <c t="n" r="B54" s="5">
        <v>9274</v>
      </c>
      <c t="n" r="C54" s="5">
        <v>147</v>
      </c>
    </row>
    <row spans="1:3" r="55">
      <c t="s" r="A55" s="4">
        <v>150</v>
      </c>
      <c t="n" r="B55" s="5">
        <v>1</v>
      </c>
      <c t="n" r="C55" s="5">
        <v>201</v>
      </c>
    </row>
    <row spans="1:3" r="56">
      <c t="s" r="A56" s="4">
        <v>101</v>
      </c>
      <c t="n" r="B56" s="5">
        <v>0</v>
      </c>
      <c t="n" r="C56" s="5">
        <v>2</v>
      </c>
    </row>
    <row spans="1:3" r="57">
      <c t="s" r="A57" s="4">
        <v>151</v>
      </c>
      <c t="n" r="B57" s="5">
        <v>0</v>
      </c>
      <c t="n" r="C57" s="5">
        <v>1915</v>
      </c>
    </row>
    <row spans="1:3" r="58">
      <c t="s" r="A58" s="4">
        <v>152</v>
      </c>
      <c t="n" r="B58" s="7">
        <v>56</v>
      </c>
      <c t="n" r="C58"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14"/>
    <col customWidth="1" max="5" min="5" width="21"/>
  </cols>
  <sheetData>
    <row spans="1:5" r="1">
      <c t="s" r="A1" s="1">
        <v>574</v>
      </c>
      <c t="s" r="B1" s="2">
        <v>575</v>
      </c>
      <c t="s" r="C1" s="2">
        <v>382</v>
      </c>
      <c t="s" r="D1" s="2">
        <v>395</v>
      </c>
      <c t="s" r="E1" s="2">
        <v>474</v>
      </c>
    </row>
    <row spans="1:5" r="2">
      <c t="s" r="A2" s="3">
        <v>576</v>
      </c>
    </row>
    <row spans="1:5" r="3">
      <c t="s" r="A3" s="4">
        <v>577</v>
      </c>
      <c t="n" r="B3" s="7">
        <v>750000</v>
      </c>
    </row>
    <row spans="1:5" r="4">
      <c t="s" r="A4" s="4">
        <v>578</v>
      </c>
      <c t="n" r="B4" s="5">
        <v>60000</v>
      </c>
    </row>
    <row spans="1:5" r="5">
      <c t="s" r="A5" s="4">
        <v>579</v>
      </c>
      <c t="n" r="B5" s="5">
        <v>20000</v>
      </c>
    </row>
    <row spans="1:5" r="6">
      <c t="s" r="A6" s="4">
        <v>580</v>
      </c>
      <c t="n" r="B6" s="7">
        <v>25000</v>
      </c>
    </row>
    <row spans="1:5" r="7">
      <c t="s" r="A7" s="4">
        <v>581</v>
      </c>
      <c t="s" r="B7" s="4">
        <v>582</v>
      </c>
    </row>
    <row spans="1:5" r="8">
      <c t="s" r="A8" s="4">
        <v>492</v>
      </c>
      <c t="n" r="B8" s="5">
        <v>2</v>
      </c>
      <c t="n" r="D8" s="5">
        <v>3</v>
      </c>
    </row>
    <row spans="1:5" r="9">
      <c t="s" r="A9" s="4">
        <v>583</v>
      </c>
      <c t="s" r="B9" s="4">
        <v>337</v>
      </c>
    </row>
    <row spans="1:5" r="10">
      <c t="s" r="A10" s="4">
        <v>584</v>
      </c>
      <c t="n" r="B10" s="7">
        <v>350000</v>
      </c>
    </row>
    <row spans="1:5" r="11">
      <c t="s" r="A11" s="4">
        <v>585</v>
      </c>
      <c t="s" r="B11" s="4">
        <v>586</v>
      </c>
    </row>
    <row spans="1:5" r="12">
      <c t="s" r="A12" s="4">
        <v>587</v>
      </c>
      <c t="s" r="B12" s="4">
        <v>588</v>
      </c>
    </row>
    <row spans="1:5" r="13">
      <c t="s" r="A13" s="4">
        <v>589</v>
      </c>
      <c t="s" r="B13" s="4">
        <v>590</v>
      </c>
    </row>
    <row spans="1:5" r="14">
      <c t="s" r="A14" s="4">
        <v>591</v>
      </c>
      <c t="s" r="B14" s="4">
        <v>592</v>
      </c>
    </row>
    <row spans="1:5" r="15">
      <c t="s" r="A15" s="4">
        <v>593</v>
      </c>
      <c t="s" r="B15" s="4">
        <v>468</v>
      </c>
    </row>
    <row spans="1:5" r="16">
      <c t="s" r="A16" s="4">
        <v>594</v>
      </c>
      <c t="s" r="B16" s="4">
        <v>592</v>
      </c>
    </row>
    <row spans="1:5" r="17">
      <c t="s" r="A17" s="4">
        <v>595</v>
      </c>
      <c t="n" r="C17" s="7">
        <v>60000</v>
      </c>
      <c t="n" r="E17" s="7">
        <v>60000</v>
      </c>
    </row>
    <row spans="1:5" r="18">
      <c t="s" r="A18" s="4">
        <v>596</v>
      </c>
    </row>
    <row spans="1:5" r="19">
      <c t="s" r="A19" s="3">
        <v>576</v>
      </c>
    </row>
    <row spans="1:5" r="20">
      <c t="s" r="A20" s="4">
        <v>585</v>
      </c>
      <c t="s" r="B20" s="4">
        <v>597</v>
      </c>
    </row>
    <row spans="1:5" r="21">
      <c t="s" r="A21" s="4">
        <v>598</v>
      </c>
      <c t="s" r="B21" s="4">
        <v>599</v>
      </c>
    </row>
    <row spans="1:5" r="22">
      <c t="s" r="A22" s="4">
        <v>600</v>
      </c>
    </row>
    <row spans="1:5" r="23">
      <c t="s" r="A23" s="3">
        <v>576</v>
      </c>
    </row>
    <row spans="1:5" r="24">
      <c t="s" r="A24" s="4">
        <v>585</v>
      </c>
      <c t="s" r="B24" s="4">
        <v>601</v>
      </c>
    </row>
    <row spans="1:5" r="25">
      <c t="s" r="A25" s="4">
        <v>598</v>
      </c>
      <c t="s" r="B25" s="4">
        <v>6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6"/>
  </cols>
  <sheetData>
    <row spans="1:6" r="1">
      <c t="s" r="A1" s="1">
        <v>603</v>
      </c>
      <c t="s" r="B1" s="2">
        <v>62</v>
      </c>
      <c t="s" r="D1" s="2">
        <v>1</v>
      </c>
      <c t="s" r="F1" s="2">
        <v>511</v>
      </c>
    </row>
    <row spans="1:6" r="2">
      <c t="s" r="B2" s="2">
        <v>2</v>
      </c>
      <c t="s" r="C2" s="2">
        <v>63</v>
      </c>
      <c t="s" r="D2" s="2">
        <v>2</v>
      </c>
      <c t="s" r="E2" s="2">
        <v>63</v>
      </c>
      <c t="s" r="F2" s="2">
        <v>25</v>
      </c>
    </row>
    <row spans="1:6" r="3">
      <c t="s" r="A3" s="3">
        <v>604</v>
      </c>
    </row>
    <row spans="1:6" r="4">
      <c t="s" r="A4" s="4">
        <v>40</v>
      </c>
      <c t="n" r="B4" s="7">
        <v>1032</v>
      </c>
      <c t="n" r="D4" s="7">
        <v>1032</v>
      </c>
      <c t="n" r="F4" s="7">
        <v>841</v>
      </c>
    </row>
    <row spans="1:6" r="5">
      <c t="s" r="A5" s="4">
        <v>605</v>
      </c>
    </row>
    <row spans="1:6" r="6">
      <c t="s" r="A6" s="3">
        <v>604</v>
      </c>
    </row>
    <row spans="1:6" r="7">
      <c t="s" r="A7" s="4">
        <v>40</v>
      </c>
      <c t="n" r="B7" s="5">
        <v>1032</v>
      </c>
      <c t="n" r="D7" s="5">
        <v>1032</v>
      </c>
      <c t="n" r="F7" s="5">
        <v>841</v>
      </c>
    </row>
    <row spans="1:6" r="8">
      <c t="s" r="A8" s="4">
        <v>606</v>
      </c>
      <c t="n" r="B8" s="5">
        <v>198</v>
      </c>
      <c t="n" r="D8" s="5">
        <v>198</v>
      </c>
      <c t="n" r="F8" s="7">
        <v>35</v>
      </c>
    </row>
    <row spans="1:6" r="9">
      <c t="s" r="A9" s="4">
        <v>515</v>
      </c>
      <c t="n" r="B9" s="7">
        <v>109</v>
      </c>
      <c t="n" r="C9" s="7">
        <v>1</v>
      </c>
      <c t="n" r="D9" s="7">
        <v>188</v>
      </c>
      <c t="n" r="E9" s="7">
        <v>1</v>
      </c>
    </row>
    <row spans="1:6" r="10">
      <c t="s" r="A10" s="4">
        <v>607</v>
      </c>
      <c t="s" r="D10" s="4">
        <v>608</v>
      </c>
      <c t="s" r="F10" s="4">
        <v>60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10</v>
      </c>
      <c t="s" r="B1" s="2">
        <v>382</v>
      </c>
    </row>
    <row spans="1:2" r="2">
      <c t="s" r="A2" s="3">
        <v>611</v>
      </c>
    </row>
    <row spans="1:2" r="3">
      <c t="n" r="A3" s="5">
        <v>2015</v>
      </c>
      <c t="n" r="B3" s="7">
        <v>170</v>
      </c>
    </row>
    <row spans="1:2" r="4">
      <c t="n" r="A4" s="5">
        <v>2016</v>
      </c>
      <c t="n" r="B4" s="5">
        <v>326</v>
      </c>
    </row>
    <row spans="1:2" r="5">
      <c t="n" r="A5" s="5">
        <v>2017</v>
      </c>
      <c t="n" r="B5" s="5">
        <v>215</v>
      </c>
    </row>
    <row spans="1:2" r="6">
      <c t="n" r="A6" s="5">
        <v>2018</v>
      </c>
      <c t="n" r="B6" s="5">
        <v>128</v>
      </c>
    </row>
    <row spans="1:2" r="7">
      <c t="n" r="A7" s="5">
        <v>2019</v>
      </c>
      <c t="n" r="B7" s="5">
        <v>67</v>
      </c>
    </row>
    <row spans="1:2" r="8">
      <c t="s" r="A8" s="4">
        <v>524</v>
      </c>
      <c t="n" r="B8" s="5">
        <v>126</v>
      </c>
    </row>
    <row spans="1:2" r="9">
      <c t="s" r="A9" s="4">
        <v>612</v>
      </c>
      <c t="n" r="B9" s="7">
        <v>103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16"/>
  </cols>
  <sheetData>
    <row spans="1:2" r="1">
      <c t="s" r="A1" s="1">
        <v>613</v>
      </c>
      <c t="s" r="B1" s="2">
        <v>306</v>
      </c>
    </row>
    <row spans="1:2" r="2">
      <c t="s" r="B2" s="2">
        <v>2</v>
      </c>
    </row>
    <row spans="1:2" r="3">
      <c t="s" r="A3" s="3">
        <v>614</v>
      </c>
    </row>
    <row spans="1:2" r="4">
      <c t="s" r="A4" s="4">
        <v>615</v>
      </c>
      <c t="s" r="B4" s="4">
        <v>616</v>
      </c>
    </row>
    <row spans="1:2" r="5">
      <c t="s" r="A5" s="4">
        <v>617</v>
      </c>
      <c t="s" r="B5" s="4">
        <v>618</v>
      </c>
    </row>
    <row spans="1:2" r="6">
      <c t="s" r="A6" s="4">
        <v>619</v>
      </c>
      <c t="s" r="B6" s="4">
        <v>4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r="A1" s="1">
        <v>620</v>
      </c>
      <c t="s" r="B1" s="2">
        <v>62</v>
      </c>
      <c t="s" r="D1" s="2">
        <v>1</v>
      </c>
    </row>
    <row spans="1:6" r="2">
      <c t="s" r="B2" s="2">
        <v>2</v>
      </c>
      <c t="s" r="C2" s="2">
        <v>63</v>
      </c>
      <c t="s" r="D2" s="2">
        <v>2</v>
      </c>
      <c t="s" r="E2" s="2">
        <v>63</v>
      </c>
      <c t="s" r="F2" s="2">
        <v>25</v>
      </c>
    </row>
    <row spans="1:6" r="3">
      <c t="s" r="A3" s="3">
        <v>185</v>
      </c>
    </row>
    <row spans="1:6" r="4">
      <c t="s" r="A4" s="4">
        <v>368</v>
      </c>
      <c t="s" r="B4" s="4">
        <v>369</v>
      </c>
      <c t="s" r="D4" s="4">
        <v>369</v>
      </c>
      <c t="s" r="F4" s="4">
        <v>369</v>
      </c>
    </row>
    <row spans="1:6" r="5">
      <c t="s" r="A5" s="4">
        <v>370</v>
      </c>
      <c t="s" r="B5" s="4">
        <v>371</v>
      </c>
      <c t="s" r="D5" s="4">
        <v>371</v>
      </c>
      <c t="s" r="F5" s="4">
        <v>371</v>
      </c>
    </row>
    <row spans="1:6" r="6">
      <c t="s" r="A6" s="3">
        <v>621</v>
      </c>
    </row>
    <row spans="1:6" r="7">
      <c t="s" r="A7" s="4">
        <v>622</v>
      </c>
      <c t="n" r="D7" s="7">
        <v>2</v>
      </c>
      <c t="n" r="E7" s="7">
        <v>0</v>
      </c>
    </row>
    <row spans="1:6" r="8">
      <c t="s" r="A8" s="4">
        <v>623</v>
      </c>
      <c t="n" r="D8" s="5">
        <v>0</v>
      </c>
      <c t="n" r="E8" s="5">
        <v>2</v>
      </c>
    </row>
    <row spans="1:6" r="9">
      <c t="s" r="A9" s="4">
        <v>624</v>
      </c>
      <c t="n" r="B9" s="7">
        <v>0</v>
      </c>
      <c t="n" r="C9" s="7">
        <v>1</v>
      </c>
      <c t="n" r="D9" s="5">
        <v>0</v>
      </c>
      <c t="n" r="E9" s="5">
        <v>0</v>
      </c>
    </row>
    <row spans="1:6" r="10">
      <c t="s" r="A10" s="4">
        <v>625</v>
      </c>
      <c t="n" r="B10" s="7">
        <v>2</v>
      </c>
      <c t="n" r="C10" s="7">
        <v>2</v>
      </c>
      <c t="n" r="D10" s="7">
        <v>2</v>
      </c>
      <c t="n" r="E10" s="7">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P62"/>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27"/>
    <col customWidth="1" max="6" min="6" width="37"/>
    <col customWidth="1" max="7" min="7" width="27"/>
    <col customWidth="1" max="8" min="8" width="20"/>
    <col customWidth="1" max="9" min="9" width="37"/>
    <col customWidth="1" max="10" min="10" width="37"/>
    <col customWidth="1" max="11" min="11" width="37"/>
    <col customWidth="1" max="12" min="12" width="21"/>
    <col customWidth="1" max="13" min="13" width="31"/>
    <col customWidth="1" max="14" min="14" width="14"/>
    <col customWidth="1" max="15" min="15" width="24"/>
    <col customWidth="1" max="16" min="16" width="24"/>
  </cols>
  <sheetData>
    <row spans="1:16" r="1">
      <c t="s" r="A1" s="1">
        <v>626</v>
      </c>
      <c t="s" r="B1" s="2">
        <v>627</v>
      </c>
      <c t="s" r="C1" s="2">
        <v>628</v>
      </c>
      <c t="s" r="D1" s="2">
        <v>628</v>
      </c>
      <c t="s" r="E1" s="2">
        <v>629</v>
      </c>
      <c t="s" r="F1" s="2">
        <v>628</v>
      </c>
      <c t="s" r="G1" s="2">
        <v>629</v>
      </c>
      <c t="s" r="H1" s="2">
        <v>630</v>
      </c>
      <c t="s" r="I1" s="2">
        <v>628</v>
      </c>
      <c t="s" r="J1" s="2">
        <v>631</v>
      </c>
      <c t="s" r="K1" s="2">
        <v>628</v>
      </c>
      <c t="s" r="L1" s="2">
        <v>322</v>
      </c>
      <c t="s" r="M1" s="2">
        <v>325</v>
      </c>
      <c t="s" r="N1" s="2">
        <v>632</v>
      </c>
      <c t="s" r="O1" s="2">
        <v>326</v>
      </c>
      <c t="s" r="P1" s="2">
        <v>328</v>
      </c>
    </row>
    <row spans="1:16" r="2">
      <c t="s" r="A2" s="4">
        <v>633</v>
      </c>
      <c t="n" r="B2" s="5">
        <v>222</v>
      </c>
    </row>
    <row spans="1:16" r="3">
      <c t="s" r="A3" s="4">
        <v>634</v>
      </c>
      <c t="n" r="D3" s="7">
        <v>0</v>
      </c>
      <c t="n" r="E3" s="7">
        <v>1339</v>
      </c>
      <c t="n" r="F3" s="7">
        <v>27789</v>
      </c>
      <c t="n" r="G3" s="7">
        <v>1339</v>
      </c>
    </row>
    <row spans="1:16" r="4">
      <c t="s" r="A4" s="4">
        <v>635</v>
      </c>
      <c t="n" r="B4" s="7">
        <v>2</v>
      </c>
    </row>
    <row spans="1:16" r="5">
      <c t="s" r="A5" s="4">
        <v>636</v>
      </c>
      <c t="s" r="C5" s="4">
        <v>462</v>
      </c>
      <c t="s" r="D5" s="4">
        <v>462</v>
      </c>
      <c t="s" r="F5" s="4">
        <v>462</v>
      </c>
      <c t="s" r="I5" s="4">
        <v>462</v>
      </c>
      <c t="s" r="K5" s="4">
        <v>462</v>
      </c>
    </row>
    <row spans="1:16" r="6">
      <c t="s" r="A6" s="4">
        <v>334</v>
      </c>
      <c t="n" r="C6" s="5">
        <v>3092680</v>
      </c>
      <c t="n" r="J6" s="5">
        <v>287792</v>
      </c>
      <c t="n" r="K6" s="5">
        <v>3092680</v>
      </c>
    </row>
    <row spans="1:16" r="7">
      <c t="s" r="A7" s="4">
        <v>637</v>
      </c>
      <c t="s" r="F7" s="4">
        <v>542</v>
      </c>
    </row>
    <row spans="1:16" r="8">
      <c t="s" r="A8" s="4">
        <v>638</v>
      </c>
      <c t="n" r="D8" s="5">
        <v>65459</v>
      </c>
      <c t="n" r="F8" s="5">
        <v>80810</v>
      </c>
      <c t="n" r="I8" s="5">
        <v>80810</v>
      </c>
      <c t="n" r="K8" s="5">
        <v>80810</v>
      </c>
    </row>
    <row spans="1:16" r="9">
      <c t="s" r="A9" s="4">
        <v>639</v>
      </c>
      <c t="n" r="D9" s="7">
        <v>650</v>
      </c>
      <c t="n" r="F9" s="7">
        <v>803</v>
      </c>
      <c t="n" r="K9" s="7">
        <v>803</v>
      </c>
    </row>
    <row spans="1:16" r="10">
      <c t="s" r="A10" s="4">
        <v>640</v>
      </c>
      <c t="n" r="D10" s="8">
        <v>9.94</v>
      </c>
      <c t="n" r="F10" s="8">
        <v>9.949999999999999</v>
      </c>
      <c t="n" r="K10" s="8">
        <v>9.949999999999999</v>
      </c>
    </row>
    <row spans="1:16" r="11">
      <c t="s" r="A11" s="4">
        <v>641</v>
      </c>
      <c t="n" r="C11" s="5">
        <v>200000000</v>
      </c>
      <c t="n" r="D11" s="5">
        <v>200000000</v>
      </c>
      <c t="n" r="F11" s="5">
        <v>200000000</v>
      </c>
      <c t="n" r="I11" s="5">
        <v>200000000</v>
      </c>
      <c t="n" r="J11" s="5">
        <v>200000000</v>
      </c>
      <c t="n" r="K11" s="5">
        <v>200000000</v>
      </c>
    </row>
    <row spans="1:16" r="12">
      <c t="s" r="A12" s="4">
        <v>642</v>
      </c>
      <c t="n" r="C12" s="8">
        <v>0.01</v>
      </c>
      <c t="n" r="D12" s="8">
        <v>0.01</v>
      </c>
      <c t="n" r="F12" s="8">
        <v>0.01</v>
      </c>
      <c t="n" r="I12" s="8">
        <v>0.01</v>
      </c>
      <c t="n" r="J12" s="8">
        <v>0.01</v>
      </c>
      <c t="n" r="K12" s="8">
        <v>0.01</v>
      </c>
    </row>
    <row spans="1:16" r="13">
      <c t="s" r="A13" s="4">
        <v>643</v>
      </c>
      <c t="n" r="C13" s="8">
        <v>0.01</v>
      </c>
      <c t="n" r="D13" s="8">
        <v>0.01</v>
      </c>
      <c t="n" r="F13" s="8">
        <v>0.01</v>
      </c>
      <c t="n" r="I13" s="8">
        <v>0.01</v>
      </c>
      <c t="n" r="J13" s="8">
        <v>0.01</v>
      </c>
      <c t="n" r="K13" s="8">
        <v>0.01</v>
      </c>
    </row>
    <row spans="1:16" r="14">
      <c t="s" r="A14" s="4">
        <v>335</v>
      </c>
      <c t="n" r="O14" s="7">
        <v>10</v>
      </c>
      <c t="n" r="P14" s="7">
        <v>10</v>
      </c>
    </row>
    <row spans="1:16" r="15">
      <c t="s" r="A15" s="4">
        <v>99</v>
      </c>
      <c t="n" r="D15" s="7">
        <v>16351</v>
      </c>
      <c t="n" r="E15" s="5">
        <v>11</v>
      </c>
      <c t="n" r="G15" s="5">
        <v>11</v>
      </c>
      <c t="n" r="J15" s="7">
        <v>2734</v>
      </c>
      <c t="n" r="K15" s="7">
        <v>29380</v>
      </c>
    </row>
    <row spans="1:16" r="16">
      <c t="s" r="A16" s="4">
        <v>644</v>
      </c>
      <c t="n" r="C16" s="5">
        <v>1000000000</v>
      </c>
      <c t="n" r="D16" s="5">
        <v>1000000000</v>
      </c>
      <c t="n" r="F16" s="5">
        <v>1000000000</v>
      </c>
      <c t="n" r="I16" s="5">
        <v>1000000000</v>
      </c>
      <c t="n" r="J16" s="5">
        <v>1000000000</v>
      </c>
      <c t="n" r="K16" s="5">
        <v>1000000000</v>
      </c>
    </row>
    <row spans="1:16" r="17">
      <c t="s" r="A17" s="4">
        <v>333</v>
      </c>
      <c t="n" r="M17" s="7">
        <v>1900000</v>
      </c>
    </row>
    <row spans="1:16" r="18">
      <c t="s" r="A18" s="4">
        <v>645</v>
      </c>
      <c t="n" r="I18" s="5">
        <v>22500</v>
      </c>
    </row>
    <row spans="1:16" r="19">
      <c t="s" r="A19" s="4">
        <v>646</v>
      </c>
      <c t="n" r="C19" s="5">
        <v>187987190</v>
      </c>
      <c t="n" r="D19" s="5">
        <v>187987190</v>
      </c>
      <c t="n" r="F19" s="5">
        <v>187987190</v>
      </c>
      <c t="n" r="I19" s="5">
        <v>187987190</v>
      </c>
      <c t="n" r="J19" s="5">
        <v>91623241</v>
      </c>
      <c t="n" r="K19" s="5">
        <v>187987190</v>
      </c>
    </row>
    <row spans="1:16" r="20">
      <c t="s" r="A20" s="4">
        <v>647</v>
      </c>
      <c t="s" r="F20" s="4">
        <v>337</v>
      </c>
    </row>
    <row spans="1:16" r="21">
      <c t="s" r="A21" s="4">
        <v>648</v>
      </c>
      <c t="s" r="C21" s="4">
        <v>649</v>
      </c>
      <c t="s" r="D21" s="4">
        <v>649</v>
      </c>
      <c t="s" r="F21" s="4">
        <v>649</v>
      </c>
      <c t="s" r="I21" s="4">
        <v>649</v>
      </c>
      <c t="s" r="K21" s="4">
        <v>649</v>
      </c>
    </row>
    <row spans="1:16" r="22">
      <c t="s" r="A22" s="4">
        <v>650</v>
      </c>
      <c t="n" r="C22" s="5">
        <v>4</v>
      </c>
      <c t="n" r="D22" s="5">
        <v>4</v>
      </c>
      <c t="n" r="F22" s="5">
        <v>4</v>
      </c>
      <c t="n" r="I22" s="5">
        <v>4</v>
      </c>
      <c t="n" r="K22" s="5">
        <v>4</v>
      </c>
    </row>
    <row spans="1:16" r="23">
      <c t="s" r="A23" s="4">
        <v>615</v>
      </c>
      <c t="s" r="I23" s="4">
        <v>616</v>
      </c>
    </row>
    <row spans="1:16" r="24">
      <c t="s" r="A24" s="4">
        <v>651</v>
      </c>
      <c t="n" r="D24" s="7">
        <v>0</v>
      </c>
      <c t="n" r="E24" s="5">
        <v>3017</v>
      </c>
      <c t="n" r="F24" s="7">
        <v>62362</v>
      </c>
      <c t="n" r="G24" s="5">
        <v>3017</v>
      </c>
    </row>
    <row spans="1:16" r="25">
      <c t="s" r="A25" s="4">
        <v>652</v>
      </c>
      <c t="n" r="C25" s="5">
        <v>187987190</v>
      </c>
      <c t="n" r="D25" s="5">
        <v>187987190</v>
      </c>
      <c t="n" r="F25" s="5">
        <v>187987190</v>
      </c>
      <c t="n" r="I25" s="5">
        <v>187987190</v>
      </c>
      <c t="n" r="J25" s="5">
        <v>91623241</v>
      </c>
      <c t="n" r="K25" s="5">
        <v>187987190</v>
      </c>
    </row>
    <row spans="1:16" r="26">
      <c t="s" r="A26" s="4">
        <v>653</v>
      </c>
    </row>
    <row spans="1:16" r="27">
      <c t="s" r="A27" s="4">
        <v>654</v>
      </c>
      <c t="n" r="B27" s="5">
        <v>22222</v>
      </c>
    </row>
    <row spans="1:16" r="28">
      <c t="s" r="A28" s="4">
        <v>655</v>
      </c>
      <c t="n" r="B28" s="7">
        <v>200</v>
      </c>
    </row>
    <row spans="1:16" r="29">
      <c t="s" r="A29" s="4">
        <v>656</v>
      </c>
    </row>
    <row spans="1:16" r="30">
      <c t="s" r="A30" s="4">
        <v>657</v>
      </c>
      <c t="n" r="C30" s="5">
        <v>2000000</v>
      </c>
      <c t="n" r="D30" s="5">
        <v>2000000</v>
      </c>
      <c t="n" r="F30" s="5">
        <v>2000000</v>
      </c>
      <c t="n" r="I30" s="5">
        <v>2000000</v>
      </c>
      <c t="n" r="K30" s="5">
        <v>2000000</v>
      </c>
    </row>
    <row spans="1:16" r="31">
      <c t="s" r="A31" s="4">
        <v>658</v>
      </c>
    </row>
    <row spans="1:16" r="32">
      <c t="s" r="A32" s="4">
        <v>659</v>
      </c>
      <c t="n" r="D32" s="7">
        <v>36</v>
      </c>
      <c t="n" r="E32" s="7">
        <v>18</v>
      </c>
      <c t="n" r="F32" s="7">
        <v>50</v>
      </c>
      <c t="n" r="G32" s="5">
        <v>33</v>
      </c>
    </row>
    <row spans="1:16" r="33">
      <c t="s" r="A33" s="4">
        <v>660</v>
      </c>
      <c t="n" r="C33" s="7">
        <v>188</v>
      </c>
      <c t="n" r="D33" s="7">
        <v>188</v>
      </c>
      <c t="n" r="F33" s="7">
        <v>188</v>
      </c>
      <c t="n" r="I33" s="7">
        <v>188</v>
      </c>
      <c t="n" r="J33" s="7">
        <v>88</v>
      </c>
      <c t="n" r="K33" s="7">
        <v>188</v>
      </c>
    </row>
    <row spans="1:16" r="34">
      <c t="s" r="A34" s="4">
        <v>661</v>
      </c>
      <c t="s" r="F34" s="4">
        <v>662</v>
      </c>
    </row>
    <row spans="1:16" r="35">
      <c t="s" r="A35" s="4">
        <v>663</v>
      </c>
    </row>
    <row spans="1:16" r="36">
      <c t="s" r="A36" s="4">
        <v>664</v>
      </c>
      <c t="s" r="N36" s="4">
        <v>665</v>
      </c>
    </row>
    <row spans="1:16" r="37">
      <c t="s" r="A37" s="4">
        <v>666</v>
      </c>
      <c t="s" r="N37" s="4">
        <v>665</v>
      </c>
    </row>
    <row spans="1:16" r="38">
      <c t="s" r="A38" s="4">
        <v>667</v>
      </c>
      <c t="n" r="C38" s="7">
        <v>10</v>
      </c>
      <c t="n" r="D38" s="7">
        <v>10</v>
      </c>
      <c t="n" r="F38" s="7">
        <v>10</v>
      </c>
      <c t="n" r="I38" s="7">
        <v>10</v>
      </c>
      <c t="n" r="K38" s="7">
        <v>10</v>
      </c>
    </row>
    <row spans="1:16" r="39">
      <c t="s" r="A39" s="4">
        <v>668</v>
      </c>
    </row>
    <row spans="1:16" r="40">
      <c t="s" r="A40" s="4">
        <v>669</v>
      </c>
      <c t="n" r="C40" s="7">
        <v>160</v>
      </c>
      <c t="n" r="D40" s="7">
        <v>160</v>
      </c>
      <c t="n" r="F40" s="7">
        <v>160</v>
      </c>
      <c t="n" r="I40" s="7">
        <v>160</v>
      </c>
      <c t="n" r="J40" s="7">
        <v>120</v>
      </c>
      <c t="n" r="K40" s="7">
        <v>160</v>
      </c>
    </row>
    <row spans="1:16" r="41">
      <c t="s" r="A41" s="4">
        <v>351</v>
      </c>
    </row>
    <row spans="1:16" r="42">
      <c t="s" r="A42" s="4">
        <v>334</v>
      </c>
      <c t="n" r="C42" s="5">
        <v>1144117</v>
      </c>
    </row>
    <row spans="1:16" r="43">
      <c t="s" r="A43" s="4">
        <v>99</v>
      </c>
      <c t="n" r="C43" s="7">
        <v>10869</v>
      </c>
    </row>
    <row spans="1:16" r="44">
      <c t="s" r="A44" s="4">
        <v>333</v>
      </c>
      <c t="n" r="L44" s="7">
        <v>250000</v>
      </c>
    </row>
    <row spans="1:16" r="45">
      <c t="s" r="A45" s="4">
        <v>346</v>
      </c>
    </row>
    <row spans="1:16" r="46">
      <c t="s" r="A46" s="4">
        <v>347</v>
      </c>
      <c t="n" r="H46" s="5">
        <v>1948563</v>
      </c>
    </row>
    <row spans="1:16" r="47">
      <c t="s" r="A47" s="4">
        <v>335</v>
      </c>
      <c t="n" r="M47" s="8">
        <v>9.5</v>
      </c>
    </row>
    <row spans="1:16" r="48">
      <c t="s" r="A48" s="4">
        <v>670</v>
      </c>
      <c t="s" r="M48" s="4">
        <v>671</v>
      </c>
    </row>
    <row spans="1:16" r="49">
      <c t="s" r="A49" s="4">
        <v>672</v>
      </c>
      <c t="n" r="M49" s="7">
        <v>35000</v>
      </c>
    </row>
    <row spans="1:16" r="50">
      <c t="s" r="A50" s="4">
        <v>333</v>
      </c>
      <c t="n" r="M50" s="7">
        <v>150000</v>
      </c>
    </row>
    <row spans="1:16" r="51">
      <c t="s" r="A51" s="4">
        <v>87</v>
      </c>
    </row>
    <row spans="1:16" r="52">
      <c t="s" r="A52" s="4">
        <v>347</v>
      </c>
      <c t="n" r="H52" s="5">
        <v>184930598</v>
      </c>
    </row>
    <row spans="1:16" r="53">
      <c t="s" r="A53" s="4">
        <v>335</v>
      </c>
      <c t="n" r="M53" s="7">
        <v>10</v>
      </c>
    </row>
    <row spans="1:16" r="54">
      <c t="s" r="A54" s="4">
        <v>333</v>
      </c>
      <c t="n" r="M54" s="7">
        <v>1750000</v>
      </c>
    </row>
    <row spans="1:16" r="55">
      <c t="s" r="A55" s="4">
        <v>88</v>
      </c>
    </row>
    <row spans="1:16" r="56">
      <c t="s" r="A56" s="4">
        <v>99</v>
      </c>
      <c t="n" r="F56" s="7">
        <v>26618</v>
      </c>
      <c t="n" r="G56" s="7">
        <v>11</v>
      </c>
    </row>
    <row spans="1:16" r="57">
      <c t="s" r="A57" s="4">
        <v>87</v>
      </c>
    </row>
    <row spans="1:16" r="58">
      <c t="s" r="A58" s="4">
        <v>334</v>
      </c>
      <c t="n" r="D58" s="5">
        <v>1721232</v>
      </c>
      <c t="n" r="E58" s="5">
        <v>1130</v>
      </c>
      <c t="n" r="F58" s="5">
        <v>2804888</v>
      </c>
      <c t="n" r="G58" s="5">
        <v>1130</v>
      </c>
    </row>
    <row spans="1:16" r="59">
      <c t="s" r="A59" s="4">
        <v>99</v>
      </c>
      <c t="n" r="F59" s="7">
        <v>28</v>
      </c>
    </row>
    <row spans="1:16" r="60">
      <c t="s" r="A60" s="4">
        <v>645</v>
      </c>
      <c t="n" r="F60" s="5">
        <v>7500</v>
      </c>
      <c t="n" r="G60" s="5">
        <v>10000</v>
      </c>
    </row>
    <row spans="1:16" r="61">
      <c t="s" r="A61" s="4">
        <v>673</v>
      </c>
    </row>
    <row spans="1:16" r="62">
      <c t="s" r="A62" s="4">
        <v>99</v>
      </c>
      <c t="n" r="F62" s="7">
        <v>26646</v>
      </c>
      <c t="n" r="G62" s="7">
        <v>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spans="1:2" r="1">
      <c t="s" r="A1" s="1">
        <v>674</v>
      </c>
      <c t="s" r="B1" s="2">
        <v>85</v>
      </c>
    </row>
    <row spans="1:2" r="2">
      <c t="s" r="A2" s="3">
        <v>675</v>
      </c>
    </row>
    <row spans="1:2" r="3">
      <c t="s" r="A3" s="4">
        <v>676</v>
      </c>
      <c t="n" r="B3" s="5">
        <v>12000</v>
      </c>
    </row>
    <row spans="1:2" r="4">
      <c t="s" r="A4" s="4">
        <v>677</v>
      </c>
      <c t="n" r="B4" s="5">
        <v>7500</v>
      </c>
    </row>
    <row spans="1:2" r="5">
      <c t="s" r="A5" s="4">
        <v>678</v>
      </c>
      <c t="n" r="B5" s="5">
        <v>-3500</v>
      </c>
    </row>
    <row spans="1:2" r="6">
      <c t="s" r="A6" s="4">
        <v>679</v>
      </c>
      <c t="n" r="B6" s="5">
        <v>0</v>
      </c>
    </row>
    <row spans="1:2" r="7">
      <c t="s" r="A7" s="4">
        <v>680</v>
      </c>
      <c t="n" r="B7" s="5">
        <v>16000</v>
      </c>
    </row>
    <row spans="1:2" r="8">
      <c t="s" r="A8" s="4">
        <v>681</v>
      </c>
      <c t="n" r="B8" s="5">
        <v>16000</v>
      </c>
    </row>
    <row spans="1:2" r="9">
      <c t="s" r="A9" s="4">
        <v>682</v>
      </c>
      <c t="n" r="B9" s="7">
        <v>10</v>
      </c>
    </row>
    <row spans="1:2" r="10">
      <c t="s" r="A10" s="4">
        <v>683</v>
      </c>
      <c t="n" r="B10" s="5">
        <v>10</v>
      </c>
    </row>
    <row spans="1:2" r="11">
      <c t="s" r="A11" s="4">
        <v>684</v>
      </c>
      <c t="n" r="B11" s="5">
        <v>10</v>
      </c>
    </row>
    <row spans="1:2" r="12">
      <c t="s" r="A12" s="4">
        <v>685</v>
      </c>
      <c t="n" r="B12" s="5">
        <v>0</v>
      </c>
    </row>
    <row spans="1:2" r="13">
      <c t="s" r="A13" s="4">
        <v>686</v>
      </c>
      <c t="n" r="B13" s="5">
        <v>10</v>
      </c>
    </row>
    <row spans="1:2" r="14">
      <c t="s" r="A14" s="4">
        <v>687</v>
      </c>
      <c t="n" r="B14" s="7">
        <v>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6"/>
    <col customWidth="1" max="9" min="9" width="16"/>
    <col customWidth="1" max="10" min="10" width="16"/>
    <col customWidth="1" max="11" min="11" width="14"/>
    <col customWidth="1" max="12" min="12" width="14"/>
    <col customWidth="1" max="13" min="13" width="14"/>
  </cols>
  <sheetData>
    <row spans="1:13" r="1">
      <c t="s" r="A1" s="1">
        <v>688</v>
      </c>
      <c t="s" r="B1" s="2">
        <v>62</v>
      </c>
      <c t="s" r="D1" s="2">
        <v>301</v>
      </c>
      <c t="s" r="E1" s="2">
        <v>689</v>
      </c>
      <c t="s" r="F1" s="2">
        <v>1</v>
      </c>
      <c t="s" r="H1" s="2">
        <v>304</v>
      </c>
      <c t="s" r="I1" s="2">
        <v>511</v>
      </c>
      <c t="s" r="J1" s="2">
        <v>306</v>
      </c>
    </row>
    <row spans="1:13" r="2">
      <c t="s" r="B2" s="2">
        <v>2</v>
      </c>
      <c t="s" r="C2" s="2">
        <v>63</v>
      </c>
      <c t="s" r="D2" s="2">
        <v>690</v>
      </c>
      <c t="s" r="E2" s="2">
        <v>2</v>
      </c>
      <c t="s" r="F2" s="2">
        <v>2</v>
      </c>
      <c t="s" r="G2" s="2">
        <v>63</v>
      </c>
      <c t="s" r="H2" s="2">
        <v>460</v>
      </c>
      <c t="s" r="I2" s="2">
        <v>2</v>
      </c>
      <c t="s" r="J2" s="2">
        <v>2</v>
      </c>
      <c t="s" r="K2" s="2">
        <v>691</v>
      </c>
      <c t="s" r="L2" s="2">
        <v>692</v>
      </c>
      <c t="s" r="M2" s="2">
        <v>693</v>
      </c>
    </row>
    <row spans="1:13" r="3">
      <c t="s" r="A3" s="3">
        <v>694</v>
      </c>
    </row>
    <row spans="1:13" r="4">
      <c t="s" r="A4" s="4">
        <v>467</v>
      </c>
      <c t="s" r="H4" s="4">
        <v>468</v>
      </c>
    </row>
    <row spans="1:13" r="5">
      <c t="s" r="A5" s="4">
        <v>695</v>
      </c>
      <c t="n" r="B5" s="7">
        <v>9</v>
      </c>
      <c t="n" r="E5" s="7">
        <v>9</v>
      </c>
      <c t="n" r="F5" s="7">
        <v>9</v>
      </c>
      <c t="n" r="I5" s="7">
        <v>9</v>
      </c>
      <c t="n" r="J5" s="7">
        <v>9</v>
      </c>
    </row>
    <row spans="1:13" r="6">
      <c t="s" r="A6" s="4">
        <v>470</v>
      </c>
      <c t="s" r="H6" s="4">
        <v>465</v>
      </c>
    </row>
    <row spans="1:13" r="7">
      <c t="s" r="A7" s="4">
        <v>385</v>
      </c>
      <c t="s" r="B7" s="4">
        <v>386</v>
      </c>
      <c t="s" r="C7" s="4">
        <v>386</v>
      </c>
      <c t="s" r="F7" s="4">
        <v>386</v>
      </c>
      <c t="s" r="G7" s="4">
        <v>386</v>
      </c>
    </row>
    <row spans="1:13" r="8">
      <c t="s" r="A8" s="4">
        <v>696</v>
      </c>
      <c t="n" r="B8" s="7">
        <v>8654000</v>
      </c>
      <c t="n" r="C8" s="7">
        <v>1046000</v>
      </c>
      <c t="n" r="F8" s="7">
        <v>18160000</v>
      </c>
      <c t="n" r="G8" s="7">
        <v>1220000</v>
      </c>
    </row>
    <row spans="1:13" r="9">
      <c t="s" r="A9" s="4">
        <v>697</v>
      </c>
      <c t="n" r="B9" s="5">
        <v>1417000</v>
      </c>
      <c t="n" r="F9" s="5">
        <v>2374000</v>
      </c>
    </row>
    <row spans="1:13" r="10">
      <c t="s" r="A10" s="4">
        <v>698</v>
      </c>
      <c t="n" r="G10" s="5">
        <v>2000</v>
      </c>
    </row>
    <row spans="1:13" r="11">
      <c t="s" r="A11" s="4">
        <v>699</v>
      </c>
      <c t="n" r="D11" s="7">
        <v>35000</v>
      </c>
    </row>
    <row spans="1:13" r="12">
      <c t="s" r="A12" s="4">
        <v>700</v>
      </c>
      <c t="n" r="L12" s="7">
        <v>9</v>
      </c>
    </row>
    <row spans="1:13" r="13">
      <c t="s" r="A13" s="4">
        <v>701</v>
      </c>
    </row>
    <row spans="1:13" r="14">
      <c t="s" r="A14" s="3">
        <v>694</v>
      </c>
    </row>
    <row spans="1:13" r="15">
      <c t="s" r="A15" s="4">
        <v>696</v>
      </c>
      <c t="n" r="B15" s="7">
        <v>0</v>
      </c>
      <c t="n" r="C15" s="7">
        <v>911000</v>
      </c>
      <c t="n" r="F15" s="7">
        <v>519000</v>
      </c>
      <c t="n" r="G15" s="7">
        <v>911000</v>
      </c>
    </row>
    <row spans="1:13" r="16">
      <c t="s" r="A16" s="4">
        <v>702</v>
      </c>
    </row>
    <row spans="1:13" r="17">
      <c t="s" r="A17" s="3">
        <v>694</v>
      </c>
    </row>
    <row spans="1:13" r="18">
      <c t="s" r="A18" s="4">
        <v>703</v>
      </c>
      <c t="s" r="J18" s="4">
        <v>465</v>
      </c>
    </row>
    <row spans="1:13" r="19">
      <c t="s" r="A19" s="4">
        <v>464</v>
      </c>
      <c t="s" r="E19" s="4">
        <v>466</v>
      </c>
    </row>
    <row spans="1:13" r="20">
      <c t="s" r="A20" s="4">
        <v>704</v>
      </c>
      <c t="s" r="B20" s="4">
        <v>465</v>
      </c>
      <c t="s" r="E20" s="4">
        <v>465</v>
      </c>
      <c t="s" r="F20" s="4">
        <v>465</v>
      </c>
      <c t="s" r="I20" s="4">
        <v>465</v>
      </c>
      <c t="s" r="J20" s="4">
        <v>465</v>
      </c>
    </row>
    <row spans="1:13" r="21">
      <c t="s" r="A21" s="4">
        <v>467</v>
      </c>
      <c t="s" r="H21" s="4">
        <v>468</v>
      </c>
    </row>
    <row spans="1:13" r="22">
      <c t="s" r="A22" s="4">
        <v>695</v>
      </c>
      <c t="n" r="B22" s="7">
        <v>9</v>
      </c>
      <c t="n" r="E22" s="7">
        <v>9</v>
      </c>
      <c t="n" r="F22" s="7">
        <v>9</v>
      </c>
      <c t="n" r="I22" s="7">
        <v>9</v>
      </c>
      <c t="n" r="J22" s="7">
        <v>9</v>
      </c>
    </row>
    <row spans="1:13" r="23">
      <c t="s" r="A23" s="4">
        <v>470</v>
      </c>
      <c t="s" r="H23" s="4">
        <v>465</v>
      </c>
    </row>
    <row spans="1:13" r="24">
      <c t="s" r="A24" s="4">
        <v>385</v>
      </c>
      <c t="s" r="B24" s="4">
        <v>386</v>
      </c>
      <c t="s" r="C24" s="4">
        <v>386</v>
      </c>
      <c t="s" r="F24" s="4">
        <v>386</v>
      </c>
      <c t="s" r="G24" s="4">
        <v>386</v>
      </c>
      <c t="s" r="J24" s="4">
        <v>386</v>
      </c>
    </row>
    <row spans="1:13" r="25">
      <c t="s" r="A25" s="4">
        <v>705</v>
      </c>
      <c t="s" r="B25" s="4">
        <v>599</v>
      </c>
      <c t="s" r="E25" s="4">
        <v>599</v>
      </c>
      <c t="s" r="F25" s="4">
        <v>599</v>
      </c>
      <c t="s" r="I25" s="4">
        <v>599</v>
      </c>
      <c t="s" r="J25" s="4">
        <v>599</v>
      </c>
    </row>
    <row spans="1:13" r="26">
      <c t="s" r="A26" s="4">
        <v>706</v>
      </c>
      <c t="s" r="B26" s="4">
        <v>542</v>
      </c>
      <c t="s" r="E26" s="4">
        <v>542</v>
      </c>
      <c t="s" r="F26" s="4">
        <v>542</v>
      </c>
      <c t="s" r="I26" s="4">
        <v>542</v>
      </c>
      <c t="s" r="J26" s="4">
        <v>542</v>
      </c>
    </row>
    <row spans="1:13" r="27">
      <c t="s" r="A27" s="4">
        <v>707</v>
      </c>
      <c t="s" r="B27" s="4">
        <v>586</v>
      </c>
      <c t="s" r="E27" s="4">
        <v>586</v>
      </c>
      <c t="s" r="F27" s="4">
        <v>586</v>
      </c>
      <c t="s" r="I27" s="4">
        <v>586</v>
      </c>
      <c t="s" r="J27" s="4">
        <v>586</v>
      </c>
    </row>
    <row spans="1:13" r="28">
      <c t="s" r="A28" s="4">
        <v>708</v>
      </c>
      <c t="s" r="B28" s="4">
        <v>709</v>
      </c>
      <c t="s" r="E28" s="4">
        <v>709</v>
      </c>
      <c t="s" r="F28" s="4">
        <v>709</v>
      </c>
      <c t="s" r="I28" s="4">
        <v>709</v>
      </c>
      <c t="s" r="J28" s="4">
        <v>709</v>
      </c>
    </row>
    <row spans="1:13" r="29">
      <c t="s" r="A29" s="4">
        <v>710</v>
      </c>
      <c t="s" r="B29" s="4">
        <v>618</v>
      </c>
      <c t="s" r="E29" s="4">
        <v>618</v>
      </c>
      <c t="s" r="F29" s="4">
        <v>618</v>
      </c>
      <c t="s" r="I29" s="4">
        <v>618</v>
      </c>
      <c t="s" r="J29" s="4">
        <v>618</v>
      </c>
    </row>
    <row spans="1:13" r="30">
      <c t="s" r="A30" s="4">
        <v>711</v>
      </c>
      <c t="s" r="B30" s="4">
        <v>386</v>
      </c>
      <c t="s" r="E30" s="4">
        <v>386</v>
      </c>
      <c t="s" r="F30" s="4">
        <v>386</v>
      </c>
      <c t="s" r="I30" s="4">
        <v>386</v>
      </c>
      <c t="s" r="J30" s="4">
        <v>386</v>
      </c>
    </row>
    <row spans="1:13" r="31">
      <c t="s" r="A31" s="4">
        <v>712</v>
      </c>
      <c t="s" r="B31" s="4">
        <v>542</v>
      </c>
      <c t="s" r="E31" s="4">
        <v>542</v>
      </c>
      <c t="s" r="F31" s="4">
        <v>542</v>
      </c>
      <c t="s" r="I31" s="4">
        <v>542</v>
      </c>
      <c t="s" r="J31" s="4">
        <v>542</v>
      </c>
    </row>
    <row spans="1:13" r="32">
      <c t="s" r="A32" s="4">
        <v>713</v>
      </c>
      <c t="s" r="B32" s="4">
        <v>465</v>
      </c>
      <c t="s" r="E32" s="4">
        <v>465</v>
      </c>
      <c t="s" r="F32" s="4">
        <v>465</v>
      </c>
      <c t="s" r="I32" s="4">
        <v>465</v>
      </c>
      <c t="s" r="J32" s="4">
        <v>465</v>
      </c>
    </row>
    <row spans="1:13" r="33">
      <c t="s" r="A33" s="4">
        <v>714</v>
      </c>
      <c t="s" r="B33" s="4">
        <v>356</v>
      </c>
      <c t="s" r="E33" s="4">
        <v>356</v>
      </c>
      <c t="s" r="F33" s="4">
        <v>356</v>
      </c>
      <c t="s" r="I33" s="4">
        <v>356</v>
      </c>
      <c t="s" r="J33" s="4">
        <v>356</v>
      </c>
    </row>
    <row spans="1:13" r="34">
      <c t="s" r="A34" s="4">
        <v>715</v>
      </c>
      <c t="s" r="B34" s="4">
        <v>465</v>
      </c>
      <c t="s" r="E34" s="4">
        <v>465</v>
      </c>
      <c t="s" r="F34" s="4">
        <v>465</v>
      </c>
      <c t="s" r="I34" s="4">
        <v>465</v>
      </c>
      <c t="s" r="J34" s="4">
        <v>465</v>
      </c>
    </row>
    <row spans="1:13" r="35">
      <c t="s" r="A35" s="4">
        <v>716</v>
      </c>
      <c t="s" r="B35" s="4">
        <v>592</v>
      </c>
      <c t="s" r="E35" s="4">
        <v>592</v>
      </c>
      <c t="s" r="F35" s="4">
        <v>592</v>
      </c>
      <c t="s" r="I35" s="4">
        <v>592</v>
      </c>
      <c t="s" r="J35" s="4">
        <v>592</v>
      </c>
    </row>
    <row spans="1:13" r="36">
      <c t="s" r="A36" s="4">
        <v>717</v>
      </c>
      <c t="s" r="B36" s="4">
        <v>386</v>
      </c>
      <c t="s" r="E36" s="4">
        <v>386</v>
      </c>
      <c t="s" r="F36" s="4">
        <v>386</v>
      </c>
      <c t="s" r="I36" s="4">
        <v>386</v>
      </c>
      <c t="s" r="J36" s="4">
        <v>386</v>
      </c>
    </row>
    <row spans="1:13" r="37">
      <c t="s" r="A37" s="4">
        <v>718</v>
      </c>
      <c t="n" r="B37" s="9">
        <v>0.0833</v>
      </c>
      <c t="n" r="E37" s="9">
        <v>0.0833</v>
      </c>
      <c t="n" r="F37" s="9">
        <v>0.0833</v>
      </c>
      <c t="n" r="I37" s="9">
        <v>0.0833</v>
      </c>
      <c t="n" r="J37" s="9">
        <v>0.0833</v>
      </c>
    </row>
    <row spans="1:13" r="38">
      <c t="s" r="A38" s="4">
        <v>719</v>
      </c>
    </row>
    <row spans="1:13" r="39">
      <c t="s" r="A39" s="3">
        <v>694</v>
      </c>
    </row>
    <row spans="1:13" r="40">
      <c t="s" r="A40" s="4">
        <v>696</v>
      </c>
      <c t="n" r="B40" s="7">
        <v>14000</v>
      </c>
      <c t="n" r="C40" s="7">
        <v>6000</v>
      </c>
      <c t="n" r="F40" s="7">
        <v>14000</v>
      </c>
      <c t="n" r="G40" s="7">
        <v>180000</v>
      </c>
    </row>
    <row spans="1:13" r="41">
      <c t="s" r="A41" s="4">
        <v>720</v>
      </c>
      <c t="s" r="I41" s="4">
        <v>721</v>
      </c>
    </row>
    <row spans="1:13" r="42">
      <c t="s" r="A42" s="4">
        <v>722</v>
      </c>
      <c t="s" r="I42" s="4">
        <v>723</v>
      </c>
    </row>
    <row spans="1:13" r="43">
      <c t="s" r="A43" s="4">
        <v>724</v>
      </c>
    </row>
    <row spans="1:13" r="44">
      <c t="s" r="A44" s="3">
        <v>694</v>
      </c>
    </row>
    <row spans="1:13" r="45">
      <c t="s" r="A45" s="4">
        <v>725</v>
      </c>
      <c t="n" r="B45" s="5">
        <v>0</v>
      </c>
      <c t="n" r="C45" s="5">
        <v>1557</v>
      </c>
      <c t="n" r="F45" s="5">
        <v>55684</v>
      </c>
      <c t="n" r="G45" s="5">
        <v>1557</v>
      </c>
    </row>
    <row spans="1:13" r="46">
      <c t="s" r="A46" s="4">
        <v>696</v>
      </c>
      <c t="n" r="B46" s="7">
        <v>7006000</v>
      </c>
      <c t="n" r="C46" s="7">
        <v>126000</v>
      </c>
      <c t="n" r="F46" s="7">
        <v>14900000</v>
      </c>
      <c t="n" r="G46" s="7">
        <v>126000</v>
      </c>
    </row>
    <row spans="1:13" r="47">
      <c t="s" r="A47" s="4">
        <v>726</v>
      </c>
    </row>
    <row spans="1:13" r="48">
      <c t="s" r="A48" s="3">
        <v>694</v>
      </c>
    </row>
    <row spans="1:13" r="49">
      <c t="s" r="A49" s="4">
        <v>696</v>
      </c>
      <c t="n" r="B49" s="5">
        <v>30000</v>
      </c>
      <c t="n" r="C49" s="7">
        <v>3000</v>
      </c>
      <c t="n" r="F49" s="5">
        <v>30000</v>
      </c>
      <c t="n" r="G49" s="7">
        <v>3000</v>
      </c>
    </row>
    <row spans="1:13" r="50">
      <c t="s" r="A50" s="4">
        <v>727</v>
      </c>
    </row>
    <row spans="1:13" r="51">
      <c t="s" r="A51" s="3">
        <v>694</v>
      </c>
    </row>
    <row spans="1:13" r="52">
      <c t="s" r="A52" s="4">
        <v>696</v>
      </c>
      <c t="n" r="B52" s="5">
        <v>175000</v>
      </c>
      <c t="n" r="F52" s="5">
        <v>311000</v>
      </c>
    </row>
    <row spans="1:13" r="53">
      <c t="s" r="A53" s="4">
        <v>728</v>
      </c>
    </row>
    <row spans="1:13" r="54">
      <c t="s" r="A54" s="3">
        <v>694</v>
      </c>
    </row>
    <row spans="1:13" r="55">
      <c t="s" r="A55" s="4">
        <v>696</v>
      </c>
      <c t="n" r="B55" s="7">
        <v>12000</v>
      </c>
      <c t="n" r="F55" s="7">
        <v>12000</v>
      </c>
    </row>
    <row spans="1:13" r="56">
      <c t="s" r="A56" s="4">
        <v>729</v>
      </c>
    </row>
    <row spans="1:13" r="57">
      <c t="s" r="A57" s="3">
        <v>694</v>
      </c>
    </row>
    <row spans="1:13" r="58">
      <c t="s" r="A58" s="4">
        <v>730</v>
      </c>
      <c t="s" r="B58" s="4">
        <v>731</v>
      </c>
      <c t="s" r="E58" s="4">
        <v>731</v>
      </c>
      <c t="s" r="F58" s="4">
        <v>731</v>
      </c>
      <c t="s" r="I58" s="4">
        <v>731</v>
      </c>
      <c t="s" r="J58" s="4">
        <v>731</v>
      </c>
    </row>
    <row spans="1:13" r="59">
      <c t="s" r="A59" s="4">
        <v>732</v>
      </c>
      <c t="s" r="B59" s="4">
        <v>616</v>
      </c>
      <c t="s" r="E59" s="4">
        <v>616</v>
      </c>
      <c t="s" r="F59" s="4">
        <v>616</v>
      </c>
      <c t="s" r="I59" s="4">
        <v>616</v>
      </c>
      <c t="s" r="J59" s="4">
        <v>616</v>
      </c>
    </row>
    <row spans="1:13" r="60">
      <c t="s" r="A60" s="4">
        <v>733</v>
      </c>
    </row>
    <row spans="1:13" r="61">
      <c t="s" r="A61" s="3">
        <v>694</v>
      </c>
    </row>
    <row spans="1:13" r="62">
      <c t="s" r="A62" s="4">
        <v>730</v>
      </c>
      <c t="s" r="B62" s="4">
        <v>731</v>
      </c>
      <c t="s" r="E62" s="4">
        <v>731</v>
      </c>
      <c t="s" r="F62" s="4">
        <v>731</v>
      </c>
      <c t="s" r="I62" s="4">
        <v>731</v>
      </c>
      <c t="s" r="J62" s="4">
        <v>731</v>
      </c>
    </row>
    <row spans="1:13" r="63">
      <c t="s" r="A63" s="4">
        <v>734</v>
      </c>
      <c t="s" r="B63" s="4">
        <v>616</v>
      </c>
      <c t="s" r="E63" s="4">
        <v>616</v>
      </c>
      <c t="s" r="F63" s="4">
        <v>616</v>
      </c>
      <c t="s" r="I63" s="4">
        <v>616</v>
      </c>
      <c t="s" r="J63" s="4">
        <v>616</v>
      </c>
    </row>
    <row spans="1:13" r="64">
      <c t="s" r="A64" s="4">
        <v>735</v>
      </c>
    </row>
    <row spans="1:13" r="65">
      <c t="s" r="A65" s="3">
        <v>694</v>
      </c>
    </row>
    <row spans="1:13" r="66">
      <c t="s" r="A66" s="4">
        <v>732</v>
      </c>
      <c t="s" r="B66" s="4">
        <v>616</v>
      </c>
      <c t="s" r="E66" s="4">
        <v>616</v>
      </c>
      <c t="s" r="F66" s="4">
        <v>616</v>
      </c>
      <c t="s" r="I66" s="4">
        <v>616</v>
      </c>
      <c t="s" r="J66" s="4">
        <v>616</v>
      </c>
    </row>
    <row spans="1:13" r="67">
      <c t="s" r="A67" s="4">
        <v>736</v>
      </c>
      <c t="s" r="B67" s="4">
        <v>731</v>
      </c>
      <c t="s" r="E67" s="4">
        <v>731</v>
      </c>
      <c t="s" r="F67" s="4">
        <v>731</v>
      </c>
      <c t="s" r="I67" s="4">
        <v>731</v>
      </c>
      <c t="s" r="J67" s="4">
        <v>731</v>
      </c>
    </row>
    <row spans="1:13" r="68">
      <c t="s" r="A68" s="4">
        <v>737</v>
      </c>
    </row>
    <row spans="1:13" r="69">
      <c t="s" r="A69" s="3">
        <v>694</v>
      </c>
    </row>
    <row spans="1:13" r="70">
      <c t="s" r="A70" s="4">
        <v>738</v>
      </c>
      <c t="s" r="K70" s="4">
        <v>462</v>
      </c>
      <c t="s" r="M70" s="4">
        <v>462</v>
      </c>
    </row>
    <row spans="1:13" r="71">
      <c t="s" r="A71" s="4">
        <v>739</v>
      </c>
    </row>
    <row spans="1:13" r="72">
      <c t="s" r="A72" s="3">
        <v>694</v>
      </c>
    </row>
    <row spans="1:13" r="73">
      <c t="s" r="A73" s="4">
        <v>738</v>
      </c>
      <c t="s" r="K73" s="4">
        <v>462</v>
      </c>
      <c t="s" r="M73" s="4">
        <v>462</v>
      </c>
    </row>
    <row spans="1:13" r="74">
      <c t="s" r="A74" s="4">
        <v>740</v>
      </c>
    </row>
    <row spans="1:13" r="75">
      <c t="s" r="A75" s="3">
        <v>694</v>
      </c>
    </row>
    <row spans="1:13" r="76">
      <c t="s" r="A76" s="4">
        <v>738</v>
      </c>
      <c t="s" r="K76" s="4">
        <v>462</v>
      </c>
      <c t="s" r="M76" s="4">
        <v>462</v>
      </c>
    </row>
    <row spans="1:13" r="77">
      <c t="s" r="A77" s="4">
        <v>741</v>
      </c>
    </row>
    <row spans="1:13" r="78">
      <c t="s" r="A78" s="3">
        <v>694</v>
      </c>
    </row>
    <row spans="1:13" r="79">
      <c t="s" r="A79" s="4">
        <v>738</v>
      </c>
      <c t="s" r="K79" s="4">
        <v>731</v>
      </c>
      <c t="s" r="M79" s="4">
        <v>731</v>
      </c>
    </row>
    <row spans="1:13" r="80">
      <c t="s" r="A80" s="4">
        <v>742</v>
      </c>
    </row>
    <row spans="1:13" r="81">
      <c t="s" r="A81" s="3">
        <v>694</v>
      </c>
    </row>
    <row spans="1:13" r="82">
      <c t="s" r="A82" s="4">
        <v>738</v>
      </c>
      <c t="s" r="K82" s="4">
        <v>731</v>
      </c>
      <c t="s" r="M82" s="4">
        <v>731</v>
      </c>
    </row>
    <row spans="1:13" r="83">
      <c t="s" r="A83" s="4">
        <v>743</v>
      </c>
    </row>
    <row spans="1:13" r="84">
      <c t="s" r="A84" s="3">
        <v>694</v>
      </c>
    </row>
    <row spans="1:13" r="85">
      <c t="s" r="A85" s="4">
        <v>738</v>
      </c>
      <c t="s" r="K85" s="4">
        <v>582</v>
      </c>
      <c t="s" r="M85" s="4">
        <v>582</v>
      </c>
    </row>
    <row spans="1:13" r="86">
      <c t="s" r="A86" s="4">
        <v>744</v>
      </c>
    </row>
    <row spans="1:13" r="87">
      <c t="s" r="A87" s="3">
        <v>694</v>
      </c>
    </row>
    <row spans="1:13" r="88">
      <c t="s" r="A88" s="4">
        <v>738</v>
      </c>
      <c t="s" r="K88" s="4">
        <v>731</v>
      </c>
      <c t="s" r="M88" s="4">
        <v>731</v>
      </c>
    </row>
  </sheetData>
  <mergeCells count="3">
    <mergeCell ref="A1:A2"/>
    <mergeCell ref="B1:C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4"/>
  </cols>
  <sheetData>
    <row spans="1:9" r="1">
      <c t="s" r="A1" s="1">
        <v>745</v>
      </c>
      <c t="s" r="B1" s="2">
        <v>746</v>
      </c>
      <c t="s" r="C1" s="2">
        <v>392</v>
      </c>
      <c t="s" r="D1" s="2">
        <v>2</v>
      </c>
      <c t="s" r="E1" s="2">
        <v>63</v>
      </c>
      <c t="s" r="G1" s="2">
        <v>2</v>
      </c>
      <c t="s" r="H1" s="2">
        <v>63</v>
      </c>
    </row>
    <row spans="1:9" r="2">
      <c t="s" r="A2" s="3">
        <v>694</v>
      </c>
      <c t="n" r="B2"/>
    </row>
    <row spans="1:9" r="3">
      <c t="s" r="A3" s="4">
        <v>94</v>
      </c>
      <c t="n" r="B3"/>
      <c t="n" r="H3" s="7">
        <v>45423</v>
      </c>
    </row>
    <row spans="1:9" r="4">
      <c t="s" r="A4" s="4">
        <v>737</v>
      </c>
      <c t="n" r="B4"/>
    </row>
    <row spans="1:9" r="5">
      <c t="s" r="A5" s="3">
        <v>694</v>
      </c>
      <c t="n" r="B5"/>
    </row>
    <row spans="1:9" r="6">
      <c t="s" r="A6" s="4">
        <v>94</v>
      </c>
      <c t="n" r="B6"/>
      <c t="n" r="D6" s="7">
        <v>0</v>
      </c>
      <c t="n" r="E6" s="7">
        <v>10</v>
      </c>
      <c t="n" r="G6" s="7">
        <v>17</v>
      </c>
      <c t="n" r="H6" s="7">
        <v>10</v>
      </c>
    </row>
    <row spans="1:9" r="7">
      <c t="s" r="A7" s="4">
        <v>93</v>
      </c>
      <c t="n" r="B7"/>
      <c t="n" r="D7" s="5">
        <v>0</v>
      </c>
      <c t="n" r="E7" s="5">
        <v>1103</v>
      </c>
      <c t="n" r="G7" s="5">
        <v>1902</v>
      </c>
      <c t="n" r="H7" s="5">
        <v>1103</v>
      </c>
    </row>
    <row spans="1:9" r="8">
      <c t="s" r="A8" s="4">
        <v>741</v>
      </c>
      <c t="n" r="B8"/>
    </row>
    <row spans="1:9" r="9">
      <c t="s" r="A9" s="3">
        <v>694</v>
      </c>
      <c t="n" r="B9"/>
    </row>
    <row spans="1:9" r="10">
      <c t="s" r="A10" s="4">
        <v>94</v>
      </c>
      <c t="n" r="B10"/>
      <c t="n" r="D10" s="7">
        <v>0</v>
      </c>
      <c t="n" r="E10" s="7">
        <v>3</v>
      </c>
      <c t="n" r="G10" s="7">
        <v>1</v>
      </c>
      <c t="n" r="H10" s="7">
        <v>3</v>
      </c>
    </row>
    <row spans="1:9" r="11">
      <c t="s" r="A11" s="4">
        <v>93</v>
      </c>
      <c t="n" r="B11"/>
      <c t="n" r="D11" s="5">
        <v>0</v>
      </c>
      <c t="n" r="E11" s="5">
        <v>290</v>
      </c>
      <c t="n" r="G11" s="5">
        <v>165</v>
      </c>
      <c t="n" r="H11" s="5">
        <v>290</v>
      </c>
    </row>
    <row spans="1:9" r="12">
      <c t="s" r="A12" s="4">
        <v>743</v>
      </c>
      <c t="n" r="B12"/>
    </row>
    <row spans="1:9" r="13">
      <c t="s" r="A13" s="3">
        <v>694</v>
      </c>
      <c t="n" r="B13"/>
    </row>
    <row spans="1:9" r="14">
      <c t="s" r="A14" s="4">
        <v>94</v>
      </c>
      <c t="n" r="B14" s="7">
        <v>2</v>
      </c>
      <c t="n" r="D14" s="7">
        <v>0</v>
      </c>
      <c t="n" r="E14" s="7">
        <v>0</v>
      </c>
      <c t="s" r="F14" s="4">
        <v>392</v>
      </c>
      <c t="n" r="G14" s="7">
        <v>1</v>
      </c>
      <c t="n" r="H14" s="7">
        <v>0</v>
      </c>
      <c t="s" r="I14" s="4">
        <v>392</v>
      </c>
    </row>
    <row spans="1:9" r="15">
      <c t="s" r="A15" s="4">
        <v>93</v>
      </c>
      <c t="n" r="B15" s="5">
        <v>174</v>
      </c>
      <c t="n" r="D15" s="5">
        <v>0</v>
      </c>
      <c t="n" r="E15" s="5">
        <v>0</v>
      </c>
      <c t="s" r="F15" s="4">
        <v>392</v>
      </c>
      <c t="n" r="G15" s="5">
        <v>106</v>
      </c>
      <c t="n" r="H15" s="5">
        <v>0</v>
      </c>
      <c t="s" r="I15" s="4">
        <v>392</v>
      </c>
    </row>
    <row spans="1:9" r="16">
      <c t="s" r="A16" s="4">
        <v>739</v>
      </c>
      <c t="n" r="B16"/>
    </row>
    <row spans="1:9" r="17">
      <c t="s" r="A17" s="3">
        <v>694</v>
      </c>
      <c t="n" r="B17"/>
    </row>
    <row spans="1:9" r="18">
      <c t="s" r="A18" s="4">
        <v>94</v>
      </c>
      <c t="n" r="B18"/>
      <c t="n" r="D18" s="7">
        <v>0</v>
      </c>
      <c t="n" r="E18" s="7">
        <v>14</v>
      </c>
      <c t="n" r="G18" s="7">
        <v>20</v>
      </c>
      <c t="n" r="H18" s="7">
        <v>14</v>
      </c>
    </row>
    <row spans="1:9" r="19">
      <c t="s" r="A19" s="4">
        <v>93</v>
      </c>
      <c t="n" r="B19"/>
      <c t="n" r="D19" s="5">
        <v>0</v>
      </c>
      <c t="n" r="E19" s="5">
        <v>1597</v>
      </c>
      <c t="n" r="G19" s="5">
        <v>2246</v>
      </c>
      <c t="n" r="H19" s="5">
        <v>1597</v>
      </c>
    </row>
    <row spans="1:9" r="20">
      <c t="s" r="A20" s="4">
        <v>740</v>
      </c>
      <c t="n" r="B20"/>
    </row>
    <row spans="1:9" r="21">
      <c t="s" r="A21" s="3">
        <v>694</v>
      </c>
      <c t="n" r="B21"/>
    </row>
    <row spans="1:9" r="22">
      <c t="s" r="A22" s="4">
        <v>94</v>
      </c>
      <c t="n" r="B22"/>
      <c t="n" r="D22" s="7">
        <v>0</v>
      </c>
      <c t="n" r="E22" s="7">
        <v>13</v>
      </c>
      <c t="n" r="G22" s="7">
        <v>19</v>
      </c>
      <c t="n" r="H22" s="7">
        <v>13</v>
      </c>
    </row>
    <row spans="1:9" r="23">
      <c t="s" r="A23" s="4">
        <v>93</v>
      </c>
      <c t="n" r="B23"/>
      <c t="n" r="D23" s="5">
        <v>0</v>
      </c>
      <c t="n" r="E23" s="5">
        <v>1421</v>
      </c>
      <c t="n" r="G23" s="5">
        <v>2062</v>
      </c>
      <c t="n" r="H23" s="5">
        <v>1421</v>
      </c>
    </row>
    <row spans="1:9" r="24">
      <c t="s" r="A24" s="4">
        <v>742</v>
      </c>
      <c t="n" r="B24"/>
    </row>
    <row spans="1:9" r="25">
      <c t="s" r="A25" s="3">
        <v>694</v>
      </c>
      <c t="n" r="B25"/>
    </row>
    <row spans="1:9" r="26">
      <c t="s" r="A26" s="4">
        <v>94</v>
      </c>
      <c t="n" r="B26"/>
      <c t="n" r="D26" s="7">
        <v>0</v>
      </c>
      <c t="n" r="E26" s="7">
        <v>3</v>
      </c>
      <c t="n" r="G26" s="7">
        <v>2</v>
      </c>
      <c t="n" r="H26" s="7">
        <v>3</v>
      </c>
    </row>
    <row spans="1:9" r="27">
      <c t="s" r="A27" s="4">
        <v>93</v>
      </c>
      <c t="n" r="B27"/>
      <c t="n" r="D27" s="5">
        <v>0</v>
      </c>
      <c t="n" r="E27" s="5">
        <v>290</v>
      </c>
      <c t="n" r="G27" s="5">
        <v>168</v>
      </c>
      <c t="n" r="H27" s="5">
        <v>290</v>
      </c>
    </row>
    <row spans="1:9" r="28">
      <c t="s" r="A28" s="4">
        <v>744</v>
      </c>
      <c t="n" r="B28"/>
    </row>
    <row spans="1:9" r="29">
      <c t="s" r="A29" s="3">
        <v>694</v>
      </c>
      <c t="n" r="B29"/>
    </row>
    <row spans="1:9" r="30">
      <c t="s" r="A30" s="4">
        <v>94</v>
      </c>
      <c t="n" r="B30"/>
      <c t="n" r="D30" s="7">
        <v>0</v>
      </c>
      <c t="n" r="E30" s="7">
        <v>2</v>
      </c>
      <c t="n" r="G30" s="7">
        <v>1</v>
      </c>
      <c t="n" r="H30" s="7">
        <v>2</v>
      </c>
    </row>
    <row spans="1:9" r="31">
      <c t="s" r="A31" s="4">
        <v>93</v>
      </c>
      <c t="n" r="B31"/>
      <c t="n" r="D31" s="5">
        <v>0</v>
      </c>
      <c t="n" r="E31" s="5">
        <v>271</v>
      </c>
      <c t="n" r="G31" s="5">
        <v>135</v>
      </c>
      <c t="n" r="H31" s="5">
        <v>271</v>
      </c>
    </row>
    <row spans="1:9" r="32">
      <c t="s" r="A32" s="4">
        <v>747</v>
      </c>
      <c t="n" r="B32"/>
    </row>
    <row spans="1:9" r="33">
      <c t="s" r="A33" s="3">
        <v>694</v>
      </c>
      <c t="n" r="B33"/>
    </row>
    <row spans="1:9" r="34">
      <c t="s" r="A34" s="4">
        <v>94</v>
      </c>
      <c t="n" r="B34"/>
      <c t="n" r="D34" s="7">
        <v>0</v>
      </c>
      <c t="n" r="E34" s="7">
        <v>45</v>
      </c>
      <c t="n" r="G34" s="7">
        <v>61</v>
      </c>
      <c t="n" r="H34" s="7">
        <v>45</v>
      </c>
    </row>
    <row spans="1:9" r="35">
      <c t="s" r="A35" s="4">
        <v>93</v>
      </c>
      <c t="n" r="B35"/>
      <c t="n" r="D35" s="5">
        <v>0</v>
      </c>
      <c t="n" r="E35" s="5">
        <v>4972</v>
      </c>
      <c t="n" r="G35" s="5">
        <v>6784</v>
      </c>
      <c t="n" r="H35" s="5">
        <v>4972</v>
      </c>
    </row>
    <row spans="1:9" r="36">
      <c t="n" r="A36"/>
    </row>
    <row spans="1:9" r="37">
      <c t="s" r="A37" s="4">
        <v>392</v>
      </c>
      <c t="s" r="B37" s="4">
        <v>748</v>
      </c>
    </row>
  </sheetData>
  <mergeCells count="38">
    <mergeCell ref="E1:F1"/>
    <mergeCell ref="H1:I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I36"/>
    <mergeCell ref="B37:I3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9</v>
      </c>
      <c t="s" r="B1" s="2">
        <v>2</v>
      </c>
      <c t="s" r="C1" s="2">
        <v>25</v>
      </c>
    </row>
    <row spans="1:3" r="2">
      <c t="s" r="A2" s="3">
        <v>694</v>
      </c>
    </row>
    <row spans="1:3" r="3">
      <c t="s" r="A3" s="4">
        <v>750</v>
      </c>
      <c t="n" r="B3" s="7">
        <v>783</v>
      </c>
      <c t="n" r="C3" s="7">
        <v>577</v>
      </c>
    </row>
    <row spans="1:3" r="4">
      <c t="s" r="A4" s="4">
        <v>751</v>
      </c>
    </row>
    <row spans="1:3" r="5">
      <c t="s" r="A5" s="3">
        <v>694</v>
      </c>
    </row>
    <row spans="1:3" r="6">
      <c t="s" r="A6" s="4">
        <v>750</v>
      </c>
      <c t="n" r="B6" s="5">
        <v>1</v>
      </c>
      <c t="n" r="C6" s="5">
        <v>415</v>
      </c>
    </row>
    <row spans="1:3" r="7">
      <c t="s" r="A7" s="4">
        <v>752</v>
      </c>
    </row>
    <row spans="1:3" r="8">
      <c t="s" r="A8" s="3">
        <v>694</v>
      </c>
    </row>
    <row spans="1:3" r="9">
      <c t="s" r="A9" s="4">
        <v>750</v>
      </c>
      <c t="n" r="B9" s="5">
        <v>627</v>
      </c>
      <c t="n" r="C9" s="5">
        <v>131</v>
      </c>
    </row>
    <row spans="1:3" r="10">
      <c t="s" r="A10" s="4">
        <v>724</v>
      </c>
    </row>
    <row spans="1:3" r="11">
      <c t="s" r="A11" s="3">
        <v>694</v>
      </c>
    </row>
    <row spans="1:3" r="12">
      <c t="s" r="A12" s="4">
        <v>750</v>
      </c>
      <c t="n" r="B12" s="5">
        <v>119</v>
      </c>
      <c t="n" r="C12" s="5">
        <v>31</v>
      </c>
    </row>
    <row spans="1:3" r="13">
      <c t="s" r="A13" s="4">
        <v>728</v>
      </c>
    </row>
    <row spans="1:3" r="14">
      <c t="s" r="A14" s="3">
        <v>694</v>
      </c>
    </row>
    <row spans="1:3" r="15">
      <c t="s" r="A15" s="4">
        <v>750</v>
      </c>
      <c t="n" r="B15" s="5">
        <v>3</v>
      </c>
      <c t="n" r="C15" s="5">
        <v>0</v>
      </c>
    </row>
    <row spans="1:3" r="16">
      <c t="s" r="A16" s="4">
        <v>726</v>
      </c>
    </row>
    <row spans="1:3" r="17">
      <c t="s" r="A17" s="3">
        <v>694</v>
      </c>
    </row>
    <row spans="1:3" r="18">
      <c t="s" r="A18" s="4">
        <v>750</v>
      </c>
      <c t="n" r="B18" s="5">
        <v>28</v>
      </c>
      <c t="n" r="C18" s="5">
        <v>0</v>
      </c>
    </row>
    <row spans="1:3" r="19">
      <c t="s" r="A19" s="4">
        <v>753</v>
      </c>
    </row>
    <row spans="1:3" r="20">
      <c t="s" r="A20" s="3">
        <v>694</v>
      </c>
    </row>
    <row spans="1:3" r="21">
      <c t="s" r="A21" s="4">
        <v>750</v>
      </c>
      <c t="n" r="B21" s="7">
        <v>5</v>
      </c>
      <c t="n" r="C21"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4</v>
      </c>
      <c t="s" r="B1" s="2">
        <v>2</v>
      </c>
      <c t="s" r="C1" s="2">
        <v>25</v>
      </c>
    </row>
    <row spans="1:3" r="2">
      <c t="s" r="A2" s="3">
        <v>36</v>
      </c>
    </row>
    <row spans="1:3" r="3">
      <c t="s" r="A3" s="4">
        <v>755</v>
      </c>
      <c t="n" r="B3" s="7">
        <v>5280</v>
      </c>
      <c t="n" r="C3" s="7">
        <v>1393</v>
      </c>
    </row>
    <row spans="1:3" r="4">
      <c t="s" r="A4" s="4">
        <v>756</v>
      </c>
    </row>
    <row spans="1:3" r="5">
      <c t="s" r="A5" s="3">
        <v>757</v>
      </c>
    </row>
    <row spans="1:3" r="6">
      <c t="s" r="A6" s="4">
        <v>758</v>
      </c>
      <c t="n" r="B6" s="5">
        <v>0</v>
      </c>
    </row>
    <row spans="1:3" r="7">
      <c t="s" r="A7" s="4">
        <v>759</v>
      </c>
      <c t="n" r="B7" s="5">
        <v>0</v>
      </c>
    </row>
    <row spans="1:3" r="8">
      <c t="s" r="A8" s="3">
        <v>36</v>
      </c>
    </row>
    <row spans="1:3" r="9">
      <c t="s" r="A9" s="4">
        <v>755</v>
      </c>
      <c t="n" r="B9" s="5">
        <v>5280</v>
      </c>
      <c t="n" r="C9" s="5">
        <v>1393</v>
      </c>
    </row>
    <row spans="1:3" r="10">
      <c t="s" r="A10" s="4">
        <v>760</v>
      </c>
      <c t="n" r="B10" s="5">
        <v>5280</v>
      </c>
      <c t="n" r="C10" s="5">
        <v>1393</v>
      </c>
    </row>
    <row spans="1:3" r="11">
      <c t="s" r="A11" s="4">
        <v>761</v>
      </c>
    </row>
    <row spans="1:3" r="12">
      <c t="s" r="A12" s="3">
        <v>757</v>
      </c>
    </row>
    <row spans="1:3" r="13">
      <c t="s" r="A13" s="4">
        <v>758</v>
      </c>
      <c t="n" r="B13" s="5">
        <v>0</v>
      </c>
    </row>
    <row spans="1:3" r="14">
      <c t="s" r="A14" s="4">
        <v>759</v>
      </c>
      <c t="n" r="B14" s="5">
        <v>0</v>
      </c>
    </row>
    <row spans="1:3" r="15">
      <c t="s" r="A15" s="3">
        <v>36</v>
      </c>
    </row>
    <row spans="1:3" r="16">
      <c t="s" r="A16" s="4">
        <v>755</v>
      </c>
      <c t="n" r="B16" s="5">
        <v>0</v>
      </c>
      <c t="n" r="C16" s="5">
        <v>0</v>
      </c>
    </row>
    <row spans="1:3" r="17">
      <c t="s" r="A17" s="4">
        <v>760</v>
      </c>
      <c t="n" r="B17" s="5">
        <v>0</v>
      </c>
      <c t="n" r="C17" s="5">
        <v>0</v>
      </c>
    </row>
    <row spans="1:3" r="18">
      <c t="s" r="A18" s="4">
        <v>762</v>
      </c>
    </row>
    <row spans="1:3" r="19">
      <c t="s" r="A19" s="3">
        <v>757</v>
      </c>
    </row>
    <row spans="1:3" r="20">
      <c t="s" r="A20" s="4">
        <v>758</v>
      </c>
      <c t="n" r="B20" s="5">
        <v>0</v>
      </c>
    </row>
    <row spans="1:3" r="21">
      <c t="s" r="A21" s="4">
        <v>759</v>
      </c>
      <c t="n" r="B21" s="5">
        <v>0</v>
      </c>
    </row>
    <row spans="1:3" r="22">
      <c t="s" r="A22" s="3">
        <v>36</v>
      </c>
    </row>
    <row spans="1:3" r="23">
      <c t="s" r="A23" s="4">
        <v>755</v>
      </c>
      <c t="n" r="B23" s="5">
        <v>0</v>
      </c>
      <c t="n" r="C23" s="5">
        <v>0</v>
      </c>
    </row>
    <row spans="1:3" r="24">
      <c t="s" r="A24" s="4">
        <v>760</v>
      </c>
      <c t="n" r="B24" s="5">
        <v>0</v>
      </c>
      <c t="n" r="C24" s="5">
        <v>0</v>
      </c>
    </row>
    <row spans="1:3" r="25">
      <c t="s" r="A25" s="4">
        <v>763</v>
      </c>
    </row>
    <row spans="1:3" r="26">
      <c t="s" r="A26" s="3">
        <v>757</v>
      </c>
    </row>
    <row spans="1:3" r="27">
      <c t="s" r="A27" s="4">
        <v>758</v>
      </c>
      <c t="n" r="B27" s="5">
        <v>0</v>
      </c>
    </row>
    <row spans="1:3" r="28">
      <c t="s" r="A28" s="4">
        <v>759</v>
      </c>
      <c t="n" r="B28" s="5">
        <v>0</v>
      </c>
    </row>
    <row spans="1:3" r="29">
      <c t="s" r="A29" s="3">
        <v>36</v>
      </c>
    </row>
    <row spans="1:3" r="30">
      <c t="s" r="A30" s="4">
        <v>755</v>
      </c>
      <c t="n" r="B30" s="5">
        <v>5280</v>
      </c>
      <c t="n" r="C30" s="5">
        <v>1393</v>
      </c>
    </row>
    <row spans="1:3" r="31">
      <c t="s" r="A31" s="4">
        <v>760</v>
      </c>
      <c t="n" r="B31" s="7">
        <v>5280</v>
      </c>
      <c t="n" r="C31" s="7">
        <v>139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21"/>
    <col customWidth="1" max="5" min="5" width="21"/>
  </cols>
  <sheetData>
    <row spans="1:5" r="1">
      <c t="s" r="A1" s="1">
        <v>764</v>
      </c>
      <c t="s" r="B1" s="2">
        <v>1</v>
      </c>
    </row>
    <row spans="1:5" r="2">
      <c t="s" r="B2" s="2">
        <v>312</v>
      </c>
      <c t="s" r="C2" s="2">
        <v>765</v>
      </c>
      <c t="s" r="D2" s="2">
        <v>766</v>
      </c>
      <c t="s" r="E2" s="2">
        <v>474</v>
      </c>
    </row>
    <row spans="1:5" r="3">
      <c t="s" r="A3" s="3">
        <v>767</v>
      </c>
    </row>
    <row spans="1:5" r="4">
      <c t="s" r="A4" s="4">
        <v>768</v>
      </c>
      <c t="n" r="B4" s="7">
        <v>54385</v>
      </c>
      <c t="n" r="E4" s="7">
        <v>17058</v>
      </c>
    </row>
    <row spans="1:5" r="5">
      <c t="s" r="A5" s="4">
        <v>37</v>
      </c>
      <c t="n" r="B5" s="5">
        <v>54014</v>
      </c>
      <c t="n" r="E5" s="5">
        <v>16959</v>
      </c>
    </row>
    <row spans="1:5" r="6">
      <c t="s" r="A6" s="4">
        <v>755</v>
      </c>
      <c t="n" r="B6" s="5">
        <v>5280</v>
      </c>
      <c t="n" r="E6" s="5">
        <v>1393</v>
      </c>
    </row>
    <row spans="1:5" r="7">
      <c t="s" r="A7" s="4">
        <v>410</v>
      </c>
    </row>
    <row spans="1:5" r="8">
      <c t="s" r="A8" s="3">
        <v>767</v>
      </c>
    </row>
    <row spans="1:5" r="9">
      <c t="s" r="A9" s="4">
        <v>755</v>
      </c>
      <c t="n" r="B9" s="5">
        <v>400</v>
      </c>
    </row>
    <row spans="1:5" r="10">
      <c t="s" r="A10" s="4">
        <v>413</v>
      </c>
    </row>
    <row spans="1:5" r="11">
      <c t="s" r="A11" s="3">
        <v>767</v>
      </c>
    </row>
    <row spans="1:5" r="12">
      <c t="s" r="A12" s="4">
        <v>755</v>
      </c>
      <c t="n" r="B12" s="5">
        <v>4067</v>
      </c>
    </row>
    <row spans="1:5" r="13">
      <c t="s" r="A13" s="4">
        <v>769</v>
      </c>
    </row>
    <row spans="1:5" r="14">
      <c t="s" r="A14" s="3">
        <v>767</v>
      </c>
    </row>
    <row spans="1:5" r="15">
      <c t="s" r="A15" s="4">
        <v>770</v>
      </c>
      <c t="n" r="B15" s="7">
        <v>35144</v>
      </c>
    </row>
    <row spans="1:5" r="16">
      <c t="s" r="A16" s="4">
        <v>771</v>
      </c>
      <c t="s" r="B16" s="4">
        <v>772</v>
      </c>
    </row>
    <row spans="1:5" r="17">
      <c t="s" r="A17" s="4">
        <v>773</v>
      </c>
      <c t="n" r="B17" s="7">
        <v>4085</v>
      </c>
    </row>
    <row spans="1:5" r="18">
      <c t="s" r="A18" s="4">
        <v>774</v>
      </c>
      <c t="s" r="B18" s="4">
        <v>775</v>
      </c>
    </row>
    <row spans="1:5" r="19">
      <c t="s" r="A19" s="4">
        <v>776</v>
      </c>
      <c t="s" r="B19" s="4">
        <v>777</v>
      </c>
    </row>
    <row spans="1:5" r="20">
      <c t="s" r="A20" s="4">
        <v>778</v>
      </c>
    </row>
    <row spans="1:5" r="21">
      <c t="s" r="A21" s="3">
        <v>767</v>
      </c>
    </row>
    <row spans="1:5" r="22">
      <c t="s" r="A22" s="4">
        <v>755</v>
      </c>
      <c t="n" r="B22" s="7">
        <v>795</v>
      </c>
    </row>
    <row spans="1:5" r="23">
      <c t="s" r="A23" s="4">
        <v>773</v>
      </c>
      <c t="n" r="B23" s="7">
        <v>795</v>
      </c>
      <c t="n" r="E23" s="5">
        <v>795</v>
      </c>
    </row>
    <row spans="1:5" r="24">
      <c t="s" r="A24" s="4">
        <v>774</v>
      </c>
      <c t="s" r="B24" s="4">
        <v>779</v>
      </c>
    </row>
    <row spans="1:5" r="25">
      <c t="s" r="A25" s="4">
        <v>780</v>
      </c>
      <c t="n" r="B25" s="5">
        <v>6767</v>
      </c>
    </row>
    <row spans="1:5" r="26">
      <c t="s" r="A26" s="4">
        <v>781</v>
      </c>
      <c t="n" r="B26" s="5">
        <v>4891</v>
      </c>
    </row>
    <row spans="1:5" r="27">
      <c t="s" r="A27" s="4">
        <v>782</v>
      </c>
    </row>
    <row spans="1:5" r="28">
      <c t="s" r="A28" s="3">
        <v>767</v>
      </c>
    </row>
    <row spans="1:5" r="29">
      <c t="s" r="A29" s="4">
        <v>773</v>
      </c>
      <c t="n" r="B29" s="7">
        <v>400</v>
      </c>
      <c t="n" r="E29" s="7">
        <v>598</v>
      </c>
    </row>
    <row spans="1:5" r="30">
      <c t="s" r="A30" s="4">
        <v>783</v>
      </c>
    </row>
    <row spans="1:5" r="31">
      <c t="s" r="A31" s="3">
        <v>767</v>
      </c>
    </row>
    <row spans="1:5" r="32">
      <c t="s" r="A32" s="4">
        <v>784</v>
      </c>
      <c t="n" r="D32" s="7">
        <v>0</v>
      </c>
    </row>
    <row spans="1:5" r="33">
      <c t="s" r="A33" s="4">
        <v>770</v>
      </c>
      <c t="n" r="D33" s="7">
        <v>1100</v>
      </c>
    </row>
    <row spans="1:5" r="34">
      <c t="s" r="A34" s="4">
        <v>785</v>
      </c>
      <c t="s" r="B34" s="4">
        <v>786</v>
      </c>
    </row>
    <row spans="1:5" r="35">
      <c t="s" r="A35" s="4">
        <v>780</v>
      </c>
      <c t="n" r="B35" s="5">
        <v>4536</v>
      </c>
    </row>
    <row spans="1:5" r="36">
      <c t="s" r="A36" s="4">
        <v>787</v>
      </c>
    </row>
    <row spans="1:5" r="37">
      <c t="s" r="A37" s="3">
        <v>767</v>
      </c>
    </row>
    <row spans="1:5" r="38">
      <c t="s" r="A38" s="4">
        <v>784</v>
      </c>
      <c t="n" r="C38" s="7">
        <v>0</v>
      </c>
    </row>
    <row spans="1:5" r="39">
      <c t="s" r="A39" s="4">
        <v>770</v>
      </c>
      <c t="n" r="C39" s="7">
        <v>634</v>
      </c>
    </row>
    <row spans="1:5" r="40">
      <c t="s" r="A40" s="4">
        <v>780</v>
      </c>
      <c t="n" r="B40" s="5">
        <v>66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788</v>
      </c>
      <c t="s" r="C1" s="2">
        <v>1</v>
      </c>
    </row>
    <row spans="1:4" r="2">
      <c t="s" r="C2" s="2">
        <v>2</v>
      </c>
      <c t="s" r="D2" s="2">
        <v>25</v>
      </c>
    </row>
    <row spans="1:4" r="3">
      <c t="s" r="A3" s="4">
        <v>413</v>
      </c>
    </row>
    <row spans="1:4" r="4">
      <c t="s" r="A4" s="3">
        <v>789</v>
      </c>
    </row>
    <row spans="1:4" r="5">
      <c t="s" r="A5" s="4">
        <v>790</v>
      </c>
      <c t="s" r="C5" s="4">
        <v>791</v>
      </c>
    </row>
    <row spans="1:4" r="6">
      <c t="s" r="A6" s="4">
        <v>792</v>
      </c>
    </row>
    <row spans="1:4" r="7">
      <c t="s" r="A7" s="3">
        <v>789</v>
      </c>
    </row>
    <row spans="1:4" r="8">
      <c t="s" r="A8" s="4">
        <v>793</v>
      </c>
      <c t="n" r="C8" s="7">
        <v>3516000</v>
      </c>
    </row>
    <row spans="1:4" r="9">
      <c t="s" r="A9" s="4">
        <v>794</v>
      </c>
      <c t="s" r="B9" s="4">
        <v>795</v>
      </c>
      <c t="n" r="C9" s="7">
        <v>3489000</v>
      </c>
      <c t="n" r="D9" s="7">
        <v>0</v>
      </c>
    </row>
    <row spans="1:4" r="10">
      <c t="s" r="A10" s="4">
        <v>796</v>
      </c>
      <c t="s" r="C10" s="4">
        <v>797</v>
      </c>
    </row>
    <row spans="1:4" r="11">
      <c t="s" r="A11" s="4">
        <v>790</v>
      </c>
      <c t="s" r="C11" s="4">
        <v>791</v>
      </c>
    </row>
    <row spans="1:4" r="12">
      <c t="s" r="A12" s="4">
        <v>798</v>
      </c>
      <c t="s" r="C12" s="4">
        <v>799</v>
      </c>
    </row>
    <row spans="1:4" r="13">
      <c t="s" r="A13" s="4">
        <v>800</v>
      </c>
      <c t="s" r="C13" s="4">
        <v>462</v>
      </c>
    </row>
    <row spans="1:4" r="14">
      <c t="s" r="A14" s="4">
        <v>801</v>
      </c>
    </row>
    <row spans="1:4" r="15">
      <c t="s" r="A15" s="3">
        <v>789</v>
      </c>
    </row>
    <row spans="1:4" r="16">
      <c t="s" r="A16" s="4">
        <v>794</v>
      </c>
      <c t="s" r="B16" s="4">
        <v>412</v>
      </c>
      <c t="n" r="C16" s="7">
        <v>795000</v>
      </c>
      <c t="n" r="D16" s="7">
        <v>795000</v>
      </c>
    </row>
    <row spans="1:4" r="17">
      <c t="s" r="A17" s="4">
        <v>802</v>
      </c>
      <c t="s" r="C17" s="4">
        <v>803</v>
      </c>
      <c t="s" r="D17" s="4">
        <v>803</v>
      </c>
    </row>
    <row spans="1:4" r="18">
      <c t="s" r="A18" s="4">
        <v>804</v>
      </c>
      <c t="n" r="C18" s="7">
        <v>16</v>
      </c>
      <c t="n" r="D18" s="7">
        <v>16</v>
      </c>
    </row>
    <row spans="1:4" r="19">
      <c t="s" r="A19" s="4">
        <v>805</v>
      </c>
      <c t="n" r="C19" s="5">
        <v>30</v>
      </c>
      <c t="n" r="D19" s="5">
        <v>30</v>
      </c>
    </row>
    <row spans="1:4" r="20">
      <c t="s" r="A20" s="4">
        <v>806</v>
      </c>
    </row>
    <row spans="1:4" r="21">
      <c t="s" r="A21" s="3">
        <v>789</v>
      </c>
    </row>
    <row spans="1:4" r="22">
      <c t="s" r="A22" s="4">
        <v>794</v>
      </c>
      <c t="s" r="B22" s="4">
        <v>412</v>
      </c>
      <c t="n" r="C22" s="5">
        <v>0</v>
      </c>
      <c t="n" r="D22" s="7">
        <v>598000</v>
      </c>
    </row>
    <row spans="1:4" r="23">
      <c t="s" r="A23" s="4">
        <v>802</v>
      </c>
      <c t="s" r="D23" s="4">
        <v>462</v>
      </c>
    </row>
    <row spans="1:4" r="24">
      <c t="s" r="A24" s="4">
        <v>804</v>
      </c>
      <c t="n" r="D24" s="8">
        <v>15.5</v>
      </c>
    </row>
    <row spans="1:4" r="25">
      <c t="s" r="A25" s="4">
        <v>805</v>
      </c>
      <c t="n" r="D25" s="5">
        <v>30</v>
      </c>
    </row>
    <row spans="1:4" r="26">
      <c t="s" r="A26" s="4">
        <v>410</v>
      </c>
    </row>
    <row spans="1:4" r="27">
      <c t="s" r="A27" s="3">
        <v>789</v>
      </c>
    </row>
    <row spans="1:4" r="28">
      <c t="s" r="A28" s="4">
        <v>794</v>
      </c>
      <c t="s" r="B28" s="4">
        <v>807</v>
      </c>
      <c t="n" r="C28" s="7">
        <v>400000</v>
      </c>
      <c t="n" r="D28" s="5">
        <v>0</v>
      </c>
    </row>
    <row spans="1:4" r="29">
      <c t="s" r="A29" s="4">
        <v>802</v>
      </c>
      <c t="s" r="C29" s="4">
        <v>462</v>
      </c>
    </row>
    <row spans="1:4" r="30">
      <c t="s" r="A30" s="4">
        <v>808</v>
      </c>
      <c t="s" r="C30" s="4">
        <v>462</v>
      </c>
    </row>
    <row spans="1:4" r="31">
      <c t="s" r="A31" s="4">
        <v>809</v>
      </c>
    </row>
    <row spans="1:4" r="32">
      <c t="s" r="A32" s="3">
        <v>789</v>
      </c>
    </row>
    <row spans="1:4" r="33">
      <c t="s" r="A33" s="4">
        <v>793</v>
      </c>
      <c t="n" r="C33" s="7">
        <v>1491000</v>
      </c>
    </row>
    <row spans="1:4" r="34">
      <c t="s" r="A34" s="4">
        <v>794</v>
      </c>
      <c t="s" r="B34" s="4">
        <v>795</v>
      </c>
      <c t="n" r="C34" s="7">
        <v>596000</v>
      </c>
      <c t="n" r="D34" s="7">
        <v>0</v>
      </c>
    </row>
    <row spans="1:4" r="35">
      <c t="s" r="A35" s="4">
        <v>796</v>
      </c>
      <c t="s" r="C35" s="4">
        <v>810</v>
      </c>
    </row>
    <row spans="1:4" r="36">
      <c t="s" r="A36" s="4">
        <v>790</v>
      </c>
      <c t="s" r="C36" s="4">
        <v>791</v>
      </c>
    </row>
    <row spans="1:4" r="37">
      <c t="s" r="A37" s="4">
        <v>798</v>
      </c>
      <c t="s" r="C37" s="4">
        <v>811</v>
      </c>
    </row>
    <row spans="1:4" r="38">
      <c t="s" r="A38" s="4">
        <v>800</v>
      </c>
      <c t="s" r="C38" s="4">
        <v>462</v>
      </c>
    </row>
    <row spans="1:4" r="39">
      <c t="n" r="A39"/>
    </row>
    <row spans="1:4" r="40">
      <c t="s" r="A40" s="4">
        <v>392</v>
      </c>
      <c t="s" r="B40" s="4">
        <v>812</v>
      </c>
    </row>
    <row spans="1:4" r="41">
      <c t="s" r="A41" s="4">
        <v>444</v>
      </c>
      <c t="s" r="B41" s="4">
        <v>813</v>
      </c>
    </row>
    <row spans="1:4" r="42">
      <c t="s" r="A42" s="4">
        <v>405</v>
      </c>
      <c t="s" r="B42" s="4">
        <v>814</v>
      </c>
    </row>
    <row spans="1:4" r="43">
      <c t="s" r="A43" s="4">
        <v>446</v>
      </c>
      <c t="s" r="B43" s="4">
        <v>815</v>
      </c>
    </row>
  </sheetData>
  <mergeCells count="6">
    <mergeCell ref="A1:B2"/>
    <mergeCell ref="A39:C39"/>
    <mergeCell ref="B40:C40"/>
    <mergeCell ref="B41:C41"/>
    <mergeCell ref="B42:C42"/>
    <mergeCell ref="B43:C4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6</v>
      </c>
      <c t="s" r="B1" s="2">
        <v>62</v>
      </c>
      <c t="s" r="D1" s="2">
        <v>1</v>
      </c>
    </row>
    <row spans="1:5" r="2">
      <c t="s" r="B2" s="2">
        <v>2</v>
      </c>
      <c t="s" r="C2" s="2">
        <v>63</v>
      </c>
      <c t="s" r="D2" s="2">
        <v>2</v>
      </c>
      <c t="s" r="E2" s="2">
        <v>63</v>
      </c>
    </row>
    <row spans="1:5" r="3">
      <c t="s" r="A3" s="4">
        <v>817</v>
      </c>
    </row>
    <row spans="1:5" r="4">
      <c t="s" r="A4" s="3">
        <v>818</v>
      </c>
    </row>
    <row spans="1:5" r="5">
      <c t="s" r="A5" s="4">
        <v>819</v>
      </c>
      <c t="n" r="B5" s="7">
        <v>0</v>
      </c>
      <c t="n" r="C5" s="7">
        <v>0</v>
      </c>
      <c t="n" r="D5" s="7">
        <v>0</v>
      </c>
      <c t="n" r="E5" s="7">
        <v>0</v>
      </c>
    </row>
    <row spans="1:5" r="6">
      <c t="s" r="A6" s="4">
        <v>820</v>
      </c>
      <c t="n" r="B6" s="5">
        <v>0</v>
      </c>
      <c t="n" r="C6" s="5">
        <v>0</v>
      </c>
      <c t="n" r="D6" s="5">
        <v>0</v>
      </c>
      <c t="n" r="E6" s="5">
        <v>0</v>
      </c>
    </row>
    <row spans="1:5" r="7">
      <c t="s" r="A7" s="4">
        <v>821</v>
      </c>
      <c t="n" r="B7" s="5">
        <v>0</v>
      </c>
      <c t="n" r="C7" s="5">
        <v>0</v>
      </c>
      <c t="n" r="D7" s="5">
        <v>0</v>
      </c>
      <c t="n" r="E7" s="5">
        <v>0</v>
      </c>
    </row>
    <row spans="1:5" r="8">
      <c t="s" r="A8" s="4">
        <v>822</v>
      </c>
      <c t="n" r="B8" s="5">
        <v>0</v>
      </c>
      <c t="n" r="C8" s="5">
        <v>0</v>
      </c>
      <c t="n" r="D8" s="5">
        <v>0</v>
      </c>
      <c t="n" r="E8" s="5">
        <v>0</v>
      </c>
    </row>
    <row spans="1:5" r="9">
      <c t="s" r="A9" s="4">
        <v>823</v>
      </c>
      <c t="n" r="B9" s="5">
        <v>0</v>
      </c>
      <c t="n" r="C9" s="5">
        <v>0</v>
      </c>
      <c t="n" r="D9" s="5">
        <v>0</v>
      </c>
      <c t="n" r="E9" s="5">
        <v>0</v>
      </c>
    </row>
    <row spans="1:5" r="10">
      <c t="s" r="A10" s="4">
        <v>824</v>
      </c>
    </row>
    <row spans="1:5" r="11">
      <c t="s" r="A11" s="3">
        <v>825</v>
      </c>
    </row>
    <row spans="1:5" r="12">
      <c t="s" r="A12" s="4">
        <v>819</v>
      </c>
      <c t="n" r="B12" s="5">
        <v>5264</v>
      </c>
      <c t="n" r="C12" s="5">
        <v>0</v>
      </c>
      <c t="n" r="D12" s="5">
        <v>1393</v>
      </c>
      <c t="n" r="E12" s="5">
        <v>0</v>
      </c>
    </row>
    <row spans="1:5" r="13">
      <c t="s" r="A13" s="4">
        <v>826</v>
      </c>
      <c t="n" r="B13" s="5">
        <v>596</v>
      </c>
      <c t="n" r="C13" s="5">
        <v>598</v>
      </c>
      <c t="n" r="D13" s="5">
        <v>4467</v>
      </c>
      <c t="n" r="E13" s="5">
        <v>598</v>
      </c>
    </row>
    <row spans="1:5" r="14">
      <c t="s" r="A14" s="4">
        <v>821</v>
      </c>
      <c t="n" r="B14" s="5">
        <v>-580</v>
      </c>
      <c t="n" r="C14" s="5">
        <v>0</v>
      </c>
      <c t="n" r="D14" s="5">
        <v>-580</v>
      </c>
      <c t="n" r="E14" s="5">
        <v>0</v>
      </c>
    </row>
    <row spans="1:5" r="15">
      <c t="s" r="A15" s="4">
        <v>822</v>
      </c>
      <c t="n" r="B15" s="5">
        <v>5280</v>
      </c>
      <c t="n" r="C15" s="5">
        <v>598</v>
      </c>
      <c t="n" r="D15" s="5">
        <v>5280</v>
      </c>
      <c t="n" r="E15" s="5">
        <v>598</v>
      </c>
    </row>
    <row spans="1:5" r="16">
      <c t="s" r="A16" s="4">
        <v>827</v>
      </c>
      <c t="n" r="B16" s="7">
        <v>18</v>
      </c>
      <c t="n" r="C16" s="7">
        <v>0</v>
      </c>
      <c t="n" r="D16" s="7">
        <v>18</v>
      </c>
      <c t="n" r="E16" s="7">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
    <col customWidth="1" max="3" min="3" width="8"/>
  </cols>
  <sheetData>
    <row spans="1:3" r="1">
      <c t="s" r="A1" s="1">
        <v>828</v>
      </c>
      <c t="s" r="B1" s="2">
        <v>85</v>
      </c>
      <c t="s" r="C1" s="2">
        <v>85</v>
      </c>
    </row>
    <row spans="1:3" r="2">
      <c t="s" r="A2" s="3">
        <v>829</v>
      </c>
    </row>
    <row spans="1:3" r="3">
      <c t="s" r="A3" s="4">
        <v>830</v>
      </c>
      <c t="n" r="B3" s="7">
        <v>-568</v>
      </c>
      <c t="n" r="C3" s="7">
        <v>-568</v>
      </c>
    </row>
    <row spans="1:3" r="4">
      <c t="s" r="A4" s="4">
        <v>831</v>
      </c>
      <c t="n" r="B4" s="5">
        <v>-79</v>
      </c>
      <c t="n" r="C4" s="5">
        <v>-79</v>
      </c>
    </row>
    <row spans="1:3" r="5">
      <c t="s" r="A5" s="4">
        <v>832</v>
      </c>
      <c t="n" r="B5" s="5">
        <v>647</v>
      </c>
      <c t="n" r="C5" s="5">
        <v>647</v>
      </c>
    </row>
    <row spans="1:3" r="6">
      <c t="s" r="A6" s="4">
        <v>833</v>
      </c>
      <c t="n" r="B6" s="7">
        <v>0</v>
      </c>
      <c t="n" r="C6"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t="s" r="A1" s="1">
        <v>834</v>
      </c>
      <c t="s" r="B1" s="2">
        <v>382</v>
      </c>
    </row>
    <row spans="1:2" r="2">
      <c t="s" r="A2" s="3">
        <v>829</v>
      </c>
    </row>
    <row spans="1:2" r="3">
      <c t="s" r="A3" s="4">
        <v>835</v>
      </c>
      <c t="n" r="B3" s="7">
        <v>647</v>
      </c>
    </row>
    <row spans="1:2" r="4">
      <c t="s" r="A4" s="4">
        <v>836</v>
      </c>
      <c t="n" r="B4" s="5">
        <v>-647</v>
      </c>
    </row>
    <row spans="1:2" r="5">
      <c t="s" r="A5" s="4">
        <v>837</v>
      </c>
      <c t="n" r="B5" s="7">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21"/>
    <col customWidth="1" max="5" min="5" width="40"/>
    <col customWidth="1" max="6" min="6" width="40"/>
    <col customWidth="1" max="7" min="7" width="40"/>
    <col customWidth="1" max="8" min="8" width="24"/>
    <col customWidth="1" max="9" min="9" width="24"/>
  </cols>
  <sheetData>
    <row spans="1:9" r="1">
      <c t="s" r="A1" s="1">
        <v>838</v>
      </c>
      <c t="s" r="C1" s="2">
        <v>62</v>
      </c>
      <c t="s" r="E1" s="2">
        <v>1</v>
      </c>
      <c t="s" r="G1" s="2">
        <v>308</v>
      </c>
    </row>
    <row spans="1:9" r="2">
      <c t="s" r="C2" s="2">
        <v>382</v>
      </c>
      <c t="s" r="D2" s="2">
        <v>313</v>
      </c>
      <c t="s" r="E2" s="2">
        <v>383</v>
      </c>
      <c t="s" r="F2" s="2">
        <v>839</v>
      </c>
      <c t="s" r="G2" s="2">
        <v>383</v>
      </c>
      <c t="s" r="H2" s="2">
        <v>326</v>
      </c>
      <c t="s" r="I2" s="2">
        <v>328</v>
      </c>
    </row>
    <row spans="1:9" r="3">
      <c t="s" r="A3" s="3">
        <v>767</v>
      </c>
    </row>
    <row spans="1:9" r="4">
      <c t="s" r="A4" s="4">
        <v>340</v>
      </c>
      <c t="n" r="G4" s="5">
        <v>25</v>
      </c>
    </row>
    <row spans="1:9" r="5">
      <c t="s" r="A5" s="4">
        <v>71</v>
      </c>
      <c t="n" r="C5" s="7">
        <v>13267</v>
      </c>
      <c t="n" r="D5" s="7">
        <v>324</v>
      </c>
      <c t="n" r="E5" s="7">
        <v>22675</v>
      </c>
      <c t="n" r="F5" s="7">
        <v>324</v>
      </c>
    </row>
    <row spans="1:9" r="6">
      <c t="s" r="A6" s="4">
        <v>335</v>
      </c>
      <c t="n" r="H6" s="7">
        <v>10</v>
      </c>
      <c t="n" r="I6" s="7">
        <v>10</v>
      </c>
    </row>
    <row spans="1:9" r="7">
      <c t="s" r="A7" s="4">
        <v>342</v>
      </c>
      <c t="n" r="G7" s="5">
        <v>60</v>
      </c>
    </row>
    <row spans="1:9" r="8">
      <c t="s" r="A8" s="4">
        <v>344</v>
      </c>
      <c t="n" r="G8" s="7">
        <v>882545</v>
      </c>
    </row>
    <row spans="1:9" r="9">
      <c t="s" r="A9" s="4">
        <v>840</v>
      </c>
    </row>
    <row spans="1:9" r="10">
      <c t="s" r="A10" s="3">
        <v>767</v>
      </c>
    </row>
    <row spans="1:9" r="11">
      <c t="s" r="A11" s="4">
        <v>340</v>
      </c>
      <c t="n" r="F11" s="5">
        <v>2</v>
      </c>
    </row>
    <row spans="1:9" r="12">
      <c t="s" r="A12" s="4">
        <v>71</v>
      </c>
      <c t="n" r="F12" s="7">
        <v>226</v>
      </c>
    </row>
    <row spans="1:9" r="13">
      <c t="s" r="A13" s="4">
        <v>342</v>
      </c>
      <c t="n" r="F13" s="5">
        <v>2</v>
      </c>
    </row>
    <row spans="1:9" r="14">
      <c t="s" r="A14" s="4">
        <v>344</v>
      </c>
      <c t="s" r="B14" s="4">
        <v>392</v>
      </c>
      <c t="n" r="F14" s="7">
        <v>5605</v>
      </c>
    </row>
    <row spans="1:9" r="15">
      <c t="s" r="A15" s="4">
        <v>391</v>
      </c>
    </row>
    <row spans="1:9" r="16">
      <c t="s" r="A16" s="3">
        <v>767</v>
      </c>
    </row>
    <row spans="1:9" r="17">
      <c t="s" r="A17" s="4">
        <v>340</v>
      </c>
      <c t="n" r="E17" s="5">
        <v>14</v>
      </c>
    </row>
    <row spans="1:9" r="18">
      <c t="s" r="A18" s="4">
        <v>71</v>
      </c>
      <c t="n" r="E18" s="7">
        <v>18966</v>
      </c>
    </row>
    <row spans="1:9" r="19">
      <c t="s" r="A19" s="4">
        <v>342</v>
      </c>
      <c t="n" r="E19" s="5">
        <v>36</v>
      </c>
    </row>
    <row spans="1:9" r="20">
      <c t="s" r="A20" s="4">
        <v>344</v>
      </c>
      <c t="s" r="B20" s="4">
        <v>392</v>
      </c>
      <c t="n" r="E20" s="7">
        <v>604845</v>
      </c>
    </row>
    <row spans="1:9" r="21">
      <c t="n" r="A21"/>
    </row>
    <row spans="1:9" r="22">
      <c t="s" r="A22" s="4">
        <v>392</v>
      </c>
      <c t="s" r="B22" s="4">
        <v>393</v>
      </c>
    </row>
  </sheetData>
  <mergeCells count="5">
    <mergeCell ref="A1:B2"/>
    <mergeCell ref="C1:D1"/>
    <mergeCell ref="E1:F1"/>
    <mergeCell ref="A21:H21"/>
    <mergeCell ref="B22:H2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41</v>
      </c>
      <c t="s" r="B1" s="2">
        <v>1</v>
      </c>
    </row>
    <row spans="1:3" r="2">
      <c t="s" r="B2" s="2">
        <v>2</v>
      </c>
      <c t="s" r="C2" s="2">
        <v>63</v>
      </c>
    </row>
    <row spans="1:3" r="3">
      <c t="s" r="A3" s="4">
        <v>404</v>
      </c>
    </row>
    <row spans="1:3" r="4">
      <c t="s" r="A4" s="3">
        <v>767</v>
      </c>
    </row>
    <row spans="1:3" r="5">
      <c t="s" r="A5" s="4">
        <v>842</v>
      </c>
      <c t="n" r="B5" s="7">
        <v>6552</v>
      </c>
    </row>
    <row spans="1:3" r="6">
      <c t="s" r="A6" s="4">
        <v>843</v>
      </c>
      <c t="n" r="B6" s="5">
        <v>904</v>
      </c>
    </row>
    <row spans="1:3" r="7">
      <c t="s" r="A7" s="4">
        <v>441</v>
      </c>
    </row>
    <row spans="1:3" r="8">
      <c t="s" r="A8" s="3">
        <v>767</v>
      </c>
    </row>
    <row spans="1:3" r="9">
      <c t="s" r="A9" s="4">
        <v>842</v>
      </c>
      <c t="n" r="B9" s="5">
        <v>0</v>
      </c>
    </row>
    <row spans="1:3" r="10">
      <c t="s" r="A10" s="4">
        <v>843</v>
      </c>
      <c t="n" r="B10" s="5">
        <v>-3</v>
      </c>
    </row>
    <row spans="1:3" r="11">
      <c t="s" r="A11" s="4">
        <v>844</v>
      </c>
    </row>
    <row spans="1:3" r="12">
      <c t="s" r="A12" s="3">
        <v>767</v>
      </c>
    </row>
    <row spans="1:3" r="13">
      <c t="s" r="A13" s="4">
        <v>842</v>
      </c>
      <c t="n" r="B13" s="5">
        <v>9582</v>
      </c>
    </row>
    <row spans="1:3" r="14">
      <c t="s" r="A14" s="4">
        <v>843</v>
      </c>
      <c t="n" r="B14" s="7">
        <v>1244</v>
      </c>
    </row>
    <row spans="1:3" r="15">
      <c t="s" r="A15" s="4">
        <v>806</v>
      </c>
    </row>
    <row spans="1:3" r="16">
      <c t="s" r="A16" s="3">
        <v>767</v>
      </c>
    </row>
    <row spans="1:3" r="17">
      <c t="s" r="A17" s="4">
        <v>842</v>
      </c>
      <c t="n" r="C17" s="7">
        <v>20</v>
      </c>
    </row>
    <row spans="1:3" r="18">
      <c t="s" r="A18" s="4">
        <v>843</v>
      </c>
      <c t="n" r="C18" s="5">
        <v>2</v>
      </c>
    </row>
    <row spans="1:3" r="19">
      <c t="s" r="A19" s="4">
        <v>845</v>
      </c>
    </row>
    <row spans="1:3" r="20">
      <c t="s" r="A20" s="3">
        <v>767</v>
      </c>
    </row>
    <row spans="1:3" r="21">
      <c t="s" r="A21" s="4">
        <v>842</v>
      </c>
      <c t="n" r="C21" s="5">
        <v>4</v>
      </c>
    </row>
    <row spans="1:3" r="22">
      <c t="s" r="A22" s="4">
        <v>843</v>
      </c>
      <c t="n" r="C22" s="7">
        <v>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46</v>
      </c>
      <c t="s" r="C1" s="2">
        <v>2</v>
      </c>
      <c t="s" r="D1" s="2">
        <v>63</v>
      </c>
    </row>
    <row spans="1:4" r="2">
      <c t="s" r="A2" s="4">
        <v>404</v>
      </c>
    </row>
    <row spans="1:4" r="3">
      <c t="s" r="A3" s="3">
        <v>767</v>
      </c>
    </row>
    <row spans="1:4" r="4">
      <c t="s" r="A4" s="4">
        <v>847</v>
      </c>
      <c t="n" r="C4" s="7">
        <v>113727000</v>
      </c>
    </row>
    <row spans="1:4" r="5">
      <c t="s" r="A5" s="4">
        <v>848</v>
      </c>
      <c t="n" r="C5" s="5">
        <v>7367000</v>
      </c>
    </row>
    <row spans="1:4" r="6">
      <c t="s" r="A6" s="4">
        <v>849</v>
      </c>
      <c t="n" r="C6" s="5">
        <v>0</v>
      </c>
    </row>
    <row spans="1:4" r="7">
      <c t="s" r="A7" s="4">
        <v>850</v>
      </c>
      <c t="n" r="C7" s="5">
        <v>135312000</v>
      </c>
    </row>
    <row spans="1:4" r="8">
      <c t="s" r="A8" s="4">
        <v>851</v>
      </c>
      <c t="n" r="C8" s="5">
        <v>-350000</v>
      </c>
    </row>
    <row spans="1:4" r="9">
      <c t="s" r="A9" s="4">
        <v>852</v>
      </c>
      <c t="n" r="C9" s="5">
        <v>134962000</v>
      </c>
    </row>
    <row spans="1:4" r="10">
      <c t="s" r="A10" s="4">
        <v>441</v>
      </c>
    </row>
    <row spans="1:4" r="11">
      <c t="s" r="A11" s="3">
        <v>767</v>
      </c>
    </row>
    <row spans="1:4" r="12">
      <c t="s" r="A12" s="4">
        <v>847</v>
      </c>
      <c t="n" r="C12" s="5">
        <v>76970000</v>
      </c>
    </row>
    <row spans="1:4" r="13">
      <c t="s" r="A13" s="4">
        <v>848</v>
      </c>
      <c t="n" r="C13" s="5">
        <v>2994000</v>
      </c>
    </row>
    <row spans="1:4" r="14">
      <c t="s" r="A14" s="4">
        <v>849</v>
      </c>
      <c t="n" r="C14" s="5">
        <v>635000</v>
      </c>
    </row>
    <row spans="1:4" r="15">
      <c t="s" r="A15" s="4">
        <v>850</v>
      </c>
      <c t="n" r="C15" s="5">
        <v>88656000</v>
      </c>
    </row>
    <row spans="1:4" r="16">
      <c t="s" r="A16" s="4">
        <v>851</v>
      </c>
      <c t="n" r="C16" s="5">
        <v>-13254000</v>
      </c>
    </row>
    <row spans="1:4" r="17">
      <c t="s" r="A17" s="4">
        <v>852</v>
      </c>
      <c t="n" r="C17" s="5">
        <v>75402000</v>
      </c>
    </row>
    <row spans="1:4" r="18">
      <c t="s" r="A18" s="4">
        <v>844</v>
      </c>
    </row>
    <row spans="1:4" r="19">
      <c t="s" r="A19" s="3">
        <v>767</v>
      </c>
    </row>
    <row spans="1:4" r="20">
      <c t="s" r="A20" s="4">
        <v>847</v>
      </c>
      <c t="n" r="C20" s="5">
        <v>326134000</v>
      </c>
    </row>
    <row spans="1:4" r="21">
      <c t="s" r="A21" s="4">
        <v>848</v>
      </c>
      <c t="n" r="C21" s="5">
        <v>28509000</v>
      </c>
    </row>
    <row spans="1:4" r="22">
      <c t="s" r="A22" s="4">
        <v>849</v>
      </c>
      <c t="n" r="C22" s="5">
        <v>1441000</v>
      </c>
    </row>
    <row spans="1:4" r="23">
      <c t="s" r="A23" s="4">
        <v>850</v>
      </c>
      <c t="n" r="C23" s="5">
        <v>385994000</v>
      </c>
    </row>
    <row spans="1:4" r="24">
      <c t="s" r="A24" s="4">
        <v>851</v>
      </c>
      <c t="n" r="C24" s="5">
        <v>-28721000</v>
      </c>
    </row>
    <row spans="1:4" r="25">
      <c t="s" r="A25" s="4">
        <v>852</v>
      </c>
      <c t="n" r="C25" s="5">
        <v>357273000</v>
      </c>
    </row>
    <row spans="1:4" r="26">
      <c t="s" r="A26" s="4">
        <v>806</v>
      </c>
    </row>
    <row spans="1:4" r="27">
      <c t="s" r="A27" s="3">
        <v>767</v>
      </c>
    </row>
    <row spans="1:4" r="28">
      <c t="s" r="A28" s="4">
        <v>847</v>
      </c>
      <c t="n" r="D28" s="7">
        <v>2871000</v>
      </c>
    </row>
    <row spans="1:4" r="29">
      <c t="s" r="A29" s="4">
        <v>848</v>
      </c>
      <c t="n" r="D29" s="5">
        <v>479000</v>
      </c>
    </row>
    <row spans="1:4" r="30">
      <c t="s" r="A30" s="4">
        <v>850</v>
      </c>
      <c t="n" r="D30" s="5">
        <v>3522000</v>
      </c>
    </row>
    <row spans="1:4" r="31">
      <c t="s" r="A31" s="4">
        <v>851</v>
      </c>
      <c t="n" r="D31" s="5">
        <v>-710000</v>
      </c>
    </row>
    <row spans="1:4" r="32">
      <c t="s" r="A32" s="4">
        <v>852</v>
      </c>
      <c t="n" r="D32" s="5">
        <v>2812000</v>
      </c>
    </row>
    <row spans="1:4" r="33">
      <c t="s" r="A33" s="4">
        <v>845</v>
      </c>
    </row>
    <row spans="1:4" r="34">
      <c t="s" r="A34" s="3">
        <v>767</v>
      </c>
    </row>
    <row spans="1:4" r="35">
      <c t="s" r="A35" s="4">
        <v>847</v>
      </c>
      <c t="n" r="D35" s="5">
        <v>2306000</v>
      </c>
    </row>
    <row spans="1:4" r="36">
      <c t="s" r="A36" s="4">
        <v>848</v>
      </c>
      <c t="n" r="D36" s="5">
        <v>240000</v>
      </c>
    </row>
    <row spans="1:4" r="37">
      <c t="s" r="A37" s="4">
        <v>850</v>
      </c>
      <c t="n" r="D37" s="5">
        <v>2757000</v>
      </c>
    </row>
    <row spans="1:4" r="38">
      <c t="s" r="A38" s="4">
        <v>851</v>
      </c>
      <c t="n" r="D38" s="5">
        <v>0</v>
      </c>
    </row>
    <row spans="1:4" r="39">
      <c t="s" r="A39" s="4">
        <v>852</v>
      </c>
      <c t="n" r="D39" s="5">
        <v>2757000</v>
      </c>
    </row>
    <row spans="1:4" r="40">
      <c t="s" r="A40" s="4">
        <v>853</v>
      </c>
    </row>
    <row spans="1:4" r="41">
      <c t="s" r="A41" s="3">
        <v>767</v>
      </c>
    </row>
    <row spans="1:4" r="42">
      <c t="s" r="A42" s="4">
        <v>854</v>
      </c>
      <c t="n" r="C42" s="5">
        <v>7182000</v>
      </c>
    </row>
    <row spans="1:4" r="43">
      <c t="s" r="A43" s="4">
        <v>855</v>
      </c>
    </row>
    <row spans="1:4" r="44">
      <c t="s" r="A44" s="3">
        <v>767</v>
      </c>
    </row>
    <row spans="1:4" r="45">
      <c t="s" r="A45" s="4">
        <v>854</v>
      </c>
      <c t="n" r="C45" s="5">
        <v>8057000</v>
      </c>
    </row>
    <row spans="1:4" r="46">
      <c t="s" r="A46" s="4">
        <v>856</v>
      </c>
    </row>
    <row spans="1:4" r="47">
      <c t="s" r="A47" s="3">
        <v>767</v>
      </c>
    </row>
    <row spans="1:4" r="48">
      <c t="s" r="A48" s="4">
        <v>854</v>
      </c>
      <c t="n" r="C48" s="5">
        <v>29069000</v>
      </c>
    </row>
    <row spans="1:4" r="49">
      <c t="s" r="A49" s="4">
        <v>857</v>
      </c>
    </row>
    <row spans="1:4" r="50">
      <c t="s" r="A50" s="3">
        <v>767</v>
      </c>
    </row>
    <row spans="1:4" r="51">
      <c t="s" r="A51" s="4">
        <v>854</v>
      </c>
      <c t="n" r="D51" s="5">
        <v>172000</v>
      </c>
    </row>
    <row spans="1:4" r="52">
      <c t="s" r="A52" s="4">
        <v>858</v>
      </c>
    </row>
    <row spans="1:4" r="53">
      <c t="s" r="A53" s="3">
        <v>767</v>
      </c>
    </row>
    <row spans="1:4" r="54">
      <c t="s" r="A54" s="4">
        <v>854</v>
      </c>
      <c t="n" r="D54" s="5">
        <v>190000</v>
      </c>
    </row>
    <row spans="1:4" r="55">
      <c t="s" r="A55" s="4">
        <v>859</v>
      </c>
    </row>
    <row spans="1:4" r="56">
      <c t="s" r="A56" s="3">
        <v>767</v>
      </c>
    </row>
    <row spans="1:4" r="57">
      <c t="s" r="A57" s="4">
        <v>854</v>
      </c>
      <c t="n" r="C57" s="5">
        <v>1321000</v>
      </c>
    </row>
    <row spans="1:4" r="58">
      <c t="s" r="A58" s="4">
        <v>860</v>
      </c>
    </row>
    <row spans="1:4" r="59">
      <c t="s" r="A59" s="3">
        <v>767</v>
      </c>
    </row>
    <row spans="1:4" r="60">
      <c t="s" r="A60" s="4">
        <v>854</v>
      </c>
      <c t="n" r="C60" s="5">
        <v>0</v>
      </c>
    </row>
    <row spans="1:4" r="61">
      <c t="s" r="A61" s="4">
        <v>861</v>
      </c>
    </row>
    <row spans="1:4" r="62">
      <c t="s" r="A62" s="3">
        <v>767</v>
      </c>
    </row>
    <row spans="1:4" r="63">
      <c t="s" r="A63" s="4">
        <v>854</v>
      </c>
      <c t="n" r="C63" s="5">
        <v>746000</v>
      </c>
    </row>
    <row spans="1:4" r="64">
      <c t="s" r="A64" s="4">
        <v>862</v>
      </c>
    </row>
    <row spans="1:4" r="65">
      <c t="s" r="A65" s="3">
        <v>767</v>
      </c>
    </row>
    <row spans="1:4" r="66">
      <c t="s" r="A66" s="4">
        <v>854</v>
      </c>
      <c t="n" r="D66" s="5">
        <v>0</v>
      </c>
    </row>
    <row spans="1:4" r="67">
      <c t="s" r="A67" s="4">
        <v>863</v>
      </c>
    </row>
    <row spans="1:4" r="68">
      <c t="s" r="A68" s="3">
        <v>767</v>
      </c>
    </row>
    <row spans="1:4" r="69">
      <c t="s" r="A69" s="4">
        <v>854</v>
      </c>
      <c t="n" r="D69" s="5">
        <v>21000</v>
      </c>
    </row>
    <row spans="1:4" r="70">
      <c t="s" r="A70" s="4">
        <v>864</v>
      </c>
    </row>
    <row spans="1:4" r="71">
      <c t="s" r="A71" s="3">
        <v>767</v>
      </c>
    </row>
    <row spans="1:4" r="72">
      <c t="s" r="A72" s="4">
        <v>854</v>
      </c>
      <c t="n" r="C72" s="5">
        <v>5715000</v>
      </c>
    </row>
    <row spans="1:4" r="73">
      <c t="s" r="A73" s="4">
        <v>865</v>
      </c>
    </row>
    <row spans="1:4" r="74">
      <c t="s" r="A74" s="3">
        <v>767</v>
      </c>
    </row>
    <row spans="1:4" r="75">
      <c t="s" r="A75" s="4">
        <v>854</v>
      </c>
      <c t="n" r="C75" s="5">
        <v>0</v>
      </c>
    </row>
    <row spans="1:4" r="76">
      <c t="s" r="A76" s="4">
        <v>866</v>
      </c>
    </row>
    <row spans="1:4" r="77">
      <c t="s" r="A77" s="3">
        <v>767</v>
      </c>
    </row>
    <row spans="1:4" r="78">
      <c t="s" r="A78" s="4">
        <v>854</v>
      </c>
      <c t="n" r="C78" s="5">
        <v>95000</v>
      </c>
    </row>
    <row spans="1:4" r="79">
      <c t="s" r="A79" s="4">
        <v>867</v>
      </c>
    </row>
    <row spans="1:4" r="80">
      <c t="s" r="A80" s="3">
        <v>767</v>
      </c>
    </row>
    <row spans="1:4" r="81">
      <c t="s" r="A81" s="4">
        <v>851</v>
      </c>
      <c t="n" r="C81" s="5">
        <v>0</v>
      </c>
    </row>
    <row spans="1:4" r="82">
      <c t="s" r="A82" s="4">
        <v>868</v>
      </c>
    </row>
    <row spans="1:4" r="83">
      <c t="s" r="A83" s="3">
        <v>767</v>
      </c>
    </row>
    <row spans="1:4" r="84">
      <c t="s" r="A84" s="4">
        <v>851</v>
      </c>
      <c t="n" r="C84" s="5">
        <v>0</v>
      </c>
    </row>
    <row spans="1:4" r="85">
      <c t="s" r="A85" s="4">
        <v>869</v>
      </c>
    </row>
    <row spans="1:4" r="86">
      <c t="s" r="A86" s="3">
        <v>767</v>
      </c>
    </row>
    <row spans="1:4" r="87">
      <c t="s" r="A87" s="4">
        <v>851</v>
      </c>
      <c t="s" r="B87" s="4">
        <v>392</v>
      </c>
      <c t="n" r="C87" s="5">
        <v>-4467000</v>
      </c>
    </row>
    <row spans="1:4" r="88">
      <c t="s" r="A88" s="4">
        <v>870</v>
      </c>
    </row>
    <row spans="1:4" r="89">
      <c t="s" r="A89" s="3">
        <v>767</v>
      </c>
    </row>
    <row spans="1:4" r="90">
      <c t="s" r="A90" s="4">
        <v>851</v>
      </c>
      <c t="s" r="B90" s="4">
        <v>444</v>
      </c>
      <c t="n" r="D90" s="5">
        <v>-598000</v>
      </c>
    </row>
    <row spans="1:4" r="91">
      <c t="s" r="A91" s="4">
        <v>871</v>
      </c>
    </row>
    <row spans="1:4" r="92">
      <c t="s" r="A92" s="3">
        <v>767</v>
      </c>
    </row>
    <row spans="1:4" r="93">
      <c t="s" r="A93" s="4">
        <v>851</v>
      </c>
      <c t="n" r="D93" s="5">
        <v>0</v>
      </c>
    </row>
    <row spans="1:4" r="94">
      <c t="s" r="A94" s="4">
        <v>872</v>
      </c>
    </row>
    <row spans="1:4" r="95">
      <c t="s" r="A95" s="3">
        <v>767</v>
      </c>
    </row>
    <row spans="1:4" r="96">
      <c t="s" r="A96" s="4">
        <v>851</v>
      </c>
      <c t="n" r="C96" s="5">
        <v>-350000</v>
      </c>
    </row>
    <row spans="1:4" r="97">
      <c t="s" r="A97" s="4">
        <v>873</v>
      </c>
    </row>
    <row spans="1:4" r="98">
      <c t="s" r="A98" s="3">
        <v>767</v>
      </c>
    </row>
    <row spans="1:4" r="99">
      <c t="s" r="A99" s="4">
        <v>851</v>
      </c>
      <c t="n" r="C99" s="5">
        <v>0</v>
      </c>
    </row>
    <row spans="1:4" r="100">
      <c t="s" r="A100" s="4">
        <v>874</v>
      </c>
    </row>
    <row spans="1:4" r="101">
      <c t="s" r="A101" s="3">
        <v>767</v>
      </c>
    </row>
    <row spans="1:4" r="102">
      <c t="s" r="A102" s="4">
        <v>851</v>
      </c>
      <c t="n" r="C102" s="5">
        <v>-27000</v>
      </c>
    </row>
    <row spans="1:4" r="103">
      <c t="s" r="A103" s="4">
        <v>875</v>
      </c>
    </row>
    <row spans="1:4" r="104">
      <c t="s" r="A104" s="3">
        <v>767</v>
      </c>
    </row>
    <row spans="1:4" r="105">
      <c t="s" r="A105" s="4">
        <v>851</v>
      </c>
      <c t="n" r="D105" s="5">
        <v>-112000</v>
      </c>
    </row>
    <row spans="1:4" r="106">
      <c t="s" r="A106" s="4">
        <v>876</v>
      </c>
    </row>
    <row spans="1:4" r="107">
      <c t="s" r="A107" s="3">
        <v>767</v>
      </c>
    </row>
    <row spans="1:4" r="108">
      <c t="s" r="A108" s="4">
        <v>851</v>
      </c>
      <c t="n" r="D108" s="7">
        <v>0</v>
      </c>
    </row>
    <row spans="1:4" r="109">
      <c t="s" r="A109" s="4">
        <v>877</v>
      </c>
    </row>
    <row spans="1:4" r="110">
      <c t="s" r="A110" s="3">
        <v>767</v>
      </c>
    </row>
    <row spans="1:4" r="111">
      <c t="s" r="A111" s="4">
        <v>851</v>
      </c>
      <c t="n" r="C111" s="5">
        <v>0</v>
      </c>
    </row>
    <row spans="1:4" r="112">
      <c t="s" r="A112" s="4">
        <v>878</v>
      </c>
    </row>
    <row spans="1:4" r="113">
      <c t="s" r="A113" s="3">
        <v>767</v>
      </c>
    </row>
    <row spans="1:4" r="114">
      <c t="s" r="A114" s="4">
        <v>851</v>
      </c>
      <c t="n" r="C114" s="5">
        <v>-13254000</v>
      </c>
    </row>
    <row spans="1:4" r="115">
      <c t="s" r="A115" s="4">
        <v>879</v>
      </c>
    </row>
    <row spans="1:4" r="116">
      <c t="s" r="A116" s="3">
        <v>767</v>
      </c>
    </row>
    <row spans="1:4" r="117">
      <c t="s" r="A117" s="4">
        <v>851</v>
      </c>
      <c t="n" r="C117" s="7">
        <v>-24227000</v>
      </c>
    </row>
    <row spans="1:4" r="118">
      <c t="n" r="A118"/>
    </row>
    <row spans="1:4" r="119">
      <c t="s" r="A119" s="4">
        <v>392</v>
      </c>
      <c t="s" r="B119" s="4">
        <v>880</v>
      </c>
    </row>
    <row spans="1:4" r="120">
      <c t="s" r="A120" s="4">
        <v>444</v>
      </c>
      <c t="s" r="B120" s="4">
        <v>881</v>
      </c>
    </row>
  </sheetData>
  <mergeCells count="4">
    <mergeCell ref="A1:B1"/>
    <mergeCell ref="A118:C118"/>
    <mergeCell ref="B119:C119"/>
    <mergeCell ref="B120:C12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82</v>
      </c>
      <c t="s" r="B1" s="2">
        <v>2</v>
      </c>
      <c t="s" r="C1" s="2">
        <v>25</v>
      </c>
      <c t="s" r="D1" s="2">
        <v>63</v>
      </c>
    </row>
    <row spans="1:4" r="2">
      <c t="s" r="A2" s="3">
        <v>767</v>
      </c>
    </row>
    <row spans="1:4" r="3">
      <c t="s" r="A3" s="4">
        <v>883</v>
      </c>
      <c t="n" r="B3" s="7">
        <v>5280</v>
      </c>
      <c t="n" r="C3" s="7">
        <v>1393</v>
      </c>
    </row>
    <row spans="1:4" r="4">
      <c t="s" r="A4" s="4">
        <v>806</v>
      </c>
    </row>
    <row spans="1:4" r="5">
      <c t="s" r="A5" s="3">
        <v>767</v>
      </c>
    </row>
    <row spans="1:4" r="6">
      <c t="s" r="A6" s="4">
        <v>883</v>
      </c>
      <c t="n" r="D6" s="7">
        <v>598</v>
      </c>
    </row>
    <row spans="1:4" r="7">
      <c t="s" r="A7" s="4">
        <v>410</v>
      </c>
    </row>
    <row spans="1:4" r="8">
      <c t="s" r="A8" s="3">
        <v>767</v>
      </c>
    </row>
    <row spans="1:4" r="9">
      <c t="s" r="A9" s="4">
        <v>883</v>
      </c>
      <c t="n" r="B9" s="5">
        <v>400</v>
      </c>
    </row>
    <row spans="1:4" r="10">
      <c t="s" r="A10" s="4">
        <v>413</v>
      </c>
    </row>
    <row spans="1:4" r="11">
      <c t="s" r="A11" s="3">
        <v>767</v>
      </c>
    </row>
    <row spans="1:4" r="12">
      <c t="s" r="A12" s="4">
        <v>883</v>
      </c>
      <c t="n" r="B12" s="7">
        <v>406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884</v>
      </c>
      <c t="s" r="B1" s="2">
        <v>62</v>
      </c>
      <c t="s" r="E1" s="2">
        <v>1</v>
      </c>
    </row>
    <row spans="1:7" r="2">
      <c t="s" r="B2" s="2">
        <v>2</v>
      </c>
      <c t="s" r="C2" s="2">
        <v>63</v>
      </c>
      <c t="s" r="D2" s="2">
        <v>885</v>
      </c>
      <c t="s" r="E2" s="2">
        <v>2</v>
      </c>
      <c t="s" r="F2" s="2">
        <v>63</v>
      </c>
      <c t="s" r="G2" s="2">
        <v>885</v>
      </c>
    </row>
    <row spans="1:7" r="3">
      <c t="s" r="A3" s="4">
        <v>391</v>
      </c>
    </row>
    <row spans="1:7" r="4">
      <c t="s" r="A4" s="3">
        <v>767</v>
      </c>
    </row>
    <row spans="1:7" r="5">
      <c t="s" r="A5" s="4">
        <v>842</v>
      </c>
      <c t="n" r="B5" s="7">
        <v>27009</v>
      </c>
      <c t="n" r="C5" s="7">
        <v>20466</v>
      </c>
      <c t="n" r="E5" s="7">
        <v>55382</v>
      </c>
      <c t="n" r="F5" s="7">
        <v>40880</v>
      </c>
    </row>
    <row spans="1:7" r="6">
      <c t="s" r="A6" s="4">
        <v>886</v>
      </c>
      <c t="n" r="B6" s="5">
        <v>647</v>
      </c>
      <c t="n" r="C6" s="5">
        <v>-9774</v>
      </c>
      <c t="n" r="E6" s="5">
        <v>4985</v>
      </c>
      <c t="n" r="F6" s="5">
        <v>-21531</v>
      </c>
    </row>
    <row spans="1:7" r="7">
      <c t="s" r="A7" s="4">
        <v>887</v>
      </c>
      <c t="n" r="B7" s="7">
        <v>647</v>
      </c>
      <c t="n" r="C7" s="7">
        <v>-9775</v>
      </c>
      <c t="n" r="E7" s="7">
        <v>4985</v>
      </c>
      <c t="n" r="F7" s="7">
        <v>-21531</v>
      </c>
    </row>
    <row spans="1:7" r="8">
      <c t="s" r="A8" s="4">
        <v>888</v>
      </c>
      <c t="n" r="B8" s="7">
        <v>0</v>
      </c>
      <c t="n" r="C8" s="8">
        <v>-0.15</v>
      </c>
      <c t="n" r="E8" s="8">
        <v>0.02</v>
      </c>
      <c t="n" r="F8" s="8">
        <v>-0.33</v>
      </c>
    </row>
    <row spans="1:7" r="9">
      <c t="s" r="A9" s="4">
        <v>840</v>
      </c>
    </row>
    <row spans="1:7" r="10">
      <c t="s" r="A10" s="3">
        <v>767</v>
      </c>
    </row>
    <row spans="1:7" r="11">
      <c t="s" r="A11" s="4">
        <v>842</v>
      </c>
      <c t="n" r="C11" s="7">
        <v>147</v>
      </c>
      <c t="n" r="D11" s="7">
        <v>139</v>
      </c>
      <c t="n" r="F11" s="7">
        <v>292</v>
      </c>
      <c t="n" r="G11" s="7">
        <v>261</v>
      </c>
    </row>
    <row spans="1:7" r="12">
      <c t="s" r="A12" s="4">
        <v>886</v>
      </c>
      <c t="n" r="C12" s="5">
        <v>-278</v>
      </c>
      <c t="n" r="D12" s="5">
        <v>-18</v>
      </c>
      <c t="n" r="F12" s="5">
        <v>-290</v>
      </c>
      <c t="n" r="G12" s="5">
        <v>-281</v>
      </c>
    </row>
    <row spans="1:7" r="13">
      <c t="s" r="A13" s="4">
        <v>887</v>
      </c>
      <c t="n" r="C13" s="7">
        <v>-278</v>
      </c>
      <c t="n" r="D13" s="7">
        <v>-18</v>
      </c>
      <c t="n" r="F13" s="7">
        <v>-290</v>
      </c>
      <c t="n" r="G13" s="7">
        <v>-281</v>
      </c>
    </row>
    <row spans="1:7" r="14">
      <c t="s" r="A14" s="4">
        <v>888</v>
      </c>
      <c t="n" r="C14" s="8">
        <v>-0.15</v>
      </c>
      <c t="n" r="D14" s="8">
        <v>-0.03</v>
      </c>
      <c t="n" r="F14" s="8">
        <v>-0.23</v>
      </c>
      <c t="n" r="G14" s="8">
        <v>-0.42</v>
      </c>
    </row>
  </sheetData>
  <mergeCells count="3">
    <mergeCell ref="A1:A2"/>
    <mergeCell ref="B1:D1"/>
    <mergeCell ref="E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2"/>
    <col customWidth="1" max="7" min="7" width="36"/>
    <col customWidth="1" max="8" min="8" width="21"/>
    <col customWidth="1" max="9" min="9" width="22"/>
    <col customWidth="1" max="10" min="10" width="22"/>
    <col customWidth="1" max="11" min="11" width="22"/>
  </cols>
  <sheetData>
    <row spans="1:11" r="1">
      <c t="s" r="A1" s="1">
        <v>889</v>
      </c>
      <c t="s" r="B1" s="2">
        <v>299</v>
      </c>
      <c t="s" r="C1" s="2">
        <v>300</v>
      </c>
      <c t="s" r="D1" s="2">
        <v>62</v>
      </c>
      <c t="s" r="F1" s="2">
        <v>301</v>
      </c>
      <c t="s" r="G1" s="2">
        <v>1</v>
      </c>
      <c t="s" r="I1" s="2">
        <v>302</v>
      </c>
      <c t="s" r="J1" s="2">
        <v>303</v>
      </c>
      <c t="s" r="K1" s="2">
        <v>304</v>
      </c>
    </row>
    <row spans="1:11" r="2">
      <c t="s" r="B2" s="2">
        <v>309</v>
      </c>
      <c t="s" r="C2" s="2">
        <v>363</v>
      </c>
      <c t="s" r="D2" s="2">
        <v>382</v>
      </c>
      <c t="s" r="E2" s="2">
        <v>313</v>
      </c>
      <c t="s" r="F2" s="2">
        <v>314</v>
      </c>
      <c t="s" r="G2" s="2">
        <v>364</v>
      </c>
      <c t="s" r="H2" s="2">
        <v>313</v>
      </c>
      <c t="s" r="I2" s="2">
        <v>316</v>
      </c>
      <c t="s" r="J2" s="2">
        <v>317</v>
      </c>
      <c t="s" r="K2" s="2">
        <v>318</v>
      </c>
    </row>
    <row spans="1:11" r="3">
      <c t="s" r="A3" s="3">
        <v>288</v>
      </c>
    </row>
    <row spans="1:11" r="4">
      <c t="s" r="A4" s="4">
        <v>339</v>
      </c>
      <c t="n" r="B4" s="5">
        <v>3</v>
      </c>
      <c t="n" r="C4" s="5">
        <v>4</v>
      </c>
      <c t="n" r="F4" s="5">
        <v>3</v>
      </c>
      <c t="n" r="G4" s="5">
        <v>4</v>
      </c>
      <c t="n" r="I4" s="5">
        <v>1</v>
      </c>
      <c t="n" r="J4" s="5">
        <v>2</v>
      </c>
      <c t="n" r="K4" s="5">
        <v>2</v>
      </c>
    </row>
    <row spans="1:11" r="5">
      <c t="s" r="A5" s="3">
        <v>64</v>
      </c>
    </row>
    <row spans="1:11" r="6">
      <c t="s" r="A6" s="4">
        <v>65</v>
      </c>
      <c t="n" r="D6" s="7">
        <v>15065</v>
      </c>
      <c t="n" r="E6" s="7">
        <v>24</v>
      </c>
      <c t="n" r="G6" s="7">
        <v>27828</v>
      </c>
      <c t="n" r="H6" s="7">
        <v>24</v>
      </c>
    </row>
    <row spans="1:11" r="7">
      <c t="s" r="A7" s="4">
        <v>66</v>
      </c>
      <c t="n" r="D7" s="5">
        <v>2819</v>
      </c>
      <c t="n" r="E7" s="5">
        <v>0</v>
      </c>
      <c t="n" r="G7" s="5">
        <v>2819</v>
      </c>
      <c t="n" r="H7" s="5">
        <v>0</v>
      </c>
    </row>
    <row spans="1:11" r="8">
      <c t="s" r="A8" s="4">
        <v>67</v>
      </c>
      <c t="n" r="D8" s="5">
        <v>17884</v>
      </c>
      <c t="n" r="E8" s="5">
        <v>24</v>
      </c>
      <c t="n" r="G8" s="5">
        <v>30647</v>
      </c>
      <c t="n" r="H8" s="5">
        <v>24</v>
      </c>
    </row>
    <row spans="1:11" r="9">
      <c t="s" r="A9" s="4">
        <v>69</v>
      </c>
      <c t="n" r="D9" s="5">
        <v>6663</v>
      </c>
      <c t="n" r="E9" s="5">
        <v>5</v>
      </c>
      <c t="n" r="G9" s="5">
        <v>10303</v>
      </c>
      <c t="n" r="H9" s="5">
        <v>5</v>
      </c>
    </row>
    <row spans="1:11" r="10">
      <c t="s" r="A10" s="3">
        <v>68</v>
      </c>
    </row>
    <row spans="1:11" r="11">
      <c t="s" r="A11" s="4">
        <v>890</v>
      </c>
      <c t="n" r="D11" s="5">
        <v>11221</v>
      </c>
      <c t="n" r="E11" s="5">
        <v>19</v>
      </c>
      <c t="n" r="G11" s="5">
        <v>20344</v>
      </c>
      <c t="n" r="H11" s="5">
        <v>19</v>
      </c>
    </row>
    <row spans="1:11" r="12">
      <c t="s" r="A12" s="3">
        <v>891</v>
      </c>
    </row>
    <row spans="1:11" r="13">
      <c t="s" r="A13" s="4">
        <v>70</v>
      </c>
      <c t="n" r="D13" s="5">
        <v>2401</v>
      </c>
      <c t="n" r="E13" s="5">
        <v>222</v>
      </c>
      <c t="n" r="G13" s="5">
        <v>5168</v>
      </c>
      <c t="n" r="H13" s="5">
        <v>268</v>
      </c>
    </row>
    <row spans="1:11" r="14">
      <c t="s" r="A14" s="4">
        <v>71</v>
      </c>
      <c t="n" r="D14" s="5">
        <v>13267</v>
      </c>
      <c t="n" r="E14" s="5">
        <v>324</v>
      </c>
      <c t="n" r="G14" s="5">
        <v>22675</v>
      </c>
      <c t="n" r="H14" s="5">
        <v>324</v>
      </c>
    </row>
    <row spans="1:11" r="15">
      <c t="s" r="A15" s="4">
        <v>72</v>
      </c>
      <c t="n" r="D15" s="5">
        <v>8135</v>
      </c>
      <c t="n" r="E15" s="5">
        <v>13</v>
      </c>
      <c t="n" r="G15" s="5">
        <v>12808</v>
      </c>
      <c t="n" r="H15" s="5">
        <v>13</v>
      </c>
    </row>
    <row spans="1:11" r="16">
      <c t="s" r="A16" s="4">
        <v>74</v>
      </c>
      <c t="n" r="D16" s="5">
        <v>-12582</v>
      </c>
      <c t="n" r="E16" s="5">
        <v>-540</v>
      </c>
      <c t="n" r="G16" s="5">
        <v>-20307</v>
      </c>
      <c t="n" r="H16" s="5">
        <v>-586</v>
      </c>
    </row>
    <row spans="1:11" r="17">
      <c t="s" r="A17" s="3">
        <v>75</v>
      </c>
    </row>
    <row spans="1:11" r="18">
      <c t="s" r="A18" s="4">
        <v>76</v>
      </c>
      <c t="n" r="D18" s="5">
        <v>-560</v>
      </c>
      <c t="n" r="E18" s="5">
        <v>0</v>
      </c>
      <c t="n" r="G18" s="5">
        <v>-957</v>
      </c>
      <c t="n" r="H18" s="5">
        <v>0</v>
      </c>
    </row>
    <row spans="1:11" r="19">
      <c t="s" r="A19" s="4">
        <v>77</v>
      </c>
      <c t="n" r="D19" s="5">
        <v>299</v>
      </c>
      <c t="n" r="E19" s="5">
        <v>0</v>
      </c>
      <c t="n" r="G19" s="5">
        <v>323</v>
      </c>
      <c t="n" r="H19" s="5">
        <v>0</v>
      </c>
    </row>
    <row spans="1:11" r="20">
      <c t="s" r="A20" s="4">
        <v>78</v>
      </c>
      <c t="n" r="D20" s="5">
        <v>-12843</v>
      </c>
      <c t="n" r="E20" s="5">
        <v>-540</v>
      </c>
      <c t="n" r="G20" s="5">
        <v>-20941</v>
      </c>
      <c t="n" r="H20" s="5">
        <v>-586</v>
      </c>
    </row>
    <row spans="1:11" r="21">
      <c t="s" r="A21" s="4">
        <v>35</v>
      </c>
      <c t="n" r="B21" s="7">
        <v>831684</v>
      </c>
      <c t="n" r="C21" s="7">
        <v>1685272</v>
      </c>
      <c t="n" r="D21" s="5">
        <v>1685272</v>
      </c>
      <c t="n" r="G21" s="5">
        <v>1685272</v>
      </c>
    </row>
    <row spans="1:11" r="22">
      <c t="s" r="A22" s="4">
        <v>388</v>
      </c>
    </row>
    <row spans="1:11" r="23">
      <c t="s" r="A23" s="3">
        <v>64</v>
      </c>
    </row>
    <row spans="1:11" r="24">
      <c t="s" r="A24" s="4">
        <v>65</v>
      </c>
      <c t="n" r="D24" s="5">
        <v>12095</v>
      </c>
      <c t="n" r="E24" s="5">
        <v>24</v>
      </c>
      <c t="n" r="G24" s="5">
        <v>20405</v>
      </c>
      <c t="n" r="H24" s="5">
        <v>24</v>
      </c>
    </row>
    <row spans="1:11" r="25">
      <c t="s" r="A25" s="4">
        <v>66</v>
      </c>
      <c t="n" r="D25" s="5">
        <v>0</v>
      </c>
      <c t="n" r="G25" s="5">
        <v>0</v>
      </c>
    </row>
    <row spans="1:11" r="26">
      <c t="s" r="A26" s="4">
        <v>67</v>
      </c>
      <c t="n" r="D26" s="5">
        <v>12095</v>
      </c>
      <c t="n" r="G26" s="5">
        <v>20405</v>
      </c>
    </row>
    <row spans="1:11" r="27">
      <c t="s" r="A27" s="4">
        <v>69</v>
      </c>
      <c t="n" r="D27" s="5">
        <v>4235</v>
      </c>
      <c t="n" r="E27" s="5">
        <v>5</v>
      </c>
      <c t="n" r="G27" s="5">
        <v>7205</v>
      </c>
      <c t="n" r="H27" s="5">
        <v>5</v>
      </c>
    </row>
    <row spans="1:11" r="28">
      <c t="s" r="A28" s="3">
        <v>68</v>
      </c>
    </row>
    <row spans="1:11" r="29">
      <c t="s" r="A29" s="4">
        <v>890</v>
      </c>
      <c t="n" r="D29" s="5">
        <v>7860</v>
      </c>
      <c t="n" r="E29" s="5">
        <v>19</v>
      </c>
      <c t="n" r="G29" s="5">
        <v>13200</v>
      </c>
      <c t="n" r="H29" s="5">
        <v>19</v>
      </c>
    </row>
    <row spans="1:11" r="30">
      <c t="s" r="A30" s="3">
        <v>75</v>
      </c>
    </row>
    <row spans="1:11" r="31">
      <c t="s" r="A31" s="4">
        <v>35</v>
      </c>
      <c t="n" r="B31" s="5">
        <v>139425</v>
      </c>
      <c t="n" r="C31" s="5">
        <v>505170</v>
      </c>
      <c t="n" r="D31" s="5">
        <v>505170</v>
      </c>
      <c t="n" r="G31" s="5">
        <v>505170</v>
      </c>
    </row>
    <row spans="1:11" r="32">
      <c t="s" r="A32" s="4">
        <v>892</v>
      </c>
    </row>
    <row spans="1:11" r="33">
      <c t="s" r="A33" s="3">
        <v>64</v>
      </c>
    </row>
    <row spans="1:11" r="34">
      <c t="s" r="A34" s="4">
        <v>65</v>
      </c>
      <c t="n" r="D34" s="5">
        <v>1622</v>
      </c>
      <c t="n" r="E34" s="5">
        <v>0</v>
      </c>
      <c t="n" r="G34" s="5">
        <v>4990</v>
      </c>
      <c t="n" r="H34" s="5">
        <v>0</v>
      </c>
    </row>
    <row spans="1:11" r="35">
      <c t="s" r="A35" s="4">
        <v>66</v>
      </c>
      <c t="n" r="D35" s="5">
        <v>0</v>
      </c>
      <c t="n" r="G35" s="5">
        <v>0</v>
      </c>
    </row>
    <row spans="1:11" r="36">
      <c t="s" r="A36" s="4">
        <v>67</v>
      </c>
      <c t="n" r="D36" s="5">
        <v>1622</v>
      </c>
      <c t="n" r="G36" s="5">
        <v>4990</v>
      </c>
    </row>
    <row spans="1:11" r="37">
      <c t="s" r="A37" s="4">
        <v>69</v>
      </c>
      <c t="n" r="D37" s="5">
        <v>636</v>
      </c>
      <c t="n" r="E37" s="5">
        <v>0</v>
      </c>
      <c t="n" r="G37" s="5">
        <v>1230</v>
      </c>
      <c t="n" r="H37" s="5">
        <v>0</v>
      </c>
    </row>
    <row spans="1:11" r="38">
      <c t="s" r="A38" s="3">
        <v>68</v>
      </c>
    </row>
    <row spans="1:11" r="39">
      <c t="s" r="A39" s="4">
        <v>890</v>
      </c>
      <c t="n" r="D39" s="5">
        <v>986</v>
      </c>
      <c t="n" r="E39" s="5">
        <v>0</v>
      </c>
      <c t="n" r="G39" s="5">
        <v>3760</v>
      </c>
      <c t="n" r="H39" s="5">
        <v>0</v>
      </c>
    </row>
    <row spans="1:11" r="40">
      <c t="s" r="A40" s="3">
        <v>75</v>
      </c>
    </row>
    <row spans="1:11" r="41">
      <c t="s" r="A41" s="4">
        <v>35</v>
      </c>
      <c t="n" r="B41" s="5">
        <v>129075</v>
      </c>
      <c t="n" r="C41" s="5">
        <v>144539</v>
      </c>
      <c t="n" r="D41" s="5">
        <v>144539</v>
      </c>
      <c t="n" r="G41" s="5">
        <v>144539</v>
      </c>
    </row>
    <row spans="1:11" r="42">
      <c t="s" r="A42" s="4">
        <v>893</v>
      </c>
    </row>
    <row spans="1:11" r="43">
      <c t="s" r="A43" s="3">
        <v>64</v>
      </c>
    </row>
    <row spans="1:11" r="44">
      <c t="s" r="A44" s="4">
        <v>65</v>
      </c>
      <c t="n" r="D44" s="5">
        <v>1348</v>
      </c>
      <c t="n" r="E44" s="5">
        <v>0</v>
      </c>
      <c t="n" r="G44" s="5">
        <v>2433</v>
      </c>
      <c t="n" r="H44" s="5">
        <v>0</v>
      </c>
    </row>
    <row spans="1:11" r="45">
      <c t="s" r="A45" s="4">
        <v>66</v>
      </c>
      <c t="n" r="D45" s="5">
        <v>0</v>
      </c>
      <c t="n" r="G45" s="5">
        <v>0</v>
      </c>
    </row>
    <row spans="1:11" r="46">
      <c t="s" r="A46" s="4">
        <v>67</v>
      </c>
      <c t="n" r="D46" s="5">
        <v>1348</v>
      </c>
      <c t="n" r="G46" s="5">
        <v>2433</v>
      </c>
    </row>
    <row spans="1:11" r="47">
      <c t="s" r="A47" s="4">
        <v>69</v>
      </c>
      <c t="n" r="D47" s="5">
        <v>91</v>
      </c>
      <c t="n" r="E47" s="5">
        <v>0</v>
      </c>
      <c t="n" r="G47" s="5">
        <v>167</v>
      </c>
      <c t="n" r="H47" s="5">
        <v>0</v>
      </c>
    </row>
    <row spans="1:11" r="48">
      <c t="s" r="A48" s="3">
        <v>68</v>
      </c>
    </row>
    <row spans="1:11" r="49">
      <c t="s" r="A49" s="4">
        <v>890</v>
      </c>
      <c t="n" r="D49" s="5">
        <v>1257</v>
      </c>
      <c t="n" r="E49" s="5">
        <v>0</v>
      </c>
      <c t="n" r="G49" s="5">
        <v>2266</v>
      </c>
      <c t="n" r="H49" s="5">
        <v>0</v>
      </c>
    </row>
    <row spans="1:11" r="50">
      <c t="s" r="A50" s="3">
        <v>75</v>
      </c>
    </row>
    <row spans="1:11" r="51">
      <c t="s" r="A51" s="4">
        <v>35</v>
      </c>
      <c t="n" r="B51" s="5">
        <v>13580</v>
      </c>
      <c t="n" r="C51" s="5">
        <v>93789</v>
      </c>
      <c t="n" r="D51" s="5">
        <v>93789</v>
      </c>
      <c t="n" r="G51" s="5">
        <v>93789</v>
      </c>
    </row>
    <row spans="1:11" r="52">
      <c t="s" r="A52" s="4">
        <v>390</v>
      </c>
    </row>
    <row spans="1:11" r="53">
      <c t="s" r="A53" s="3">
        <v>64</v>
      </c>
    </row>
    <row spans="1:11" r="54">
      <c t="s" r="A54" s="4">
        <v>65</v>
      </c>
      <c t="n" r="D54" s="5">
        <v>0</v>
      </c>
      <c t="n" r="E54" s="5">
        <v>0</v>
      </c>
      <c t="n" r="G54" s="5">
        <v>0</v>
      </c>
      <c t="n" r="H54" s="5">
        <v>0</v>
      </c>
    </row>
    <row spans="1:11" r="55">
      <c t="s" r="A55" s="4">
        <v>66</v>
      </c>
      <c t="n" r="D55" s="5">
        <v>2819</v>
      </c>
      <c t="n" r="G55" s="5">
        <v>2819</v>
      </c>
    </row>
    <row spans="1:11" r="56">
      <c t="s" r="A56" s="4">
        <v>67</v>
      </c>
      <c t="n" r="D56" s="5">
        <v>2819</v>
      </c>
      <c t="n" r="G56" s="5">
        <v>2819</v>
      </c>
    </row>
    <row spans="1:11" r="57">
      <c t="s" r="A57" s="4">
        <v>69</v>
      </c>
      <c t="n" r="D57" s="5">
        <v>1701</v>
      </c>
      <c t="n" r="E57" s="5">
        <v>0</v>
      </c>
      <c t="n" r="G57" s="5">
        <v>1701</v>
      </c>
      <c t="n" r="H57" s="5">
        <v>0</v>
      </c>
    </row>
    <row spans="1:11" r="58">
      <c t="s" r="A58" s="3">
        <v>68</v>
      </c>
    </row>
    <row spans="1:11" r="59">
      <c t="s" r="A59" s="4">
        <v>890</v>
      </c>
      <c t="n" r="D59" s="5">
        <v>1118</v>
      </c>
      <c t="n" r="E59" s="7">
        <v>0</v>
      </c>
      <c t="n" r="G59" s="5">
        <v>1118</v>
      </c>
      <c t="n" r="H59" s="7">
        <v>0</v>
      </c>
    </row>
    <row spans="1:11" r="60">
      <c t="s" r="A60" s="3">
        <v>75</v>
      </c>
    </row>
    <row spans="1:11" r="61">
      <c t="s" r="A61" s="4">
        <v>35</v>
      </c>
      <c t="n" r="B61" s="5">
        <v>0</v>
      </c>
      <c t="n" r="C61" s="5">
        <v>210953</v>
      </c>
      <c t="n" r="D61" s="5">
        <v>210953</v>
      </c>
      <c t="n" r="G61" s="5">
        <v>210953</v>
      </c>
    </row>
    <row spans="1:11" r="62">
      <c t="s" r="A62" s="4">
        <v>894</v>
      </c>
    </row>
    <row spans="1:11" r="63">
      <c t="s" r="A63" s="3">
        <v>75</v>
      </c>
    </row>
    <row spans="1:11" r="64">
      <c t="s" r="A64" s="4">
        <v>35</v>
      </c>
      <c t="n" r="B64" s="7">
        <v>549604</v>
      </c>
      <c t="n" r="C64" s="7">
        <v>730821</v>
      </c>
      <c t="n" r="D64" s="7">
        <v>730821</v>
      </c>
      <c t="n" r="G64" s="7">
        <v>730821</v>
      </c>
    </row>
  </sheetData>
  <mergeCells count="3">
    <mergeCell ref="A1:A2"/>
    <mergeCell ref="D1:E1"/>
    <mergeCell ref="G1:H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77"/>
    <col customWidth="1" max="2" min="2" width="80"/>
    <col customWidth="1" max="3" min="3" width="22"/>
    <col customWidth="1" max="4" min="4" width="29"/>
    <col customWidth="1" max="5" min="5" width="22"/>
    <col customWidth="1" max="6" min="6" width="36"/>
    <col customWidth="1" max="7" min="7" width="22"/>
    <col customWidth="1" max="8" min="8" width="22"/>
    <col customWidth="1" max="9" min="9" width="22"/>
    <col customWidth="1" max="10" min="10" width="21"/>
  </cols>
  <sheetData>
    <row spans="1:10" r="1">
      <c t="s" r="A1" s="1">
        <v>895</v>
      </c>
      <c t="s" r="C1" s="2">
        <v>299</v>
      </c>
      <c t="s" r="D1" s="2">
        <v>300</v>
      </c>
      <c t="s" r="E1" s="2">
        <v>301</v>
      </c>
      <c t="s" r="F1" s="2">
        <v>1</v>
      </c>
      <c t="s" r="G1" s="2">
        <v>302</v>
      </c>
      <c t="s" r="H1" s="2">
        <v>303</v>
      </c>
      <c t="s" r="I1" s="2">
        <v>304</v>
      </c>
    </row>
    <row spans="1:10" r="2">
      <c t="s" r="C2" s="2">
        <v>896</v>
      </c>
      <c t="s" r="D2" s="2">
        <v>363</v>
      </c>
      <c t="s" r="E2" s="2">
        <v>314</v>
      </c>
      <c t="s" r="F2" s="2">
        <v>364</v>
      </c>
      <c t="s" r="G2" s="2">
        <v>316</v>
      </c>
      <c t="s" r="H2" s="2">
        <v>317</v>
      </c>
      <c t="s" r="I2" s="2">
        <v>318</v>
      </c>
      <c t="s" r="J2" s="2">
        <v>897</v>
      </c>
    </row>
    <row spans="1:10" r="3">
      <c t="s" r="A3" s="3">
        <v>206</v>
      </c>
    </row>
    <row spans="1:10" r="4">
      <c t="s" r="A4" s="4">
        <v>898</v>
      </c>
      <c t="n" r="D4" s="5">
        <v>2</v>
      </c>
      <c t="n" r="F4" s="5">
        <v>2</v>
      </c>
    </row>
    <row spans="1:10" r="5">
      <c t="s" r="A5" s="4">
        <v>339</v>
      </c>
      <c t="n" r="C5" s="5">
        <v>3</v>
      </c>
      <c t="n" r="D5" s="5">
        <v>4</v>
      </c>
      <c t="n" r="E5" s="5">
        <v>3</v>
      </c>
      <c t="n" r="F5" s="5">
        <v>4</v>
      </c>
      <c t="n" r="G5" s="5">
        <v>1</v>
      </c>
      <c t="n" r="H5" s="5">
        <v>2</v>
      </c>
      <c t="n" r="I5" s="5">
        <v>2</v>
      </c>
    </row>
    <row spans="1:10" r="6">
      <c t="s" r="A6" s="4">
        <v>899</v>
      </c>
      <c t="n" r="D6" s="5">
        <v>1</v>
      </c>
      <c t="n" r="F6" s="5">
        <v>1</v>
      </c>
    </row>
    <row spans="1:10" r="7">
      <c t="s" r="A7" s="4">
        <v>900</v>
      </c>
      <c t="s" r="D7" s="4">
        <v>582</v>
      </c>
      <c t="s" r="F7" s="4">
        <v>582</v>
      </c>
    </row>
    <row spans="1:10" r="8">
      <c t="s" r="A8" s="4">
        <v>901</v>
      </c>
      <c t="s" r="D8" s="4">
        <v>582</v>
      </c>
      <c t="s" r="F8" s="4">
        <v>582</v>
      </c>
    </row>
    <row spans="1:10" r="9">
      <c t="s" r="A9" s="4">
        <v>388</v>
      </c>
    </row>
    <row spans="1:10" r="10">
      <c t="s" r="A10" s="3">
        <v>206</v>
      </c>
    </row>
    <row spans="1:10" r="11">
      <c t="s" r="A11" s="4">
        <v>902</v>
      </c>
      <c t="s" r="D11" s="4">
        <v>903</v>
      </c>
      <c t="s" r="F11" s="4">
        <v>903</v>
      </c>
    </row>
    <row spans="1:10" r="12">
      <c t="s" r="A12" s="4">
        <v>390</v>
      </c>
    </row>
    <row spans="1:10" r="13">
      <c t="s" r="A13" s="3">
        <v>206</v>
      </c>
    </row>
    <row spans="1:10" r="14">
      <c t="s" r="A14" s="4">
        <v>902</v>
      </c>
      <c t="s" r="D14" s="4">
        <v>904</v>
      </c>
      <c t="s" r="F14" s="4">
        <v>904</v>
      </c>
    </row>
    <row spans="1:10" r="15">
      <c t="s" r="A15" s="4">
        <v>892</v>
      </c>
    </row>
    <row spans="1:10" r="16">
      <c t="s" r="A16" s="3">
        <v>206</v>
      </c>
    </row>
    <row spans="1:10" r="17">
      <c t="s" r="A17" s="4">
        <v>902</v>
      </c>
      <c t="s" r="D17" s="4">
        <v>905</v>
      </c>
      <c t="s" r="F17" s="4">
        <v>905</v>
      </c>
    </row>
    <row spans="1:10" r="18">
      <c t="s" r="A18" s="4">
        <v>893</v>
      </c>
    </row>
    <row spans="1:10" r="19">
      <c t="s" r="A19" s="3">
        <v>206</v>
      </c>
    </row>
    <row spans="1:10" r="20">
      <c t="s" r="A20" s="4">
        <v>902</v>
      </c>
      <c t="s" r="D20" s="4">
        <v>906</v>
      </c>
      <c t="s" r="F20" s="4">
        <v>906</v>
      </c>
    </row>
    <row spans="1:10" r="21">
      <c t="s" r="A21" s="4">
        <v>907</v>
      </c>
    </row>
    <row spans="1:10" r="22">
      <c t="s" r="A22" s="3">
        <v>206</v>
      </c>
    </row>
    <row spans="1:10" r="23">
      <c t="s" r="A23" s="4">
        <v>902</v>
      </c>
      <c t="s" r="D23" s="4">
        <v>908</v>
      </c>
      <c t="s" r="F23" s="4">
        <v>908</v>
      </c>
    </row>
    <row spans="1:10" r="24">
      <c t="s" r="A24" s="4">
        <v>909</v>
      </c>
    </row>
    <row spans="1:10" r="25">
      <c t="s" r="A25" s="3">
        <v>206</v>
      </c>
    </row>
    <row spans="1:10" r="26">
      <c t="s" r="A26" s="4">
        <v>902</v>
      </c>
      <c t="s" r="D26" s="4">
        <v>910</v>
      </c>
      <c t="s" r="F26" s="4">
        <v>910</v>
      </c>
    </row>
    <row spans="1:10" r="27">
      <c t="s" r="A27" s="4">
        <v>911</v>
      </c>
    </row>
    <row spans="1:10" r="28">
      <c t="s" r="A28" s="3">
        <v>206</v>
      </c>
    </row>
    <row spans="1:10" r="29">
      <c t="s" r="A29" s="4">
        <v>902</v>
      </c>
      <c t="s" r="D29" s="4">
        <v>731</v>
      </c>
      <c t="s" r="F29" s="4">
        <v>731</v>
      </c>
    </row>
    <row spans="1:10" r="30">
      <c t="s" r="A30" s="4">
        <v>912</v>
      </c>
      <c t="n" r="D30" s="7">
        <v>5887000</v>
      </c>
      <c t="n" r="F30" s="7">
        <v>5887000</v>
      </c>
    </row>
    <row spans="1:10" r="31">
      <c t="s" r="A31" s="4">
        <v>913</v>
      </c>
      <c t="n" r="D31" s="7">
        <v>4074000</v>
      </c>
      <c t="n" r="F31" s="7">
        <v>4074000</v>
      </c>
    </row>
    <row spans="1:10" r="32">
      <c t="s" r="A32" s="4">
        <v>914</v>
      </c>
    </row>
    <row spans="1:10" r="33">
      <c t="s" r="A33" s="3">
        <v>206</v>
      </c>
    </row>
    <row spans="1:10" r="34">
      <c t="s" r="A34" s="4">
        <v>912</v>
      </c>
      <c t="s" r="B34" s="4">
        <v>392</v>
      </c>
      <c t="n" r="J34" s="7">
        <v>7952000</v>
      </c>
    </row>
    <row spans="1:10" r="35">
      <c t="n" r="A35"/>
    </row>
    <row spans="1:10" r="36">
      <c t="s" r="A36" s="4">
        <v>392</v>
      </c>
      <c t="s" r="B36" s="4">
        <v>915</v>
      </c>
    </row>
  </sheetData>
  <mergeCells count="3">
    <mergeCell ref="A1:B2"/>
    <mergeCell ref="A35:I35"/>
    <mergeCell ref="B36:I36"/>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1"/>
  </cols>
  <sheetData>
    <row spans="1:4" r="1">
      <c t="s" r="A1" s="1">
        <v>916</v>
      </c>
      <c t="s" r="C1" s="2">
        <v>1</v>
      </c>
    </row>
    <row spans="1:4" r="2">
      <c t="s" r="C2" s="2">
        <v>312</v>
      </c>
      <c t="s" r="D2" s="2">
        <v>897</v>
      </c>
    </row>
    <row spans="1:4" r="3">
      <c t="s" r="A3" s="3">
        <v>917</v>
      </c>
    </row>
    <row spans="1:4" r="4">
      <c t="s" r="A4" s="4">
        <v>343</v>
      </c>
      <c t="n" r="C4" s="5">
        <v>3190000</v>
      </c>
    </row>
    <row spans="1:4" r="5">
      <c t="s" r="A5" s="4">
        <v>911</v>
      </c>
    </row>
    <row spans="1:4" r="6">
      <c t="s" r="A6" s="3">
        <v>917</v>
      </c>
    </row>
    <row spans="1:4" r="7">
      <c t="s" r="A7" s="4">
        <v>912</v>
      </c>
      <c t="n" r="C7" s="7">
        <v>5887</v>
      </c>
    </row>
    <row spans="1:4" r="8">
      <c t="s" r="A8" s="4">
        <v>918</v>
      </c>
      <c t="n" r="C8" s="7">
        <v>10844</v>
      </c>
    </row>
    <row spans="1:4" r="9">
      <c t="s" r="A9" s="4">
        <v>902</v>
      </c>
      <c t="s" r="C9" s="4">
        <v>731</v>
      </c>
    </row>
    <row spans="1:4" r="10">
      <c t="s" r="A10" s="4">
        <v>343</v>
      </c>
      <c t="n" r="C10" s="5">
        <v>142000</v>
      </c>
    </row>
    <row spans="1:4" r="11">
      <c t="s" r="A11" s="4">
        <v>919</v>
      </c>
      <c t="s" r="C11" s="4">
        <v>920</v>
      </c>
    </row>
    <row spans="1:4" r="12">
      <c t="s" r="A12" s="4">
        <v>921</v>
      </c>
    </row>
    <row spans="1:4" r="13">
      <c t="s" r="A13" s="3">
        <v>917</v>
      </c>
    </row>
    <row spans="1:4" r="14">
      <c t="s" r="A14" s="4">
        <v>912</v>
      </c>
      <c t="s" r="B14" s="4">
        <v>392</v>
      </c>
      <c t="n" r="D14" s="7">
        <v>7952</v>
      </c>
    </row>
    <row spans="1:4" r="15">
      <c t="n" r="A15"/>
    </row>
    <row spans="1:4" r="16">
      <c t="s" r="A16" s="4">
        <v>392</v>
      </c>
      <c t="s" r="B16" s="4">
        <v>915</v>
      </c>
    </row>
  </sheetData>
  <mergeCells count="3">
    <mergeCell ref="A1:B2"/>
    <mergeCell ref="A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922</v>
      </c>
      <c t="s" r="B1" s="2">
        <v>62</v>
      </c>
      <c t="s" r="C1" s="2">
        <v>1</v>
      </c>
    </row>
    <row spans="1:4" r="2">
      <c t="s" r="B2" s="2">
        <v>2</v>
      </c>
      <c t="s" r="C2" s="2">
        <v>2</v>
      </c>
      <c t="s" r="D2" s="2">
        <v>63</v>
      </c>
    </row>
    <row spans="1:4" r="3">
      <c t="s" r="A3" s="3">
        <v>923</v>
      </c>
    </row>
    <row spans="1:4" r="4">
      <c t="s" r="A4" s="4">
        <v>924</v>
      </c>
      <c t="n" r="B4" s="7">
        <v>2</v>
      </c>
      <c t="n" r="C4" s="7">
        <v>4</v>
      </c>
    </row>
    <row spans="1:4" r="5">
      <c t="s" r="A5" s="4">
        <v>925</v>
      </c>
    </row>
    <row spans="1:4" r="6">
      <c t="s" r="A6" s="3">
        <v>923</v>
      </c>
    </row>
    <row spans="1:4" r="7">
      <c t="s" r="A7" s="4">
        <v>926</v>
      </c>
      <c t="n" r="C7" s="5">
        <v>16000</v>
      </c>
      <c t="n" r="D7" s="5">
        <v>8000</v>
      </c>
    </row>
    <row spans="1:4" r="8">
      <c t="s" r="A8" s="4">
        <v>927</v>
      </c>
    </row>
    <row spans="1:4" r="9">
      <c t="s" r="A9" s="3">
        <v>923</v>
      </c>
    </row>
    <row spans="1:4" r="10">
      <c t="s" r="A10" s="4">
        <v>926</v>
      </c>
      <c t="n" r="C10" s="5">
        <v>222</v>
      </c>
      <c t="n" r="D10" s="5">
        <v>22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1"/>
    <col customWidth="1" max="5" min="5" width="40"/>
    <col customWidth="1" max="6" min="6" width="22"/>
    <col customWidth="1" max="7" min="7" width="21"/>
    <col customWidth="1" max="8" min="8" width="20"/>
    <col customWidth="1" max="9" min="9" width="40"/>
    <col customWidth="1" max="10" min="10" width="14"/>
  </cols>
  <sheetData>
    <row spans="1:10" r="1">
      <c t="s" r="A1" s="1">
        <v>928</v>
      </c>
      <c t="s" r="C1" s="2">
        <v>929</v>
      </c>
      <c t="s" r="D1" s="2">
        <v>324</v>
      </c>
      <c t="s" r="E1" s="2">
        <v>930</v>
      </c>
      <c t="s" r="F1" s="2">
        <v>931</v>
      </c>
      <c t="s" r="G1" s="2">
        <v>382</v>
      </c>
      <c t="s" r="H1" s="2">
        <v>932</v>
      </c>
      <c t="s" r="I1" s="2">
        <v>383</v>
      </c>
      <c t="s" r="J1" s="2">
        <v>632</v>
      </c>
    </row>
    <row spans="1:10" r="2">
      <c t="s" r="A2" s="3">
        <v>297</v>
      </c>
    </row>
    <row spans="1:10" r="3">
      <c t="s" r="A3" s="4">
        <v>461</v>
      </c>
      <c t="s" r="G3" s="4">
        <v>462</v>
      </c>
    </row>
    <row spans="1:10" r="4">
      <c t="s" r="A4" s="4">
        <v>344</v>
      </c>
      <c t="n" r="I4" s="7">
        <v>882545</v>
      </c>
    </row>
    <row spans="1:10" r="5">
      <c t="s" r="A5" s="4">
        <v>387</v>
      </c>
      <c t="n" r="D5" s="7">
        <v>1204</v>
      </c>
      <c t="n" r="G5" s="7">
        <v>13609</v>
      </c>
    </row>
    <row spans="1:10" r="6">
      <c t="s" r="A6" s="4">
        <v>340</v>
      </c>
      <c t="n" r="I6" s="5">
        <v>25</v>
      </c>
    </row>
    <row spans="1:10" r="7">
      <c t="s" r="A7" s="4">
        <v>342</v>
      </c>
      <c t="n" r="I7" s="5">
        <v>60</v>
      </c>
    </row>
    <row spans="1:10" r="8">
      <c t="s" r="A8" s="4">
        <v>645</v>
      </c>
      <c t="n" r="H8" s="5">
        <v>22500</v>
      </c>
    </row>
    <row spans="1:10" r="9">
      <c t="s" r="A9" s="4">
        <v>650</v>
      </c>
      <c t="n" r="F9" s="5">
        <v>4</v>
      </c>
      <c t="n" r="G9" s="5">
        <v>4</v>
      </c>
      <c t="n" r="H9" s="5">
        <v>4</v>
      </c>
      <c t="n" r="I9" s="5">
        <v>4</v>
      </c>
    </row>
    <row spans="1:10" r="10">
      <c t="s" r="A10" s="4">
        <v>933</v>
      </c>
    </row>
    <row spans="1:10" r="11">
      <c t="s" r="A11" s="3">
        <v>297</v>
      </c>
    </row>
    <row spans="1:10" r="12">
      <c t="s" r="A12" s="4">
        <v>461</v>
      </c>
      <c t="s" r="E12" s="4">
        <v>462</v>
      </c>
    </row>
    <row spans="1:10" r="13">
      <c t="s" r="A13" s="4">
        <v>344</v>
      </c>
      <c t="s" r="B13" s="4">
        <v>392</v>
      </c>
      <c t="n" r="E13" s="7">
        <v>47951</v>
      </c>
    </row>
    <row spans="1:10" r="14">
      <c t="s" r="A14" s="4">
        <v>387</v>
      </c>
      <c t="s" r="B14" s="4">
        <v>795</v>
      </c>
      <c t="n" r="E14" s="7">
        <v>1079</v>
      </c>
    </row>
    <row spans="1:10" r="15">
      <c t="s" r="A15" s="4">
        <v>340</v>
      </c>
      <c t="n" r="E15" s="5">
        <v>2</v>
      </c>
    </row>
    <row spans="1:10" r="16">
      <c t="s" r="A16" s="4">
        <v>342</v>
      </c>
      <c t="n" r="E16" s="5">
        <v>6</v>
      </c>
    </row>
    <row spans="1:10" r="17">
      <c t="s" r="A17" s="4">
        <v>464</v>
      </c>
      <c t="s" r="E17" s="4">
        <v>466</v>
      </c>
    </row>
    <row spans="1:10" r="18">
      <c t="s" r="A18" s="4">
        <v>934</v>
      </c>
    </row>
    <row spans="1:10" r="19">
      <c t="s" r="A19" s="3">
        <v>297</v>
      </c>
    </row>
    <row spans="1:10" r="20">
      <c t="s" r="A20" s="4">
        <v>344</v>
      </c>
      <c t="s" r="B20" s="4">
        <v>412</v>
      </c>
      <c t="n" r="E20" s="7">
        <v>19979</v>
      </c>
    </row>
    <row spans="1:10" r="21">
      <c t="s" r="A21" s="4">
        <v>387</v>
      </c>
      <c t="s" r="B21" s="4">
        <v>935</v>
      </c>
      <c t="n" r="E21" s="7">
        <v>450</v>
      </c>
    </row>
    <row spans="1:10" r="22">
      <c t="s" r="A22" s="4">
        <v>342</v>
      </c>
      <c t="n" r="E22" s="5">
        <v>1</v>
      </c>
    </row>
    <row spans="1:10" r="23">
      <c t="s" r="A23" s="4">
        <v>433</v>
      </c>
    </row>
    <row spans="1:10" r="24">
      <c t="s" r="A24" s="3">
        <v>297</v>
      </c>
    </row>
    <row spans="1:10" r="25">
      <c t="s" r="A25" s="4">
        <v>344</v>
      </c>
      <c t="s" r="B25" s="4">
        <v>446</v>
      </c>
      <c t="n" r="G25" s="7">
        <v>55021</v>
      </c>
    </row>
    <row spans="1:10" r="26">
      <c t="s" r="A26" s="4">
        <v>387</v>
      </c>
      <c t="s" r="B26" s="4">
        <v>936</v>
      </c>
      <c t="n" r="G26" s="7">
        <v>1238</v>
      </c>
    </row>
    <row spans="1:10" r="27">
      <c t="s" r="A27" s="4">
        <v>342</v>
      </c>
      <c t="n" r="F27" s="5">
        <v>5</v>
      </c>
    </row>
    <row spans="1:10" r="28">
      <c t="s" r="A28" s="4">
        <v>937</v>
      </c>
    </row>
    <row spans="1:10" r="29">
      <c t="s" r="A29" s="3">
        <v>297</v>
      </c>
    </row>
    <row spans="1:10" r="30">
      <c t="s" r="A30" s="4">
        <v>664</v>
      </c>
      <c t="s" r="J30" s="4">
        <v>665</v>
      </c>
    </row>
    <row spans="1:10" r="31">
      <c t="s" r="A31" s="4">
        <v>666</v>
      </c>
      <c t="s" r="J31" s="4">
        <v>665</v>
      </c>
    </row>
    <row spans="1:10" r="32">
      <c t="s" r="A32" s="4">
        <v>938</v>
      </c>
    </row>
    <row spans="1:10" r="33">
      <c t="s" r="A33" s="3">
        <v>297</v>
      </c>
    </row>
    <row spans="1:10" r="34">
      <c t="s" r="A34" s="4">
        <v>645</v>
      </c>
      <c t="n" r="C34" s="5">
        <v>7500</v>
      </c>
    </row>
    <row spans="1:10" r="35">
      <c t="s" r="A35" s="4">
        <v>664</v>
      </c>
      <c t="s" r="C35" s="4">
        <v>665</v>
      </c>
    </row>
    <row spans="1:10" r="36">
      <c t="s" r="A36" s="4">
        <v>666</v>
      </c>
      <c t="s" r="C36" s="4">
        <v>665</v>
      </c>
    </row>
    <row spans="1:10" r="37">
      <c t="s" r="A37" s="4">
        <v>650</v>
      </c>
      <c t="n" r="C37" s="5">
        <v>4</v>
      </c>
    </row>
    <row spans="1:10" r="38">
      <c t="n" r="A38"/>
    </row>
    <row spans="1:10" r="39">
      <c t="s" r="A39" s="4">
        <v>392</v>
      </c>
      <c t="s" r="B39" s="4">
        <v>939</v>
      </c>
    </row>
    <row spans="1:10" r="40">
      <c t="s" r="A40" s="4">
        <v>444</v>
      </c>
      <c t="s" r="B40" s="4">
        <v>451</v>
      </c>
    </row>
    <row spans="1:10" r="41">
      <c t="s" r="A41" s="4">
        <v>405</v>
      </c>
      <c t="s" r="B41" s="4">
        <v>940</v>
      </c>
    </row>
    <row spans="1:10" r="42">
      <c t="s" r="A42" s="4">
        <v>446</v>
      </c>
      <c t="s" r="B42" s="4">
        <v>393</v>
      </c>
    </row>
    <row spans="1:10" r="43">
      <c t="s" r="A43" s="4">
        <v>448</v>
      </c>
      <c t="s" r="B43" s="4">
        <v>451</v>
      </c>
    </row>
  </sheetData>
  <mergeCells count="7">
    <mergeCell ref="A1:B1"/>
    <mergeCell ref="A38:I38"/>
    <mergeCell ref="B39:I39"/>
    <mergeCell ref="B40:I40"/>
    <mergeCell ref="B41:I41"/>
    <mergeCell ref="B42:I42"/>
    <mergeCell ref="B43:I4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3"/>
    <col customWidth="1" max="5" min="5" width="14"/>
    <col customWidth="1" max="6" min="6" width="14"/>
  </cols>
  <sheetData>
    <row spans="1:6" r="1">
      <c t="s" r="A1" s="1">
        <v>941</v>
      </c>
      <c t="s" r="C1" s="2">
        <v>395</v>
      </c>
      <c t="s" r="D1" s="2">
        <v>942</v>
      </c>
      <c t="s" r="E1" s="2">
        <v>2</v>
      </c>
      <c t="s" r="F1" s="2">
        <v>2</v>
      </c>
    </row>
    <row spans="1:6" r="2">
      <c t="s" r="A2" s="3">
        <v>943</v>
      </c>
    </row>
    <row spans="1:6" r="3">
      <c t="s" r="A3" s="4">
        <v>344</v>
      </c>
      <c t="n" r="F3" s="7">
        <v>882545</v>
      </c>
    </row>
    <row spans="1:6" r="4">
      <c t="s" r="A4" s="4">
        <v>396</v>
      </c>
      <c t="s" r="B4" s="4">
        <v>392</v>
      </c>
      <c t="n" r="E4" s="7">
        <v>36048</v>
      </c>
    </row>
    <row spans="1:6" r="5">
      <c t="s" r="A5" s="4">
        <v>387</v>
      </c>
      <c t="n" r="C5" s="7">
        <v>1204</v>
      </c>
      <c t="n" r="E5" s="7">
        <v>13609</v>
      </c>
    </row>
    <row spans="1:6" r="6">
      <c t="s" r="A6" s="4">
        <v>933</v>
      </c>
    </row>
    <row spans="1:6" r="7">
      <c t="s" r="A7" s="3">
        <v>943</v>
      </c>
    </row>
    <row spans="1:6" r="8">
      <c t="s" r="A8" s="4">
        <v>344</v>
      </c>
      <c t="s" r="B8" s="4">
        <v>444</v>
      </c>
      <c t="n" r="D8" s="7">
        <v>47951</v>
      </c>
    </row>
    <row spans="1:6" r="9">
      <c t="s" r="A9" s="4">
        <v>396</v>
      </c>
      <c t="s" r="B9" s="4">
        <v>399</v>
      </c>
      <c t="n" r="D9" s="5">
        <v>10318</v>
      </c>
    </row>
    <row spans="1:6" r="10">
      <c t="s" r="A10" s="4">
        <v>387</v>
      </c>
      <c t="s" r="B10" s="4">
        <v>944</v>
      </c>
      <c t="n" r="D10" s="7">
        <v>1079</v>
      </c>
    </row>
    <row spans="1:6" r="11">
      <c t="s" r="A11" s="4">
        <v>945</v>
      </c>
    </row>
    <row spans="1:6" r="12">
      <c t="s" r="A12" s="3">
        <v>943</v>
      </c>
    </row>
    <row spans="1:6" r="13">
      <c t="s" r="A13" s="4">
        <v>398</v>
      </c>
      <c t="s" r="B13" s="4">
        <v>444</v>
      </c>
      <c t="s" r="D13" s="4">
        <v>406</v>
      </c>
    </row>
    <row spans="1:6" r="14">
      <c t="s" r="A14" s="4">
        <v>401</v>
      </c>
      <c t="s" r="B14" s="4">
        <v>444</v>
      </c>
      <c t="s" r="D14" s="4">
        <v>946</v>
      </c>
    </row>
    <row spans="1:6" r="15">
      <c t="s" r="A15" s="4">
        <v>344</v>
      </c>
      <c t="s" r="B15" s="4">
        <v>444</v>
      </c>
      <c t="n" r="D15" s="7">
        <v>12272</v>
      </c>
    </row>
    <row spans="1:6" r="16">
      <c t="s" r="A16" s="4">
        <v>396</v>
      </c>
      <c t="s" r="B16" s="4">
        <v>399</v>
      </c>
      <c t="n" r="D16" s="5">
        <v>0</v>
      </c>
    </row>
    <row spans="1:6" r="17">
      <c t="s" r="A17" s="4">
        <v>387</v>
      </c>
      <c t="s" r="B17" s="4">
        <v>944</v>
      </c>
      <c t="n" r="D17" s="7">
        <v>276</v>
      </c>
    </row>
    <row spans="1:6" r="18">
      <c t="s" r="A18" s="4">
        <v>947</v>
      </c>
    </row>
    <row spans="1:6" r="19">
      <c t="s" r="A19" s="3">
        <v>943</v>
      </c>
    </row>
    <row spans="1:6" r="20">
      <c t="s" r="A20" s="4">
        <v>398</v>
      </c>
      <c t="s" r="B20" s="4">
        <v>444</v>
      </c>
      <c t="s" r="D20" s="4">
        <v>406</v>
      </c>
    </row>
    <row spans="1:6" r="21">
      <c t="s" r="A21" s="4">
        <v>401</v>
      </c>
      <c t="s" r="B21" s="4">
        <v>444</v>
      </c>
      <c t="s" r="D21" s="4">
        <v>948</v>
      </c>
    </row>
    <row spans="1:6" r="22">
      <c t="s" r="A22" s="4">
        <v>344</v>
      </c>
      <c t="s" r="B22" s="4">
        <v>444</v>
      </c>
      <c t="n" r="D22" s="7">
        <v>15700</v>
      </c>
    </row>
    <row spans="1:6" r="23">
      <c t="s" r="A23" s="4">
        <v>396</v>
      </c>
      <c t="s" r="B23" s="4">
        <v>399</v>
      </c>
      <c t="n" r="D23" s="5">
        <v>0</v>
      </c>
    </row>
    <row spans="1:6" r="24">
      <c t="s" r="A24" s="4">
        <v>387</v>
      </c>
      <c t="s" r="B24" s="4">
        <v>944</v>
      </c>
      <c t="n" r="D24" s="7">
        <v>353</v>
      </c>
    </row>
    <row spans="1:6" r="25">
      <c t="s" r="A25" s="4">
        <v>934</v>
      </c>
    </row>
    <row spans="1:6" r="26">
      <c t="s" r="A26" s="3">
        <v>943</v>
      </c>
    </row>
    <row spans="1:6" r="27">
      <c t="s" r="A27" s="4">
        <v>398</v>
      </c>
      <c t="s" r="B27" s="4">
        <v>949</v>
      </c>
      <c t="s" r="D27" s="4">
        <v>434</v>
      </c>
    </row>
    <row spans="1:6" r="28">
      <c t="s" r="A28" s="4">
        <v>401</v>
      </c>
      <c t="s" r="B28" s="4">
        <v>949</v>
      </c>
      <c t="s" r="D28" s="4">
        <v>950</v>
      </c>
    </row>
    <row spans="1:6" r="29">
      <c t="s" r="A29" s="4">
        <v>344</v>
      </c>
      <c t="s" r="B29" s="4">
        <v>949</v>
      </c>
      <c t="n" r="D29" s="7">
        <v>19979</v>
      </c>
    </row>
    <row spans="1:6" r="30">
      <c t="s" r="A30" s="4">
        <v>396</v>
      </c>
      <c t="s" r="B30" s="4">
        <v>951</v>
      </c>
      <c t="n" r="D30" s="5">
        <v>10318</v>
      </c>
    </row>
    <row spans="1:6" r="31">
      <c t="s" r="A31" s="4">
        <v>387</v>
      </c>
      <c t="s" r="B31" s="4">
        <v>952</v>
      </c>
      <c t="n" r="D31" s="7">
        <v>450</v>
      </c>
    </row>
    <row spans="1:6" r="32">
      <c t="n" r="A32"/>
    </row>
    <row spans="1:6" r="33">
      <c t="s" r="A33" s="4">
        <v>392</v>
      </c>
      <c t="s" r="B33" s="4">
        <v>443</v>
      </c>
    </row>
    <row spans="1:6" r="34">
      <c t="s" r="A34" s="4">
        <v>444</v>
      </c>
      <c t="s" r="B34" s="4">
        <v>939</v>
      </c>
    </row>
    <row spans="1:6" r="35">
      <c t="s" r="A35" s="4">
        <v>405</v>
      </c>
      <c t="s" r="B35" s="4">
        <v>953</v>
      </c>
    </row>
    <row spans="1:6" r="36">
      <c t="s" r="A36" s="4">
        <v>446</v>
      </c>
      <c t="s" r="B36" s="4">
        <v>451</v>
      </c>
    </row>
    <row spans="1:6" r="37">
      <c t="s" r="A37" s="4">
        <v>448</v>
      </c>
      <c t="s" r="B37" s="4">
        <v>940</v>
      </c>
    </row>
  </sheetData>
  <mergeCells count="7">
    <mergeCell ref="A1:B1"/>
    <mergeCell ref="A32:E32"/>
    <mergeCell ref="B33:E33"/>
    <mergeCell ref="B34:E34"/>
    <mergeCell ref="B35:E35"/>
    <mergeCell ref="B36:E36"/>
    <mergeCell ref="B37:E3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Real Estate Investments, Net</vt:lpstr>
      <vt:lpstr>Real Estate Notes Receivable, N</vt:lpstr>
      <vt:lpstr>Identified Intangible Assets, N</vt:lpstr>
      <vt:lpstr>Other Assets, Net</vt:lpstr>
      <vt:lpstr>Mortgage Loans Payable, Net</vt:lpstr>
      <vt:lpstr>Line of Credit</vt:lpstr>
      <vt:lpstr>Identified Intangible Liabiliti</vt:lpstr>
      <vt:lpstr>Commitments and Contingencies</vt:lpstr>
      <vt:lpstr>Redeemable Noncontrolling Inter</vt:lpstr>
      <vt:lpstr>Equity</vt:lpstr>
      <vt:lpstr>Related Party Transactions</vt:lpstr>
      <vt:lpstr>Fair Value Measurements</vt:lpstr>
      <vt:lpstr>Income Taxes</vt:lpstr>
      <vt:lpstr>Business Combinations</vt:lpstr>
      <vt:lpstr>Segment Reporting</vt:lpstr>
      <vt:lpstr>Concentration of Credit Risk</vt:lpstr>
      <vt:lpstr>Per Share Data</vt:lpstr>
      <vt:lpstr>Subsequent Events</vt:lpstr>
      <vt:lpstr>Summary of Significant Accoun27</vt:lpstr>
      <vt:lpstr>Real Estate Investments, Net (T</vt:lpstr>
      <vt:lpstr>Real Estate Notes Receivable (T</vt:lpstr>
      <vt:lpstr>Identified Intangible Assets,30</vt:lpstr>
      <vt:lpstr>Other Assets, Net (Tables)</vt:lpstr>
      <vt:lpstr>Mortgage Loans Payable, Net (Ta</vt:lpstr>
      <vt:lpstr>Identified Intangible Liabili33</vt:lpstr>
      <vt:lpstr>Redeemable Noncontrolling Int34</vt:lpstr>
      <vt:lpstr>Equity (Tables)</vt:lpstr>
      <vt:lpstr>Related Party Transactions (Tab</vt:lpstr>
      <vt:lpstr>Fair Value Measurements (Tables</vt:lpstr>
      <vt:lpstr>Income Taxes (Tables)</vt:lpstr>
      <vt:lpstr>Business Combinations (Tables)</vt:lpstr>
      <vt:lpstr>Segment Reporting (Tables)</vt:lpstr>
      <vt:lpstr>Concentration of Credit Risk (T</vt:lpstr>
      <vt:lpstr>Subsequent Events (Tables)</vt:lpstr>
      <vt:lpstr>Organization and Description 43</vt:lpstr>
      <vt:lpstr>Summary of Significant Accoun44</vt:lpstr>
      <vt:lpstr>Real Estate Investments, Net - </vt:lpstr>
      <vt:lpstr>Real Estate Investments, Net 46</vt:lpstr>
      <vt:lpstr>Real Estate Investments, Net 47</vt:lpstr>
      <vt:lpstr>Real Estate Investments, Net 48</vt:lpstr>
      <vt:lpstr>Real Estate Notes Receivable - </vt:lpstr>
      <vt:lpstr>Real Estate Notes Receivable (D</vt:lpstr>
      <vt:lpstr>Identified Intangible Assets,51</vt:lpstr>
      <vt:lpstr>Identified Intangible Assets,52</vt:lpstr>
      <vt:lpstr>Identified Intangible Assets,53</vt:lpstr>
      <vt:lpstr>Other Assets, Net - Other Asset</vt:lpstr>
      <vt:lpstr>Other Assets, Net - Additional </vt:lpstr>
      <vt:lpstr>Other Assets, Net - Estimated A</vt:lpstr>
      <vt:lpstr>Mortgage Loans Payable, Net - A</vt:lpstr>
      <vt:lpstr>Mortgage Loans Payable, Net - M</vt:lpstr>
      <vt:lpstr>Mortgage Loans Payable - Princi</vt:lpstr>
      <vt:lpstr>Line of Credit (Detail)</vt:lpstr>
      <vt:lpstr>Identified Intangible Liabili61</vt:lpstr>
      <vt:lpstr>Identified Intangible Liabili62</vt:lpstr>
      <vt:lpstr>Commitments and Contingencies (</vt:lpstr>
      <vt:lpstr>Redeemable Noncontrolling Int64</vt:lpstr>
      <vt:lpstr>Equity (Detail)</vt:lpstr>
      <vt:lpstr>Equity - Status and Changes of </vt:lpstr>
      <vt:lpstr>Related Party Transactions - Ad</vt:lpstr>
      <vt:lpstr>Related Party Transactions - Re</vt:lpstr>
      <vt:lpstr>Related Party Transactions - Sc</vt:lpstr>
      <vt:lpstr>Fair Value Measurements - Asset</vt:lpstr>
      <vt:lpstr>Fair Value Measurements - Addit</vt:lpstr>
      <vt:lpstr>Fair Value Measurements - Unobs</vt:lpstr>
      <vt:lpstr>Fair Value Measurements - Recon</vt:lpstr>
      <vt:lpstr>Income Taxes - Income Tax Expen</vt:lpstr>
      <vt:lpstr>Income Taxes - Deferred Taxes (</vt:lpstr>
      <vt:lpstr>Business Combinations - Additio</vt:lpstr>
      <vt:lpstr>Business Combinations - Schedul</vt:lpstr>
      <vt:lpstr>Business Combinations - Fair Va</vt:lpstr>
      <vt:lpstr>Business Combinations - Fair 79</vt:lpstr>
      <vt:lpstr>Business Combinations - Busines</vt:lpstr>
      <vt:lpstr>Segment Reporting - Summary Inf</vt:lpstr>
      <vt:lpstr>Concentration of Credit Risk - </vt:lpstr>
      <vt:lpstr>Concentration of Credit Risk 83</vt:lpstr>
      <vt:lpstr>Per Share Data (Detail)</vt:lpstr>
      <vt:lpstr>Subsequent Events - Additional </vt:lpstr>
      <vt:lpstr>Subsequent Events - Summary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6:23Z</dcterms:created>
  <dcterms:modified xmlns:dcterms="http://purl.org/dc/terms/" xmlns:xsi="http://www.w3.org/2001/XMLSchema-instance" xsi:type="dcterms:W3CDTF">2015-08-13T18:36:23Z</dcterms:modified>
  <dc:title xmlns:dc="http://purl.org/dc/elements/1.1/">Untitled</dc:title>
  <dc:description xmlns:dc="http://purl.org/dc/elements/1.1/"/>
  <dc:subject xmlns:dc="http://purl.org/dc/elements/1.1/"/>
  <cp:keywords/>
  <cp:category/>
</cp:coreProperties>
</file>